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ounts Payable" sheetId="17" state="visible" r:id="rId17"/>
    <sheet xmlns:r="http://schemas.openxmlformats.org/officeDocument/2006/relationships" name="Debt and Financing Arrangements" sheetId="18" state="visible" r:id="rId18"/>
    <sheet xmlns:r="http://schemas.openxmlformats.org/officeDocument/2006/relationships" name="Employee Benefit Plan" sheetId="19" state="visible" r:id="rId19"/>
    <sheet xmlns:r="http://schemas.openxmlformats.org/officeDocument/2006/relationships" name="Related Party and Affiliate Tra"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Fair Value Measurements" sheetId="27" state="visible" r:id="rId27"/>
    <sheet xmlns:r="http://schemas.openxmlformats.org/officeDocument/2006/relationships" name="Other (Income) Expense - Net"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ounts Payable (Tables)" sheetId="36" state="visible" r:id="rId36"/>
    <sheet xmlns:r="http://schemas.openxmlformats.org/officeDocument/2006/relationships" name="Debt and Financing Arrangemen_2" sheetId="37" state="visible" r:id="rId37"/>
    <sheet xmlns:r="http://schemas.openxmlformats.org/officeDocument/2006/relationships" name="Related Party and Affiliate T_2"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Organization and Nature of Op_2" sheetId="45" state="visible" r:id="rId45"/>
    <sheet xmlns:r="http://schemas.openxmlformats.org/officeDocument/2006/relationships" name="Summary of Significant Accoun_3" sheetId="46" state="visible" r:id="rId46"/>
    <sheet xmlns:r="http://schemas.openxmlformats.org/officeDocument/2006/relationships" name="Business Combinations - Narrati" sheetId="47" state="visible" r:id="rId47"/>
    <sheet xmlns:r="http://schemas.openxmlformats.org/officeDocument/2006/relationships" name="Business Combinations - Schedul" sheetId="48" state="visible" r:id="rId48"/>
    <sheet xmlns:r="http://schemas.openxmlformats.org/officeDocument/2006/relationships" name="Business Combinations - Sched_2" sheetId="49" state="visible" r:id="rId49"/>
    <sheet xmlns:r="http://schemas.openxmlformats.org/officeDocument/2006/relationships" name="Revenue - Schedule of Disaggreg" sheetId="50" state="visible" r:id="rId50"/>
    <sheet xmlns:r="http://schemas.openxmlformats.org/officeDocument/2006/relationships" name="Revenue - Schedule of Contract " sheetId="51" state="visible" r:id="rId51"/>
    <sheet xmlns:r="http://schemas.openxmlformats.org/officeDocument/2006/relationships" name="Accounts Receivable - Schedule " sheetId="52" state="visible" r:id="rId52"/>
    <sheet xmlns:r="http://schemas.openxmlformats.org/officeDocument/2006/relationships" name="Accounts Receivable - Rollforwa" sheetId="53" state="visible" r:id="rId53"/>
    <sheet xmlns:r="http://schemas.openxmlformats.org/officeDocument/2006/relationships" name="Inventory - Schedule of Carryin"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Accounts Payable (Details)" sheetId="61" state="visible" r:id="rId61"/>
    <sheet xmlns:r="http://schemas.openxmlformats.org/officeDocument/2006/relationships" name="Debt and Financing Arrangemen_3" sheetId="62" state="visible" r:id="rId62"/>
    <sheet xmlns:r="http://schemas.openxmlformats.org/officeDocument/2006/relationships" name="Debt and Financing Arrangemen_4" sheetId="63" state="visible" r:id="rId63"/>
    <sheet xmlns:r="http://schemas.openxmlformats.org/officeDocument/2006/relationships" name="Employee Benefit Plan (Details)" sheetId="64" state="visible" r:id="rId64"/>
    <sheet xmlns:r="http://schemas.openxmlformats.org/officeDocument/2006/relationships" name="Related Party and Affiliate T_3" sheetId="65" state="visible" r:id="rId65"/>
    <sheet xmlns:r="http://schemas.openxmlformats.org/officeDocument/2006/relationships" name="Segment Information - Operating" sheetId="66" state="visible" r:id="rId66"/>
    <sheet xmlns:r="http://schemas.openxmlformats.org/officeDocument/2006/relationships" name="Segment Information - Assets by"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Income Taxes - Narrative (Detai"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Schedule of Unre" sheetId="76" state="visible" r:id="rId76"/>
    <sheet xmlns:r="http://schemas.openxmlformats.org/officeDocument/2006/relationships" name="Share-based Compensation - Narr" sheetId="77" state="visible" r:id="rId77"/>
    <sheet xmlns:r="http://schemas.openxmlformats.org/officeDocument/2006/relationships" name="Share-based Compensation - Rest" sheetId="78" state="visible" r:id="rId78"/>
    <sheet xmlns:r="http://schemas.openxmlformats.org/officeDocument/2006/relationships" name="Share-based Compensation - Re_2" sheetId="79" state="visible" r:id="rId79"/>
    <sheet xmlns:r="http://schemas.openxmlformats.org/officeDocument/2006/relationships" name="Share-based Compensation - Re_3" sheetId="80" state="visible" r:id="rId80"/>
    <sheet xmlns:r="http://schemas.openxmlformats.org/officeDocument/2006/relationships" name="Share-based Compensation - Empl" sheetId="81" state="visible" r:id="rId81"/>
    <sheet xmlns:r="http://schemas.openxmlformats.org/officeDocument/2006/relationships" name="Earnings Per Share (Details)" sheetId="82" state="visible" r:id="rId82"/>
    <sheet xmlns:r="http://schemas.openxmlformats.org/officeDocument/2006/relationships" name="Fair Value Measurements - Asset" sheetId="83" state="visible" r:id="rId83"/>
    <sheet xmlns:r="http://schemas.openxmlformats.org/officeDocument/2006/relationships" name="Fair Value Measurements - Gains" sheetId="84" state="visible" r:id="rId84"/>
    <sheet xmlns:r="http://schemas.openxmlformats.org/officeDocument/2006/relationships" name="Other (Income) Expense - Net (D"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17,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87</t>
        </is>
      </c>
      <c r="C9" s="4" t="inlineStr">
        <is>
          <t xml:space="preserve"> </t>
        </is>
      </c>
      <c r="D9" s="4" t="inlineStr">
        <is>
          <t xml:space="preserve"> </t>
        </is>
      </c>
    </row>
    <row r="10">
      <c r="A10" s="4" t="inlineStr">
        <is>
          <t>Entity Registrant Name</t>
        </is>
      </c>
      <c r="B10" s="4" t="inlineStr">
        <is>
          <t>HERITAGE-CRYSTAL CLE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351454</t>
        </is>
      </c>
      <c r="C12" s="4" t="inlineStr">
        <is>
          <t xml:space="preserve"> </t>
        </is>
      </c>
      <c r="D12" s="4" t="inlineStr">
        <is>
          <t xml:space="preserve"> </t>
        </is>
      </c>
    </row>
    <row r="13">
      <c r="A13" s="4" t="inlineStr">
        <is>
          <t>Entity Address, Address Line One</t>
        </is>
      </c>
      <c r="B13" s="4" t="inlineStr">
        <is>
          <t>2000 Center Drive</t>
        </is>
      </c>
      <c r="C13" s="4" t="inlineStr">
        <is>
          <t xml:space="preserve"> </t>
        </is>
      </c>
      <c r="D13" s="4" t="inlineStr">
        <is>
          <t xml:space="preserve"> </t>
        </is>
      </c>
    </row>
    <row r="14">
      <c r="A14" s="4" t="inlineStr">
        <is>
          <t>Entity Address, Address Line Two</t>
        </is>
      </c>
      <c r="B14" s="4" t="inlineStr">
        <is>
          <t>Suite East C300</t>
        </is>
      </c>
      <c r="C14" s="4" t="inlineStr">
        <is>
          <t xml:space="preserve"> </t>
        </is>
      </c>
      <c r="D14" s="4" t="inlineStr">
        <is>
          <t xml:space="preserve"> </t>
        </is>
      </c>
    </row>
    <row r="15">
      <c r="A15" s="4" t="inlineStr">
        <is>
          <t>Entity Address, City or Town</t>
        </is>
      </c>
      <c r="B15" s="4" t="inlineStr">
        <is>
          <t>Hoffman Estates</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192</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836-567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HCC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5.6</v>
      </c>
    </row>
    <row r="33">
      <c r="A33" s="4" t="inlineStr">
        <is>
          <t>Entity Common Stock, Shares Outstanding</t>
        </is>
      </c>
      <c r="B33" s="4" t="inlineStr">
        <is>
          <t xml:space="preserve"> </t>
        </is>
      </c>
      <c r="C33" s="6" t="n">
        <v>24346431</v>
      </c>
      <c r="D33" s="4" t="inlineStr">
        <is>
          <t xml:space="preserve"> </t>
        </is>
      </c>
    </row>
    <row r="34">
      <c r="A34" s="4" t="inlineStr">
        <is>
          <t>Documents Incorporated by Reference</t>
        </is>
      </c>
      <c r="B34" s="4" t="inlineStr">
        <is>
          <t>Part III incorporates information by reference to the definitive proxy statement for the Company’s Annual Meeting of Stockholders to be held on or about June 29, 2023, to be filed within 120 days of the registrant’s fiscal year ended December 31, 2022.</t>
        </is>
      </c>
      <c r="C34" s="4" t="inlineStr">
        <is>
          <t xml:space="preserve"> </t>
        </is>
      </c>
      <c r="D34" s="4" t="inlineStr">
        <is>
          <t xml:space="preserve"> </t>
        </is>
      </c>
    </row>
    <row r="35">
      <c r="A35" s="4" t="inlineStr">
        <is>
          <t>Entity Central Index Key</t>
        </is>
      </c>
      <c r="B35" s="4" t="inlineStr">
        <is>
          <t>00014034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Material items subject to such estimates and assumptions are the allowance for uncollectible accounts receivable, valuation of inventory at lower of cost or net realizable value, valuation of goodwill and other intangible assets, share-based compensation, and income taxes. Actual results could differ from those estimates. Revenue Recognition See description of our revenue accounting policy in Note 4. Sales Tax Amounts billed for sales tax, value added tax, or other transactional taxes imposed on revenue producing transactions are presented on a net basis and are not recognized as revenues. 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a portion of the waste materials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facility rent and utilities, truck leases, fuel, transportation, and maintenance. Operating costs are not presented separately for products and services. 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human resources and legal. Cash and Cash Equivalents The Company considers highly liquid investments, purchased with an original maturity of ninety days or less, to be cash equivalents. Included in cash and cash equivalents are $0.5 million and $0.1 million of cash on deposit outside the United States of America as of December 31, 2022 and January 1, 2022, respectively. Concentration Risk 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26.7 million and $60.9 million at December 31, 2022 and January 1, 2022, respectively. The Company has not experienced any losses in such accounts. The Company has a broad customer base and believes it is not exposed to any significant concentration of credit risk. Accounts Receivable Trade accounts receivable are recorded at the invoiced amount and do not bear interest. Consistent with industry practices, we require payment from most customers within 30 days of invoice date. Our amounts due from customers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Accounts receivable are written off against the allowance for uncollectible accounts when we determine amounts are no longer collectible. The Company does not have any off-balance-sheet credit exposure related to its customers. Inventory Inventory consists primarily of used oil, processed oil, catalyst, new and used solvents, new and refurbished parts cleaning machines, new and used antifreeze products, drums, and other items. Inventories are valued at the lower of first-in, first-out ("FIFO") cost or net realizable value,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 In fiscal 2022, the Company did not incur inventory impairment charges. In fiscal year 2021 the Company recorded $0.2 million of inventory impairment charges. Prepaid and Other Current Assets Prepaid and other current assets include, but are not limited to, insurance and vehicle license contract costs, which are expensed over the term of the underlying contract. Property, Plant, and Equipment Property, plant, and equipment are stated at cost. Expenditures for major renewals and improvements are capitalized, while expenditures for repair and maintenance charges are expensed as incurred. Property, plant, and equipment acquired in business combinations are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Equipment at Customers The Company records purchases of new parts cleaning and aqua filtration machines as inventory. Parts cleaning machines are either sold to a customer or continue to be owned by the Company but placed at a customer location to be used in parts cleaning services. Aqua filtration machines are exclusively placed at a customer location to be used to filter customer fluids. When sold to a customer, machines are removed from inventory, and the appropriate revenues and costs are recognized in the statement of operations. When the Company retains title to a machine that is placed off-site at a customer location to be used in parts cleaning or aqua filtration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 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t the earlier of one year after acquisition date, or as additional information relative to the fair values of the assets acquired becomes known. The Company has not yet finalized the purchase price allocation for the one acquisition that was completed in fiscal 2022 as disclosed in the business combination Note 3. Identifiable Intangible Assets The fair value of identifiable intangible assets is based on material judgments made by management. The Company engages third party valuation appraisal firms to assist the Company in determining the fair values and useful lives of assets acquired of a material amount. Such valuations and useful life determinations require the Company to make material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here were no impairment charges for intangible assets in fiscal 2022 or fiscal 2021. 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22 or fiscal 2021. During fiscal 2020, we recorded impairment charges to long-lived assets relating to properties held for sale in Wilmington, Delaware and Ft. Pierce, Florida. Impairment charges recorded were approximately $1.4 million for the write-down of these properties to their fair market value. Assets to be disposed of are separately presented in the balance sheet and reported at the lower of the carrying amount or fair value less costs to sell, and are no longer depreciated. 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 For additional information about income taxes, see Note 15. Shipping Costs For all periods presented, amounts billed to customers related to shipping and handling are classified as revenue, and the Company's shipping and handling costs are included in operating costs. Research and Development Research and development costs are expensed as incurred within general, selling, and administrative expenses. Such costs incurred during fiscal 2022, 2021, and 2020 were $0.3 million, $0.2 million, and $0.3 million, respectively. Advertising Costs Advertising costs are expensed as incurred. Advertising expense was $0.6 million, $0.4 million, and $0.4 million for fiscal 2022, 2021, and 2020, respectively. Share-Based Compensation When a future restricted grant is approved, the Company evaluates the probability that the award will vest, based on certain performance conditions. If satisfaction of the performance criteria is deemed probable, the Company accrues compensation expense related to these awards prior to the ves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The requisite service period is a function of the service condition defined for each award on a case by case basis. See Note 16 “Share-Based Compensation” for more detail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and notes payable. As of December 31, 2022 and January 1, 2022, the carrying values of cash and cash equivalents, trade receivables, trade payables, and notes payable are considered to be representative of their respective fair values due to the short maturity of these instruments. Insurance and Self-Insurance Policy The Company purchases insurance providing financial protection from a range of risks; as of the end of fiscal 2022, the Company's insurance policies provided coverage for general liability, vehicle liability, workers' compensation, proper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300,000 per covered person, as well as an aggregate, cumulative claims cap for any given year. Accruals for losses are made based on the Company's claim experience and actuarial estimates based on historical data. Actual losses may differ from accrued amounts. At December 31, 2022 and January 1, 2022, the Company's liability for its self-insured benefits was $2.2 million and $1.6 million, respectively. Should actual losses exceed the amounts expected and the recorded liabilities be insufficient, additional expense will be recorded. Expenses incurred for healthcare benefits in fiscal 2022, 2021, and 2020 were $20.7 million, $15.9 million, and $17.6 million, respectively. 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As of December 31, 2022 and January 1, 2022, the Company reported goodwill only in its Environmental Services seg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On August 3, 2022, Heritage-Crystal Clean, LLC, completed its acquisition of all of the issued and outstanding shares of the capital stock of Patriot Environmental Services, Inc. ("Patriot"), a leading provider of environmental services across the Western United States specializing in industrial and field services, emergency response, OSRO spill response and a wide variety of waste services. Total consideration for the acquisition was approximately $156.9 million in cash subject to various adjustments such as a working capital adjustment and seller indemnification obligations. To date, there have been no adjustments to the purchase price. Goodwill recognized from the acquisition of Patriot, represents the excess of the estimated purchase consideration transferred over the estimated fair value of the assets acquired and liabilities assumed. The Company has not yet finalized the purchase price allocation for the acquisition as of December 31, 2022. Factors leading to goodwill being recognized are the Company’s expectation of synergies from combining operations of Patriot, and the Company as well as the value of intangible assets that are not separately recognized, such as the assembled workforce. Transaction costs incurred in conjunction with the acquisition of Patriot were approximately $1.2 million. The results of Patriot are consolidated into the Company’s Environmental Services segment from the date of acquisition. On September 27, 2021, the Company completed the acquisition of Source Environmental, Inc., ("Source Environmental"), which increases the Company's penetration in the hazardous and non-hazardous waste business in several markets in the western U.S. This transaction also provides us the opportunity to internalize the performance of certain field service activities in the western U.S. Total consideration for the acquisition was approximately $20.4 million. Factors leading to goodwill being recognized are the Company’s expectation of synergies from combining operations of Source Environmental, and the Company as well as the value of intangible assets that are not separately recognized, such as the assembled workforce. Transaction costs incurred in conjunction with the acquisition of Source Environmental were immaterial. The results of Source Environmental are consolidated into the Company’s Environmental Services segment. On September 13, 2021, the Company completed the acquisition of Raider Environmental Services of Florida, Inc., ("Raider Environmental"), which has expanded our network of wastewater processing, oil collection and non-hazardous waste solidification to better serve our customers in Florida and throughout the Southern United States. Total consideration for the acquisition was approximately $13.7 million. This acquisition provides the Company with another wastewater treatment facility as well as assets to help further our initiative to increase our non-hazardous containerized waste processing capabilities. This also provides us exposure to industry verticals in which we didn't previously participate. Factors leading to goodwill being recognized are the Company’s expectation of synergies from combining operations of Raider Environmental, and the Company as well as the value of intangible assets that are not separately recognized, such as the assembled workforce. Transaction costs incurred in conjunction with the acquisition of Raider Environmental were immaterial. The results of Raider Environment are consolidated primarily into the Company’s Environmental Services segment and an immaterial amount in the Oil Business segment from the date of acquisition. On August 24, 2021, the Company completed the acquisition of certain assets of Bakersfield Transfer, Inc., and Cole’s Services, Inc., together known as ("Cole's Environmental"), which processed, stored, and disposed of hazardous waste within the state of California. The purchase price was $17.3 million subject to certain adjustments, including a contingent consideration provision. Goodwill recognized from the acquisition of Cole's Environmental, represents the excess of the estimated purchase consideration transferred over the estimated fair value of the assets acquired and liabilities assumed. Factors leading to goodwill being recognized are the Company’s expectation of synergies from combining operations of Cole's Environmental, and the Company as well as the value of intangible assets that are not separately recognized, such as the assembled workforce. The results of Cole's Environmental are consolidated primarily into the Company’s Environmental Services segment and an immaterial amount in the Oil Business segment from the date of acquisition. The following table summarizes the estimated fair values of the assets acquired, net of cash acquired, related to each acquisition as of December 31, 2022: As of December 31, 2022 (thousands) Patriot Environmental Services, Inc. (1) Source Environmental, Inc. (2) Raider Environmental Services of Florida, Inc. (2) Cole's Environmental (2) Accounts receivable $ 25,381 $ 1,064 $ 488 $ — Inventory — — — 73 Other current assets 2,034 6 162 — Property, plant, &amp; equipment 33,968 174 4,404 2,455 Intangible assets 62,200 13,692 6,056 9,620 Goodwill 62,541 6,174 2,835 5,144 Accounts payable and accruals (12,929) (677) (218) — Deferred tax liabilities (16,313) — — — Total purchase price, net of cash acquired $ 156,882 $ 20,433 $ 13,727 $ 17,292 Less: contingent consideration — — — 2,949 Less: to be placed in escrow 2,780 — — — Net cash paid $ 154,102 $ 20,433 $ 13,727 $ 14,343 (1) The Company is still in the process of finalizing the purchase price allocation for the acquisition and therefore balances are preliminary. (2) The above purchase price allocations are final. Unaudited Pro Forma Financial Information The pro forma financial information in the table below presents the combined results of the Company as if Source Environmental, Inc., Raider Environmental Services of Florida, Inc., Cole's Environmental, and Patriot Environmental Services, Inc., acquisitions had occurred January 1, 2022.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scal Year Ended, (thousands, except per share data) December 31, 2022 January 1, 2022 Total revenues $ 782,105 $ 704,710 Net income $ 85,536 $ 72,435 Net income per share: basic $ 3.63 $ 3.09 Net income per share: diluted $ 3.61 $ 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The majority of revenue is recognized at a point in time, except for rental income which is recognized on an overtime basis.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Accounts Receivable — Net , includes amounts billed and currently due from customers. The amounts due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 Accounts receivable are written off once the Company determines the account to be uncollectible.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For the Fiscal Year Ended, For the Fiscal Year Ended, For the Fiscal Year Ended, Total Net Sales by Major Lines of Business (thousands) Environmental Services Oil Business Total Environmental Services Oil Business Total Environmental Services Oil Business Total Parts cleaning, containerized waste, &amp; related products/services $ 221,051 $ — $ 221,051 $ 178,242 $ — $ 178,242 $ 159,065 $ — $ 159,065 Vacuum Services &amp; Wastewater Treatment 86,747 — 86,747 64,595 — 64,595 55,759 — 55,759 Industrial &amp; Field Services 78,725 — 78,725 20,972 — 20,972 24,036 — 24,036 Antifreeze Business 32,828 — 32,828 27,824 — 27,824 25,736 — 25,736 Environmental Services - Other 2,110 — 2,110 1,855 — 1,855 1,780 — 1,780 Re-refinery Product Sales — 232,361 232,361 — 171,605 171,605 — 87,323 87,323 Oil Collection Services &amp; RFO — 22,558 22,558 — 20,105 20,105 — 23,324 23,324 Oil Filter Business — 5,334 5,334 — 5,402 5,402 — 4,629 4,629 Revenues from Contracts with Customers 421,461 260,253 681,714 293,488 197,112 490,600 266,376 115,276 381,652 Rental income 27,561 56 27,617 24,679 55 24,734 24,216 83 24,299 Total Revenues $ 449,022 $ 260,309 $ 709,331 $ 318,167 $ 197,167 $ 515,334 $ 290,592 $ 115,359 $ 405,951 The following table provides information about contract assets and contract liabilities from contracts with customers: (thousands) December 31, 2022 January 1, 2022 Contract assets $ 133 $ 268 Contract liabilities 2,658 2,362 Contract liabilities - net $ 2,525 $ 2,094 During the fiscal year ended December 31, 2022, the Company recognized $2.1 million of revenue that was included in the contract liabilities balance as of January 1, 2022. The Company has no assets recognized from costs to obtain or fulfill a contract with a customer.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 Net, includes amounts billed and currently due from customers. The amounts due are stated at their net estimated realizable value. Accounts receivable consisted of the following: (thousands) December 31, January 1, Trade $ 111,118 $ 59,132 Less: allowance for uncollectible accounts 4,496 2,928 Trade - net 106,622 56,204 Related parties 6,777 5,410 Other 1,009 899 Total accounts receivable - net $ 114,408 $ 62,513 The following table provides the changes in the Company’s allowance for uncollectible accounts for the fiscal year ended December 31, 2022 and the fiscal year ended January 1, 2022. (thousands) December 31, January 1, Balance at beginning of period $ 2,928 $ 2,502 Provision for uncollectible accounts 2,269 1,930 Accounts written off, net of recoveries (701) (1,504) Balance at end of period $ 4,496 $ 2,9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y consists primarily of used oil and processed oil, solvents and solutions, new and refurbished parts cleaning machines, drums and supplies, and other items. Inventories are valued at the lower of FIFO cost or net realizable value, net of any reserves for excess, obsolete, or unsalable inventory. The carrying value of inventory consisted of the following: (thousands) December 31, January 1, Solvents and solutions $ 10,792 $ 7,704 Used oil and processed oil 14,904 9,361 Machines 6,329 4,995 Drums and supplies 6,476 5,731 Other 2,666 2,246 Total inventory 41,167 30,037 Less: machine refurbishing reserve 440 501 Total inventory - net $ 40,727 $ 29,536 The Company continually monitors its inventory levels at each of its locations and evaluates inventories for excess or slow-moving items. If circumstances indicate the cost of inventories exceed their recoverable value, inventories are reduced to net realizable value. In fiscal 2022, we recorded no inventory impairment charges. In fiscal 2021, we recorded $0.2 million of inventory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thousands) December 31, January 1, Machinery, vehicles, and equipment $ 193,803 $ 148,004 Buildings and storage tanks 95,638 75,774 Land 6,785 5,910 Leasehold improvements 9,984 8,516 Construction in progress 20,750 15,756 Total property, plant, and equipment 326,960 253,960 Less: accumulated depreciation 104,018 87,659 Property, plant, and equipment - net $ 222,942 $ 166,301 (thousands) December 31, January 1, Equipment at customers $ 93,181 $ 86,599 Less: accumulated depreciation 66,716 62,453 Equipment at customers - net $ 26,465 $ 24,146 Right of use assets and liabilities consist of the following: (thousands) Classification December 31, January 1, Finance lease assets - net Right of use assets $ 41,711 $ 19,094 Operating lease assets - net Right of use assets 81,028 64,771 Current lease liability - finance Current liabilities 6,891 2,548 Current lease liability - operating Current liabilities 20,215 17,598 Noncurrent lease liability - finance Long-term liabilities 37,221 17,643 Noncurrent lease liability - operating Long-term liabilities 62,685 47,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As of December 31, 2022, the Company reported goodwill only in its Environmental Services segment. The following table shows changes to our goodwill balances by segment during the years ended January 2, 2021, January 1, 2022, and December 31, 2022: (thousands) Environmental Services Total Goodwill at January 2, 2021 Gross carrying amount 35,541 35,541 Accumulated impairment loss — — Net book value at January 2, 2021 $ 35,541 $ 35,541 Acquisitions $ 14,154 $ 14,154 Goodwill at January 1, 2022 Gross carrying amount 49,695 49,695 Accumulated impairment loss — — Net book value at January 1, 2022 $ 49,695 $ 49,695 Acquisitions $ 62,541 $ 62,541 Goodwill at December 31, 2022 Gross carrying amount 112,236 112,236 Accumulated impairment loss — — Net book value at December 31, 2022 $ 112,236 $ 112,236 Following is a summary of software and other intangible assets: December 31, 2022 January 1, 2022 (thousands) Gross Carrying Amount Accumulated Amortization Net Carrying Amount Gross Carrying Amount Accumulated Amortization Net Carrying Amount Customer &amp; supplier relationships $ 62,268 $ 25,762 $ 36,506 $ 47,167 $ 20,725 $ 26,442 Permits 60,690 2,697 $ 57,993 13,590 879 $ 12,711 Software 13,643 7,378 $ 6,265 11,721 6,399 $ 5,322 Non-compete agreements 4,421 3,665 $ 756 4,048 3,340 $ 708 Patents, formulae, and licenses 1,769 971 $ 798 1,769 906 $ 863 Other* 597 580 $ 17 996 1,093 $ (97) Total software and intangible assets $ 143,388 $ 41,053 $ 102,335 $ 79,291 $ 33,342 $ 45,949 *Other intangibles include an above market lease acquired in September 2021 that had a fair value of ($0.7) million upon acquisition and is being accreted over the remaining useful life of the lease. Amortization expense was $7.7 million, $5.4 million, and $4.2 million, for fiscal 2022, 2021, and 2020, respectively. The weighted average useful lives of software and other intangibles are as follows: Intangible asset Weighted average useful life (years) Permits 17 Patents, formulae, &amp; licenses 15 Customer and supplier relationships 12 Software 9 Non-compete agreements 5 Other intangibles 7 The estimated amortization expense for each of the five succeeding fiscal years is as follows: Fiscal Year Amortization Expense (millions) 2023 $10.1 2024 8.4 2025 7.4 2026 6.9 2027 6.8 2028 6.7 The preceding expected amortization expense is an estimate. Actual amounts of amortization expense may differ from estimated amounts due to additional intangible asset acquisitions, disposal of intangible assets, accelerated amortization of intangible assets, adjustment to purchase price allocations for assets acquired, and other events. No impairment of software or other intangible assets was recorded in fiscal 2022,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ACCOUNTS PAYABLE Accounts payable consisted of the following: (thousands) December 31, January 1, Accounts payable $ 54,935 $ 35,613 Accounts payable - related parties 152 566 Total accounts payable $ 55,087 $ 36,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Financing Arrangements</t>
        </is>
      </c>
      <c r="B4" s="4" t="inlineStr">
        <is>
          <t xml:space="preserve">DEBT AND FINANCING ARRANGEMENTS Bank Credit Facility On March 18, 2021, Heritage-Crystal Clean, LLC, (the “Borrower”), entered into an Amended and Restated Credit Agreement (the "Agreement"), by and among the Company, its parent, Heritage-Crystal Clean, Inc., and the Company’s subsidiaries identified therein and Bank of America, N.A., as administrative agent, JPMorgan Chase Bank, N.A., and Wells Fargo Bank, National Association. The Agreement replaces the Company's previous Credit Agreement dated as of February 21, 2017. During the first quarter 2021, the Company paid down its previous term loan, in full, of $30.0 million. The new Agreement provides for borrowings of up to $100.0 million, in the form of a revolving facility, of which $15.0 million can be used in the form of a Swing Line loan. The Agreement also provided for up to an additional $50.0 million of borrowings using an accordion feature upon approval of the lenders. On August 3, 2022, the Company entered into an Amendment (Amendment No. 1 to the Agreement "the Amendment") which increased the amount of borrowing under the revolving credit line to $150.0 million. The Company then utilized the credit line to finance $115.0 million of the acquisition of Patriot Environmental Inc. (see Note 3). The Amendment now provides for borrowings of up to $150.0 million, in the form of a revolving facility. The Amendment also provides for up to an additional $50.0 million of borrowings under an accordion feature upon approval of the lenders. Outstanding loan amounts under this Amendment mature in 2026. Loans made under the Credit Agreement may be Base Rate Loans or Secured Overnight Financing Rate ("SOFR") Loans, at the election of the Company subject to certain exceptions. Base Rate Loans have an interest rate equal to (i) the higher of (a) the federal funds rate plus 0.5%, (b) the SOFR rate plus 1%, or (c) Bank of America's prime rate, plus (ii) a variable margin of 1.00%. SOFR rate loans have an interest rate equal to (i) the SOFR rate plus (ii) a variable margin of between 1.50% and 2.25% depending on the Company's total leverage ratio. Amounts borrowed under the Credit Agreement are secured by a security interest in substantially all of the Company's tangible and intangible assets. The Company incurred an additional $0.1 million of debt issuance costs related to the amended credit agreement and drawdown. The Company's weighted average interest rate for all debt for the fiscal year ended December 31, 2022 was 4.7%.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A total leverage ratio no greater than 3.0 to 1.0, provided that in the event of a permitted acquisition having an aggregate consideration equal to $10.0 million or more, at the Borrower’s election, the foregoing 3.00 to 1.00 shall be deemed to be 3.50 to 1.00 for the fiscal quarter in which such permitted acquisition occurs and the three immediately following fiscal quarters and will thereafter revert to 3.00 to 1.00. The Credit Agreement places certain limitations on acquisitions and the payment of dividends. Long-term debt at December 31, 2022 and January 1, 2022 consisted of the following: (thousands) December 31, 2022 January 1, 2022 Long-term debt $ 90,000 $ — Less: unamortized debt issuance costs 617 — Long-term debt $ 89,383 $ — In fiscal 2022, the Company recorded interest expense of $3.2 million with respect to our revolving loan, and related amortization of debt issuance costs, along with $1.1 million of finance lease interest expense. In fiscal 2021, the Company recorded interest expense of $0.9 million, with respect to our credit line, and related amortization of debt issuance costs, along with $0.6 million of finance lease interest expense. No interest was capitalized in fiscal years 2022 or 2021. As of December 31, 2022 and January 1, 2022, the Company was in compliance with all covenants under the Credit Agreement. As of December 31, 2022 and January 1, 2022, the Company had $6.0 million and $5.6 million of standby letter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EMPLOYEE BENEFIT PLANHeritage-Crystal Clean offers a defined contribution benefit plan for its employees who are immediately eligible to participate in the plan. Participants are allowed to contribute 1% to 70% of their pre-tax earnings to the plan. The Company matches 100% of the first 3% contributed by the participant and 50% of the next 2% contributed by the participant for a maximum contribution of 4% per participant. The Company suspended its contribution matching program for a portion of fiscal year 2021 as a response to the negative impact on our business from the COVID-19 pandemic. However, the Company restored its contribution matching program during the fourth quarter of the fiscal year 2021. The Company's matching contribution under this plan was $3.9 million, $3.0 million, and $1.7 million in fiscal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Chicago, Illinoi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nd Affiliate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nd Affiliate Transactions</t>
        </is>
      </c>
      <c r="B4" s="4" t="inlineStr">
        <is>
          <t>RELATED PARTY AND AFFILIATE TRANSACTIONS As of December 31, 2022, the Heritage Group beneficially owned 20.6% of the Company's common stock. The Fehsenfeld Family Trusts, which are related to The Heritage Group owned 8.0% of the Company's common stock, and Fred Fehsenfeld, Jr., the Chairman of the Board and an affiliate of the Heritage Group, beneficially owned 2.7% of the Company's common stock. Companies affiliated with The Heritage Group are listed as affiliates. During fiscal 2022, 2021, and 2020, the Company had transactions with The Heritage Group affiliates and other related parties. The following table sets forth related-party transactions: Fiscal 2022 Fiscal 2021 Fiscal 2020 (thousands) Revenues Expenses Revenues Expenses Revenues Expenses Heritage Group affiliates $ 1,005 $ 9,390 $ 1,077 $ 6,958 $ 7,356 $ 6,230 Other related parties / affiliates 45,723 688 35,321 397 11,676 — Total $ 46,728 $ 10,078 $ 36,398 $ 7,355 $ 19,032 $ 6,230 Revenues from related parties and affiliates are for sales of products and services performed by the Company. Payments to related parties and affiliates include solvent purchases, disposal services, transportation, insurance payments, and various other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Environmental Services" and "Oil Business." The Environmental Services segment consists of the Company's parts cleaning, containerized waste management, wastewater vacuum services, antifreeze recycling activities, industrial and field services, and emergency and spill response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segments operate in the United States and, to an immaterial degree, in Ontario, Canada. As such, the Company is not disclosing operating results by geographic segment. Segment results for the fiscal years ended December 31, 2022, January 1, 2022, and January 2, 2021, were as follows: For the Fiscal Year Ended, December 31, 2022 (thousands) Environmental Oil Business Corporate and Consolidated Revenues Service revenues $ 365,502 $ 12,597 $ — $ 378,099 Product revenues 55,959 247,656 — 303,615 Rental income 27,561 56 — 27,617 Total revenues $ 449,022 $ 260,309 $ — $ 709,331 Operating expenses Operating costs 337,329 159,104 — 496,433 Operating depreciation and amortization 17,938 9,423 — 27,361 Profit before corporate selling, general, and administrative expenses $ 93,755 $ 91,782 $ — $ 185,537 Selling, general, and administrative expenses 70,781 70,781 Depreciation and amortization from SG&amp;A 8,366 8,366 Total selling, general, and administrative expenses $ 79,147 $ 79,147 Other income - net (12,011) (12,011) Operating income 118,401 Interest expense - net 3,232 3,232 Income before income taxes $ 115,169 For the Fiscal Year Ended, January 1, 2022 (thousands) Environmental Oil Business Corporate and Consolidated Revenues Service revenues $ 248,121 $ 14,742 $ — $ 262,863 Product revenues 45,367 182,370 — 227,737 Rental income 24,679 55 — 24,734 Total revenues $ 318,167 $ 197,167 $ — $ 515,334 Operating expenses Operating costs 232,837 119,959 — 352,796 Operating depreciation and amortization 10,112 7,886 — 17,998 Profit before corporate selling, general, and administrative expenses $ 75,218 $ 69,322 $ — $ 144,540 Selling, general, and administrative expenses 56,987 56,987 Depreciation and amortization from SG&amp;A 5,544 5,544 Total selling, general, and administrative expenses $ 62,531 $ 62,531 Other income - net (988) (988) Operating income 82,997 Interest expense - net 933 933 Income before income taxes $ 82,064 For the Fiscal Year Ended, January 2, 2021 (thousands) Environmental Oil Business Corporate and Consolidated Revenues Service revenues $ 224,123 $ 21,351 $ — $ 245,474 Product revenues 42,253 93,925 — 136,178 Rental income 24,216 83 — 24,299 Total revenues $ 290,592 $ 115,359 $ — $ 405,951 Operating expenses Operating costs 215,602 106,046 — 321,648 Operating depreciation and amortization 10,863 9,358 — 20,221 Profit (loss) before corporate selling, general, and administrative expenses $ 64,127 $ (45) $ — $ 64,082 Selling, general, and administrative expenses 47,091 47,091 Depreciation and amortization from SG&amp;A 4,342 4,342 Total selling, general, and administrative expenses $ 51,433 $ 51,433 Other income - net (5,365) (5,365) Operating income 18,014 Interest expense - net 1,252 1,252 Income before income taxes $ 16,762 Total assets by segment as of December 31, 2022 and January 1, 2022 were as follows: (thousands) December 31, 2022 January 1, 2022 Total Assets: Environmental Services $ 537,589 $ 281,333 Oil Business 190,862 171,188 Unallocated Corporate Assets 65,790 74,343 Total $ 794,241 $ 526,864 Segment assets for the Environmental Services and Oil Business segments consist of property, plant, and equipment, intangible assets, accounts receivable, and inventories allocated to each segment. Environmental Services segment assets also include goodwill. Assets for the corporate unallocated amounts consist of cash, prepaid, and property, plant, and equipment used at the corporate headquarters. Capital expenditures by segment for fiscal 2022, 2021, and 2020 were as follows: For the Fiscal Years Ended, (thousands) December 31, 2022 January 1, 2022 January 2, 2021 Total Capital Expenditures: Environmental Services $ 27,684 $ 10,825 $ 13,161 Oil Business 14,885 12,049 9,744 Unallocated Corporate Assets 5,122 1,213 808 Total $ 47,691 $ 24,087 $ 23,7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ssee The Company leases buildings and property, railcars, machinery and equipment, and various types of vehicles for use in our operations. Each arrangement is evaluated individually to determine if the arrangement is or contains a lease at inception. The Company has lease agreements with lease and non-lease components and we have elected to not separate lease and non-lease components for all classes of underlying assets. In addition, our lease agreements do not contain any material residual guarantees or restrictive covenants. Leases may include variable lease payments for common area maintenance, real estate taxes, and truck lease mileage. Variable lease payments are not included in the initial measurement of the right-of-use assets or lease liabilities, and are recorded as lease expense in the period incurred. Options to extend or terminate a lease are included in the lease term when it is reasonably certain that we will exercise that option. We have elected not to record leases with an initial term of 12 months or less on the balance sheet and instead recognize those lease payments on a straight-line basis over the lease term. Leases with initial terms in excess of 12 months are recorded as either operating or financing leases in our Consolidated Balance Sheet. Right-of-use assets represent the Company's right to use an underlying asset during the lease term and lease liabilities represent the Company's obligation to make lease payments arising from the lease. Our lease right-of-use assets are measured at the initial measurement of the lease liability, adjusted for any lease payments made prior to the lease commencement date, less any lease incentives received and other initial direct costs incurred. Our lease liabilities are recognized based on the present value of the future minimum lease payments over the lease term at commencement date. As most of our leases do not provide an implicit rate, we use an incremental borrowing rate based on the information available at commencement date, including lease term, in determining the present value of future payments. Our leases have remaining terms ranging from less than one month to 11 years and may include options to extend or terminate the lease when it is reasonably certain that the option will be exercised. Lease expense is recognized on a straight-line basis over the lease term. Our finance leases include a fleet of mobile equipment. The components of lease expense were as follows: (thousands) For the Fiscal Year Ended, For the Fiscal Year Ended, Finance lease cost: Amortization of right-of-use Assets $ 5,823 $ 2,894 Interest on lease liabilities 1,133 551 Total finance lease cost $ 6,956 $ 3,445 Operating lease cost $ 24,169 $ 22,761 Short-term lease cost 9,505 5,971 Variable lease cost 3,163 3,018 Total lease cost $ 43,793 $ 35,195 Cash paid for amounts included in the measurement of lease liabilities: Operating cash flows from financing leases $ 1,112 $ 550 Operating cash flows from operating leases 23,273 22,500 Financing cash flows from financing leases 4,694 2,222 Right-of-use assets obtained in exchange for new finance lease liabilities 28,314 8,111 Right-of-use assets obtained in exchange for new operating lease liabilities 32,733 16,299 Weighted-average remaining lease term (years) Finance leases 5.3 5.6 Operating leases 5.6 4.9 Weighted-average discount rate Finance leases 3.7 % 3.2 % Operating leases 4.7 % 5.0 % Future annual minimum lease payment commitments as of December 31, 2022 were as follows: (thousands) Operating Leases Finance Leases Total 2023 $ 24,532 $ 8,371 $ 32,903 2024 19,135 8,371 27,506 2025 14,292 8,309 22,601 2026 10,421 9,219 19,640 2027 7,622 7,128 14,750 2028 and thereafter 19,757 7,635 27,392 Total minimum lease payments $ 95,759 $ 49,033 $ 144,792 Less: imputed interest 11,856 4,921 16,777 Lease liability $ 83,903 $ 44,112 $ 128,015 Lessor The Company is a lessor of portions of a building and property, railcars, and equipment such as embedded leases of parts cleaning machines. Each of the Company’s leases is classified as an operating lease, and the vast majority are short-term leases. Variable lease payments include real and personal property taxes, which are based on the lessee’s pro rata portion of such amounts, and excess mileage charges which are computed as the actual miles traveled in a calendar year minus the maximum average mileage allowance as specified per the contract. Options to extend the lease beyond the original terms range from day-to-day renewals to increments of five-year extensions. Options to terminate the lease range from immediate termination upon return of the asset to various written notification periods following a minimum lease term. Options for a lessee to purchase the underlying asset are not contractually specified but may be negotiated on a case-by-case basis. Significant judgments made in determining whether a contract contains a lease include assessments as to whether or not the contract conveys the right to direct the use of an identified asset. Significant judgments made in allocating consideration between lease and non-lease components include techniques applied in estimating the relative stand-alone selling prices of the lease and non-lease components of the contract in cases where a stand-alone selling price is not directly observa ble. No leased assets are covered by residual value guarantees. The Company manages the risk associated with the residual value of leased assets through such means as performing periodic maintenance and upkeep activities and the inclusion of contractual terms that hold the lessee responsible for damage incurred to leased assets. Contained in Note 7, “Property, plant, and equipment,” are disclosures concerning the Company’s underlying assets under operating leases. The Company has made an accounting policy election to exclude from the consideration in the contract and from variable payments not included in the consideration in the contract all taxes assessed by a governmental authority that are both imposed on and concurrent with a specific lease revenue-producing transaction and collected by the lessor from a lessee. The Company recognizes rental income on a straight-line basis for that portion of the consideration allocated to the embedded lease component of certain of our parts cleaning contracts. We also recognize rental income on certain subleases of railcars and portions of a building and property. Rental income was as follows: For the Fiscal Year Ended For the Fiscal Year Ended December 31, 2022 January 1, 2022 (thousands) Environmental Services Oil Business Total Environmental Services Oil Business Total Parts Cleaning $ 27,427 $ — $ 27,427 $ 24,572 $ — $ 24,572 Property 134 56 190 107 55 162 Total rental income $ 27,561 $ 56 $ 27,617 $ 24,679 $ 55 $ 24,734 Purchase Obligations The Company may enter into purchase obligations with certain vendors. They represent expected payments to third party service providers and other commitments entered into during the normal course of our business. These purchase obligations are generally cancellable with or without notice without penalty, although certain vendor agreements provide for cancellation fees or penalties depending on the terms of the contract. The Company had purchase obligations in the form of open purchase orders of $20.7 million as of December 31, 2022, and $27.4 million as of January 1, 2022, primarily for capital expenditures, used oil, catalyst, disposal services, and sol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 December 2019, the FASB issued ASU 2019-12, (Topic 740): Simplifying the Accounting for Income Taxes. ASU 2019-12 intends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The adoption of ASU 2019-12 does not have a material effect on the Company’s financial statements. The Inflation Reduction Act of 2022 (the “Act”) was signed into U.S. law on August 16, 2022. The Act includes various tax provisions, including an excise tax on stock repurchases, expanded tax credits for clean energy incentives, and a corporate alternative minimum tax that generally applies to U.S. corporations with average adjusted financial statement income over a three year period in excess of $1 billion. The Company does not expect the Act to materially impact its financial statements. The Company deducted for federal income tax purposes accelerated "bonus" depreciation on the majority of its capital expenditures for assets placed in service in fiscal 2011 through fiscal 2022. Therefore, the Company recorded a noncurrent deferred tax liability as to the difference between the book basis and the tax basis of those assets. In addition, as a result of the federal bonus depreciation, the Company recorded Net Operating Losses ("NOLs") in most years from fiscal 2011 through fiscal 2019. During fiscal 2011, the Company utilized all internally generated Federal and State NOLs, however there are additional ITC Sec. 382- limited NOLs available from prior year, as well as those NOLs received through the acquisition of Patriot Environmental Services, Inc. A full valuation allowance of $0.7 million has been set up on the NOL related to foreign operations. The Company's effective tax rate for fiscal 2022 was 26.5% compared to 25.8% in fiscal 2021. The difference in the effective tax rate is principally attributable to the diminished impact of certain required adjustments to financial reporting income in determining taxable income in fiscal 2022 as compared to the impact of those adjustments in fiscal year 2021. Components of the Company's income tax benefit and provision consist of the following for fiscal years 2022, 2021, and 2020: For the Fiscal Years Ended, (thousands) December 31, 2022 January 1, 2022 January 2, 2021 Current: Federal $ 15,049 $ 7,984 $ (104) State 5,646 3,224 264 Total current $ 20,695 $ 11,208 $ 160 Deferred: Federal $ 9,187 $ 8,505 $ 3,492 State 528 1,403 1,173 Total deferred $ 9,715 $ 9,908 $ 4,665 Income tax provision $ 30,410 $ 21,116 $ 4,825 A reconciliation of the expected income tax expense at the statutory federal rate to the Company's actual income tax expense is as follows: For the Fiscal Years Ended, (thousands) December 31, 2022 January 1, 2022 January 2, 2021 Tax expense at statutory federal rate $ 24,143 $ 17,201 $ 3,520 State and local tax, net of federal expense 4,877 3,705 1,085 Windfalls from share-based compensation (227) (366) (141) Valuation allowance 148 73 196 Other 1,469 503 165 Total income tax provision $ 30,410 $ 21,116 $ 4,825 Components of deferred tax assets (liabilities) are as follows: As of, (thousands) December 31, 2022 January 1, 2022 Deferred tax assets: Net operating loss carryforward $ 8,441 $ 579 Stock compensation 3,037 2,739 Tax intangible assets 939 1,118 Reserves and accruals 3,845 3,480 Income tax credits 5 — Allowance for uncollectible accounts 1,887 786 Total deferred tax asset $ 18,154 $ 8,702 Less: valuation allowance 726 579 Net deferred tax asset $ 17,428 $ 8,123 Deferred tax liabilities: Prepaids $ (1,068) $ (1,063) Unrealized gain on investment (3,122) — Depreciation and amortization (70,393) (38,186) Total deferred tax liability $ (74,583) $ (39,249) Net deferred tax liability $ (57,155) $ (31,126) As of December 31, 2022, the Company is no longer subject to U.S. federal examinations by taxing authorities for years prior to 2019, however net operating loss carryforwards from years prior to 2019 remain open to examination as part of any future year(s) in which those net operating loss carryforwards are utilized. As of December 31, 2022, the Company believes it is more likely than not that a benefit from foreign net operating loss carryforwards will not be realized. For the fiscal years ended December 31, 2022 and January 1, 2022, the Company provided a valuation allowance against those foreign net operating loss carryforwards of $0.7 million and $0.6 million, respectively. The Company establishes reserves when it is more likely than not that the Company will not realize the full tax benefit of a position. The Company has a reserve of $2.2 million for uncertain tax positions as of December 31, 2022 and $2.2 million as of January 1, 2022. The gross unrecognized tax benefits would, if recognized, decrease the Company's effective tax rate. Although it is reasonably possible that certain unrecognized tax benefits may increase or decrease within the next twelve months due to tax examination changes, settlement activities, expiration of statute of limitations, or the impact on recognition and measurement considerations related to the results of published tax cases or other similar activities, we do not anticipate any significant changes to unrecognized tax benefits over the next 12 months. The Company recognizes interest and penalties associated with income tax liabilities as income tax expense in the Statement of Operations. No significant penalties or interest are included in income taxes or accounted for on the balance sheet related to uncertain tax positions as of December 31, 2022, or January 1, 2022. The following table summarizes the movement in unrecognized tax benefits: For the Fiscal Years Ended, (thousands) December 31, 2022 January 1, 2022 Gross Unrecognized Tax Benefits: Beginning balance $ 2,226 $ 2,799 Additions based on current year's tax positions 33 31 Net changes based on prior year's tax positions (13) (604) Ending balance $ 2,246 $ 2,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Restricted Stock Compensation/Awards Annually, the Company grants restricted shares to its Board of Directors. The shares vest approximately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 and contingent upon continued service with the Company. The restricted shares vest over a period of approximately three years from the grant date. The fair value of each restricted stock grant is based on a three-day average closing price of the Company's common stock prior to the date of grant. On November 14, 2022, the Company granted 147,623 shares of restricted stock to certain members of Management as part of a Special Incentive Program. Up to 147,623 shares may vest on September 21, 2025. One-third of the shares vest in equal installments on each the first three The following table shows a summary of restricted shares grants and expense resulting from the awards: Compensation Expense (thousands, except share amounts) For the Fiscal Years Ended, Unrecognized Expense as of, Recipient of Grant Grant Date Restricted Shares 2022 2021 2020 December 31, 2022 January 1, 2022 Members of Management February, 2018 116,958 — — 566 — — Special Incentive Grant April, 2018 350,000 380 1,540 970 — 380 Members of Management May, 2019 23,560 — 36 203 — — Members of Management February, 2020 41,138 87 101 43 — 87 Board of Directors April, 2020 14,988 — — 285 — — Chief Executive Officer February, 2021 500,000 2,044 1,619 — 1,837 3,881 Members of Management February, 2021 35,898 215 183 — 223 448 Board of Directors April, 2021 11,487 — 332 — — — Members of Management February, 2022 75,355 502 — — 1,015 — Board of Directors April, 2022 18,064 482 — — — — Special Incentive Grant November, 2022 147,623 135 — — 2,863 — On January 8, 2021, the Company and Mr. Brian Recatto entered into an amended Executive Employment Agreement (the “Amended Agreement”) which was effective on February 1, 2021. Pursuant to the Amended Agreement, the Company replaced in its entirety section 4.3 of the First Amendment to the Executive Employment Agreement relating to equity compensation that was effective February 1, 2017. As of February 1, 2021, Mr. Recatto received a one-time award of 500,000 shares of restricted stock, subject to the achievement of performance criteria established by the Compensation Committee of the Board of Directors pursuant to the Company's 2019 Incentive Plan. The award date for such Performance-Based Restricted Stock was on February 1, 2021. Such award was granted pursuant to and governed by the terms of the 2019 Incentive Plan and an award agreement in a form provided by the Company. The Performance-Based Restricted Stock one-time award of 500,000 shares received on February 1, 2021, shall vest on January 31, 2025 if Mr. Recatto is employed by the Company on that date, in an amount determined by applying the applicable percentages from the chart below, with the common stock price increases to be determined based on the increase in the price of the Company’s common stock (if any) from the closing price of the common stock as reported by Nasdaq on the amended agreement commencement date ($21.77) and the common stock price on the potential vesting date (determined by using the weighted average closing price of a share of the Company's common stock for the 90-day period ending on the vesting date). If the stock price does not increase by $5.00, then no shares shall vest. During fiscal 2022, the Company recorded approximately $2.0 million of compensation expense related to this award. In the future, the Company expects to recognize compensation expense of approximately $1.8 million over the remaining requisite service period, which ends January 31, 2025. The fair value of this restricted stock award as of the grant date was estimated using a Monte Carlo simulation model. Key assumptions used in the Monte Carlo simulation to estimate the grant date fair value of this award are a risk-free rate of 0.29%, expected dividend yield of zero, and an expected volatility assumption of 53.07%. . Vesting Table Increase in Stock Price from the Employment Commencement Date to the Vesting Date Total Percentage of Restricted Stock Shares to Be Vested Less than $5 per share increase —% $5 per share increase 25% (vest in 125,000 shares) $10 per share increase 50% (vest in 250,000 shares) $15 per share increase 75% (vest in 375,000 shares) $20 or more per share increase 100% (vest in 500,000 shares) Provision for possible accelerated vesting of award If the weighted average closing price of the Company's common stock increases by the marginal levels set forth in the above vesting table for 180 consecutive days during any period between the award date and final vesting date, Mr. Recatto shall become vested in 50% of the corresponding total percentage of restricted shares earned on the last day of the 180 day period. In addition, on each of December 31, 2021, December 31, 2022, and December 31, 2023, to the extent Mr. Recatto remains employed by the Company under the Amended Agreement on such date, Mr. Recatto shall receive a grant of restricted stock as of each such date valued at Five Hundred Thousand Dollars ($500,000), with the number of shares of restricted stock constituting such grant determined by applying the average closing price for a share of the Company’s common stock for the 90-day period ending on such date. Such awards of Time-Based Restricted Stock shall be granted pursuant to and governed by the terms of the 2019 Incentive Plan and an award agreement in a form provided by the Company. The Time-Based Restricted Stock shall vest only if Mr. Recatto remains employed by the Company under the Amended Agreement through December 31, 2023; provided, that, upon a Change of Control of the Company (as such term is defined in the Amended Agreement), all shares of the Time-Based Restricted Stock awarded up through the date of closing of the Change in Control shall become vested, and no further award of Time-Based Restricted Stock shall be awarded. During fiscal 2022, the Company recorded approximately $1.0 million of compensation expense related to this award. The following table summarizes information about restricted stock awards for the periods ended January 2, 2021 through December 31, 2022: Restricted Stock (Nonvested Shares) Number of Shares Weighted Average Grant-Date Fair Value Per Share Nonvested shares outstanding at January 2, 2021 646,634 $ 18.28 Granted 562,760 22.45 Vested (115,006) 20.58 Forfeited (370,405) 15.52 Nonvested shares outstanding at January 1, 2022 723,983 $ 21.83 Granted 257,675 28.47 Vested (107,772) 23.05 Forfeited (145,193) 23.48 Nonvested shares outstanding at December 31, 2022 728,693 $ 24.35 Employee Stock Purchase Plan The Employee Stock Purchase Plan of 2008 ("ESPP") is a shareholder approved plan under which all employees regularly scheduled to work 20 or more hours per week may purchase the Company’s common stock through payroll deductions at a price equal to 95% of the fair market values of the stock as of the end of the first Monday following each three-month offering period. An employee’s payroll deductions under the ESPP are limited to 10% of the employee’s regular earnings, and employees may not purchase more than $25,000 of stock during any calendar year. As of December 31, 2022, the Company had reserved 41,283 shares of common stock available for purchase under the ESPP. In fiscal 2022, employees purchased 19,062 shares of the Company’s common stock with a weighted average fair market value of $29.58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Heritage Participation Rights The Company has a Participation Rights Agreement with The Heritage Group (“Heritage”), an affiliate of Heritage-Crystal Clean, Inc. pursuant to which Heritage has the option to participate, pro rata based on its percentage ownership interest in the Company's common stock in any equity offerings for cash consideration, including (i) contracts with parties for equity financing (including any debt financing with an equity component) and (ii) issuances of equity securities or securities convertible, exchangeable or exercisable into or for equity securities (including debt securities with an equity component). If Heritage exercises its right with respect to all offerings, it will be able to maintain their percentage ownership interest in the Company's common stock. The Participation Rights Agreement does not have an expiration date. Heritage is not required to participate or exercise their right of participation with respect to any offerings. Heritage's right to participate does not apply to certain offerings of securities that are not conducted to raise or obtain equity capital or cash such as stock issued as consideration in a merger or consolidation, in connection with strategic partnerships or joint ventures, or for the acquisition of a business, product, license, or other asset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ber of shares outstanding for fiscal 2022, 2021, and 2020 respectively, to the number of weighted average basic shares outstanding and the number of weighted average diluted shares outstanding for the purposes of calculating basic and diluted earnings per share: For the Fiscal Years Ended, (thousands, except per share data) December 31, 2022 January 1, 2022 January 2, 2021 Net income $ 84,759 $ 60,948 $ 11,937 Weighted average basic shares outstanding 23,544 23,419 23,286 Dilutive shares for share–based compensation plans 135 138 167 Weighted average diluted shares outstanding 23,679 23,557 23,453 Net income per share: basic $ 3.60 $ 2.60 $ 0.51 Net income per share: diluted $ 3.58 $ 2.59 $ 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The following tables summarize assets measured at fair value on a recurring basis (in millions) as of December 31, 2022: Quoted prices in active markets Significant other observable inputs Significant unobservable inputs Fair Value Measurements Equity Securities (1) $— $— $15.2 $15.2 (1) Represents a $3.0 million investment the Company made in its privately held battery recycling partner, HBR Retriev Holdco, LLC, a company controlled by the Heritage Group, an affiliate of the Company. In December 2022, the Company revalued the investment and recorded a gain of $12.2 million in operating income The gains and losses on assets measured at fair value on a recurring basis are summarized in the following table (in millions): Year Ended December 31, 2022 January 1, 2022 Beginning balance $ — $ — Transfers in 3.0 — Unrealized gain 12.2 — Ending balance $ 15.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 Net</t>
        </is>
      </c>
      <c r="B4" s="4" t="inlineStr">
        <is>
          <t>OTHER (INCOME) EXPENSE - NETOther (income) - net was $12.0 million of income during fiscal 2022 driven mainly by a gain as a result of a revaluation of our fair value investments, compared to $1.0 million during fiscal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Period</t>
        </is>
      </c>
      <c r="B4" s="4" t="inlineStr">
        <is>
          <t>Our fiscal year ends on the Saturday closest to December 31. "Fiscal 2022" represents the 52-week period ended December 31, 2022. "Fiscal 2021" represents the 52-week period ended January 1, 2022. "Fiscal 2020" represents the 53-week period ended January 2, 2021. Each of the Company's first three fiscal quarters consists of twelve weeks while the last fiscal quarter consists of sixteen or seventeen weeks.</t>
        </is>
      </c>
    </row>
    <row r="5">
      <c r="A5" s="4" t="inlineStr">
        <is>
          <t>Use of Estimates</t>
        </is>
      </c>
      <c r="B5" s="4" t="inlineStr">
        <is>
          <t>Use of Estimates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Material items subject to such estimates and assumptions are the allowance for uncollectible accounts receivable, valuation of inventory at lower of cost or net realizable value, valuation of goodwill and other intangible assets, share-based compensation, and income taxes. Actual results could differ from those estimates.</t>
        </is>
      </c>
    </row>
    <row r="6">
      <c r="A6" s="4" t="inlineStr">
        <is>
          <t>Sales Tax</t>
        </is>
      </c>
      <c r="B6" s="4" t="inlineStr">
        <is>
          <t>Sales TaxAmounts billed for sales tax, value added tax, or other transactional taxes imposed on revenue producing transactions are presented on a net basis and are not recognized as revenues.</t>
        </is>
      </c>
    </row>
    <row r="7">
      <c r="A7" s="4" t="inlineStr">
        <is>
          <t>Operating Costs</t>
        </is>
      </c>
      <c r="B7" s="4" t="inlineStr">
        <is>
          <t xml:space="preserve">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a portion of the waste materials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t>
        </is>
      </c>
    </row>
    <row r="8">
      <c r="A8" s="4" t="inlineStr">
        <is>
          <t>Selling, General, and Administrative Expenses</t>
        </is>
      </c>
      <c r="B8" s="4" t="inlineStr">
        <is>
          <t>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human resources and legal.</t>
        </is>
      </c>
    </row>
    <row r="9">
      <c r="A9" s="4" t="inlineStr">
        <is>
          <t>Cash and Cash Equivalents</t>
        </is>
      </c>
      <c r="B9" s="4" t="inlineStr">
        <is>
          <t>Cash and Cash Equivalents The Company considers highly liquid investments, purchased with an original maturity of ninety days or less, to be cash equivalents. Included in cash and cash equivalents are $0.5 million and $0.1 million of cash on deposit outside the United States of America as of December 31, 2022 and January 1, 2022, respectively.</t>
        </is>
      </c>
    </row>
    <row r="10">
      <c r="A10" s="4" t="inlineStr">
        <is>
          <t>Concentration Risk</t>
        </is>
      </c>
      <c r="B10" s="4" t="inlineStr">
        <is>
          <t>Concentration Risk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26.7 million and $60.9 million at December 31, 2022 and January 1, 2022, respectively. The Company has not experienced any losses in such accounts. The Company has a broad customer base and believes it is not exposed to any significant concentration of credit risk.</t>
        </is>
      </c>
    </row>
    <row r="11">
      <c r="A11" s="4" t="inlineStr">
        <is>
          <t>Accounts Receivable</t>
        </is>
      </c>
      <c r="B11" s="4" t="inlineStr">
        <is>
          <t>Accounts Receivable Trade accounts receivable are recorded at the invoiced amount and do not bear interest. Consistent with industry practices, we require payment from most customers within 30 days of invoice date. Our amounts due from customers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Accounts receivable are written off against the allowance for uncollectible accounts when we determine amounts are no longer collectible. The Company does not have any off-balance-sheet credit exposure related to its customers.</t>
        </is>
      </c>
    </row>
    <row r="12">
      <c r="A12" s="4" t="inlineStr">
        <is>
          <t>Inventory</t>
        </is>
      </c>
      <c r="B12" s="4" t="inlineStr">
        <is>
          <t xml:space="preserve">Inventory Inventory consists primarily of used oil, processed oil, catalyst, new and used solvents, new and refurbished parts cleaning machines, new and used antifreeze products, drums, and other items. Inventories are valued at the lower of first-in, first-out ("FIFO") cost or net realizable value, net of any reserves for excess, obsolete, or unsalable inventory. The Company performs a physical inventory count on a periodic basis and uses the results of these counts to determine inventory quantities. These quantities are used to help determine the value of the inventory. </t>
        </is>
      </c>
    </row>
    <row r="13">
      <c r="A13" s="4" t="inlineStr">
        <is>
          <t>Prepaid and Other Current Assets</t>
        </is>
      </c>
      <c r="B13" s="4" t="inlineStr">
        <is>
          <t>Prepaid and Other Current Assets Prepaid and other current assets include, but are not limited to, insurance and vehicle license contract costs, which are expensed over the term of the underlying contract.</t>
        </is>
      </c>
    </row>
    <row r="14">
      <c r="A14" s="4" t="inlineStr">
        <is>
          <t>Property, Plant and Equipment</t>
        </is>
      </c>
      <c r="B14" s="4" t="inlineStr">
        <is>
          <t>Property, Plant, and Equipment Property, plant, and equipment are stated at cost. Expenditures for major renewals and improvements are capitalized, while expenditures for repair and maintenance charges are expensed as incurred. Property, plant, and equipment acquired in business combinations are stated at fair value as of the date of the acquisition.</t>
        </is>
      </c>
    </row>
    <row r="15">
      <c r="A15" s="4" t="inlineStr">
        <is>
          <t>Equipment at Customers</t>
        </is>
      </c>
      <c r="B15" s="4" t="inlineStr">
        <is>
          <t>Equipment at Customers The Company records purchases of new parts cleaning and aqua filtration machines as inventory. Parts cleaning machines are either sold to a customer or continue to be owned by the Company but placed at a customer location to be used in parts cleaning services. Aqua filtration machines are exclusively placed at a customer location to be used to filter customer fluids. When sold to a customer, machines are removed from inventory, and the appropriate revenues and costs are recognized in the statement of operations. When the Company retains title to a machine that is placed off-site at a customer location to be used in parts cleaning or aqua filtration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t>
        </is>
      </c>
    </row>
    <row r="16">
      <c r="A16" s="4" t="inlineStr">
        <is>
          <t>Acquisitions</t>
        </is>
      </c>
      <c r="B16" s="4" t="inlineStr">
        <is>
          <t>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t the earlier of one year after acquisition date, or as additional information relative to the fair values of the assets acquired becomes known. The Company has not yet finalized the purchase price allocation for the one acquisition that was completed in fiscal 2022 as disclosed in the business combination Note 3.</t>
        </is>
      </c>
    </row>
    <row r="17">
      <c r="A17" s="4" t="inlineStr">
        <is>
          <t>Identifiable Intangible Assets</t>
        </is>
      </c>
      <c r="B17" s="4" t="inlineStr">
        <is>
          <t xml:space="preserve">Identifiable Intangible Assets The fair value of identifiable intangible assets is based on material judgments made by management. The Company engages third party valuation appraisal firms to assist the Company in determining the fair values and useful lives of assets acquired of a material amount. Such valuations and useful life determinations require the Company to make material estimates and assumptions. These estimates and assumptions are based on historical experience and information obtained from the management of the acquired companies and include, but are not limited to, future expected cash flows to be earned from the </t>
        </is>
      </c>
    </row>
    <row r="18">
      <c r="A18" s="4" t="inlineStr">
        <is>
          <t>Software Costs</t>
        </is>
      </c>
      <c r="B18" s="4" t="inlineStr">
        <is>
          <t>Software Costs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t>
        </is>
      </c>
    </row>
    <row r="19">
      <c r="A19" s="4" t="inlineStr">
        <is>
          <t>Impairment of Long-Lived Assets</t>
        </is>
      </c>
      <c r="B19" s="4" t="inlineStr">
        <is>
          <t>Impairment of Long-Lived Assets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22 or fiscal 2021. During fiscal 2020, we recorded impairment charges to long-lived assets relating to properties held for sale in Wilmington, Delaware and Ft. Pierce, Florida. Impairment charges recorded were approximately $1.4 million for the write-down of these properties to their fair market value. Assets to be disposed of are separately presented in the balance sheet and reported at the lower of the carrying amount or fair value less costs to sell, and are no longer depreciated.</t>
        </is>
      </c>
    </row>
    <row r="20">
      <c r="A20" s="4" t="inlineStr">
        <is>
          <t>Income Taxes</t>
        </is>
      </c>
      <c r="B20" s="4" t="inlineStr">
        <is>
          <t>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t>
        </is>
      </c>
    </row>
    <row r="21">
      <c r="A21" s="4" t="inlineStr">
        <is>
          <t>Revenue and Shipping Costs</t>
        </is>
      </c>
      <c r="B21" s="4" t="inlineStr">
        <is>
          <t xml:space="preserve">Shipping Costs For all periods presented, amounts billed to customers related to shipping and handling are classified as revenue, and the Company's shipping and handling costs are included in operating costs.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The majority of revenue is recognized at a point in time, except for rental income which is recognized on an overtime basis.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Accounts Receivable — Net , includes amounts billed and currently due from customers. The amounts due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 Accounts receivable are written off once the Company determines the account to be uncollectible.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t>
        </is>
      </c>
    </row>
    <row r="22">
      <c r="A22" s="4" t="inlineStr">
        <is>
          <t>Research and Development</t>
        </is>
      </c>
      <c r="B22" s="4" t="inlineStr">
        <is>
          <t>Research and Development Research and development costs are expensed as incurred within general, selling, and administrative expenses. Such costs incurred during fiscal 2022, 2021, and 2020 were $0.3 million, $0.2 million, and $0.3 million, respectively.</t>
        </is>
      </c>
    </row>
    <row r="23">
      <c r="A23" s="4" t="inlineStr">
        <is>
          <t>Advertising Costs</t>
        </is>
      </c>
      <c r="B23" s="4" t="inlineStr">
        <is>
          <t>Advertising Costs Advertising costs are expensed as incurred. Advertising expense was $0.6 million, $0.4 million, and $0.4 million for fiscal 2022, 2021, and 2020, respectively.</t>
        </is>
      </c>
    </row>
    <row r="24">
      <c r="A24" s="4" t="inlineStr">
        <is>
          <t>Share-Based Compensation</t>
        </is>
      </c>
      <c r="B24" s="4" t="inlineStr">
        <is>
          <t xml:space="preserve">Share-Based Compensation When a future restricted grant is approved, the Company evaluates the probability that the award will vest, based on certain performance conditions. If satisfaction of the performance criteria is deemed probable, the Company accrues compensation expense related to these awards prior to the vest date. The Company accrues compensation expense based on the fair value of the performance awards at each reporting period when the performance criteria are deemed probable. Once the performance </t>
        </is>
      </c>
    </row>
    <row r="25">
      <c r="A25" s="4" t="inlineStr">
        <is>
          <t>Fair Value of Financial Instruments</t>
        </is>
      </c>
      <c r="B25" s="4" t="inlineStr">
        <is>
          <t xml:space="preserve">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
        </is>
      </c>
    </row>
    <row r="26">
      <c r="A26" s="4" t="inlineStr">
        <is>
          <t>Insurance and Self-Insurance Policy</t>
        </is>
      </c>
      <c r="B26" s="4" t="inlineStr">
        <is>
          <t>Insurance and Self-Insurance Policy The Company purchases insurance providing financial protection from a range of risks; as of the end of fiscal 2022, the Company's insurance policies provided coverage for general liability, vehicle liability, workers' compensation, proper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300,000 per covered person, as well as an aggregate, cumulative claims cap for any given year. Accruals for losses are made based on the Company's claim experience and actuarial estimates based on historical data. Actual losses may differ from accrued amounts. At December 31, 2022 and January 1, 2022, the Company's liability for its self-insured benefits was $2.2 million and $1.6 million, respectively. Should actual losses exceed the amounts expected and the recorded liabilities be insufficient, additional expense will be recorded. Expenses incurred for healthcare benefits in fiscal 2022, 2021, and 2020 were $20.7 million, $15.9 million, and $17.6 million, respectively.</t>
        </is>
      </c>
    </row>
    <row r="27">
      <c r="A27" s="4" t="inlineStr">
        <is>
          <t>Goodwill</t>
        </is>
      </c>
      <c r="B27" s="4" t="inlineStr">
        <is>
          <t xml:space="preserve">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As of December 31, 2022 and January 1, 2022, the Company reported goodwill only in its Environmental Services seg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7" t="n">
        <v>22053</v>
      </c>
      <c r="C3" s="7" t="n">
        <v>56269</v>
      </c>
    </row>
    <row r="4">
      <c r="A4" s="4" t="inlineStr">
        <is>
          <t>Accounts receivable - net</t>
        </is>
      </c>
      <c r="B4" s="6" t="n">
        <v>114408</v>
      </c>
      <c r="C4" s="6" t="n">
        <v>62513</v>
      </c>
    </row>
    <row r="5">
      <c r="A5" s="4" t="inlineStr">
        <is>
          <t>Inventory - net</t>
        </is>
      </c>
      <c r="B5" s="6" t="n">
        <v>40727</v>
      </c>
      <c r="C5" s="6" t="n">
        <v>29536</v>
      </c>
    </row>
    <row r="6">
      <c r="A6" s="4" t="inlineStr">
        <is>
          <t>Assets held for sale</t>
        </is>
      </c>
      <c r="B6" s="6" t="n">
        <v>1125</v>
      </c>
      <c r="C6" s="6" t="n">
        <v>1125</v>
      </c>
    </row>
    <row r="7">
      <c r="A7" s="4" t="inlineStr">
        <is>
          <t>Other current assets</t>
        </is>
      </c>
      <c r="B7" s="6" t="n">
        <v>12989</v>
      </c>
      <c r="C7" s="6" t="n">
        <v>6773</v>
      </c>
    </row>
    <row r="8">
      <c r="A8" s="4" t="inlineStr">
        <is>
          <t>Total current assets</t>
        </is>
      </c>
      <c r="B8" s="6" t="n">
        <v>191302</v>
      </c>
      <c r="C8" s="6" t="n">
        <v>156216</v>
      </c>
    </row>
    <row r="9">
      <c r="A9" s="4" t="inlineStr">
        <is>
          <t>Property, plant and equipment - net</t>
        </is>
      </c>
      <c r="B9" s="6" t="n">
        <v>222942</v>
      </c>
      <c r="C9" s="6" t="n">
        <v>166301</v>
      </c>
    </row>
    <row r="10">
      <c r="A10" s="4" t="inlineStr">
        <is>
          <t>Right of use assets</t>
        </is>
      </c>
      <c r="B10" s="6" t="n">
        <v>123742</v>
      </c>
      <c r="C10" s="6" t="n">
        <v>83865</v>
      </c>
    </row>
    <row r="11">
      <c r="A11" s="4" t="inlineStr">
        <is>
          <t>Equipment at customers - net</t>
        </is>
      </c>
      <c r="B11" s="6" t="n">
        <v>26465</v>
      </c>
      <c r="C11" s="6" t="n">
        <v>24146</v>
      </c>
    </row>
    <row r="12">
      <c r="A12" s="4" t="inlineStr">
        <is>
          <t>Software and intangible assets - net</t>
        </is>
      </c>
      <c r="B12" s="6" t="n">
        <v>102335</v>
      </c>
      <c r="C12" s="6" t="n">
        <v>45949</v>
      </c>
    </row>
    <row r="13">
      <c r="A13" s="4" t="inlineStr">
        <is>
          <t>Goodwill</t>
        </is>
      </c>
      <c r="B13" s="6" t="n">
        <v>112236</v>
      </c>
      <c r="C13" s="6" t="n">
        <v>49695</v>
      </c>
    </row>
    <row r="14">
      <c r="A14" s="4" t="inlineStr">
        <is>
          <t>Investments at fair value</t>
        </is>
      </c>
      <c r="B14" s="6" t="n">
        <v>15219</v>
      </c>
      <c r="C14" s="6" t="n">
        <v>0</v>
      </c>
    </row>
    <row r="15">
      <c r="A15" s="4" t="inlineStr">
        <is>
          <t>Other Assets</t>
        </is>
      </c>
      <c r="B15" s="6" t="n">
        <v>0</v>
      </c>
      <c r="C15" s="6" t="n">
        <v>692</v>
      </c>
    </row>
    <row r="16">
      <c r="A16" s="4" t="inlineStr">
        <is>
          <t>Total assets</t>
        </is>
      </c>
      <c r="B16" s="6" t="n">
        <v>794241</v>
      </c>
      <c r="C16" s="6" t="n">
        <v>526864</v>
      </c>
    </row>
    <row r="17">
      <c r="A17" s="3" t="inlineStr">
        <is>
          <t>Current liabilities:</t>
        </is>
      </c>
      <c r="B17" s="4" t="inlineStr">
        <is>
          <t xml:space="preserve"> </t>
        </is>
      </c>
      <c r="C17" s="4" t="inlineStr">
        <is>
          <t xml:space="preserve"> </t>
        </is>
      </c>
    </row>
    <row r="18">
      <c r="A18" s="4" t="inlineStr">
        <is>
          <t>Accounts payable</t>
        </is>
      </c>
      <c r="B18" s="6" t="n">
        <v>55087</v>
      </c>
      <c r="C18" s="6" t="n">
        <v>36179</v>
      </c>
    </row>
    <row r="19">
      <c r="A19" s="4" t="inlineStr">
        <is>
          <t>Current portion of lease liabilities</t>
        </is>
      </c>
      <c r="B19" s="6" t="n">
        <v>27277</v>
      </c>
      <c r="C19" s="6" t="n">
        <v>20146</v>
      </c>
    </row>
    <row r="20">
      <c r="A20" s="4" t="inlineStr">
        <is>
          <t>Contract liabilities - net</t>
        </is>
      </c>
      <c r="B20" s="6" t="n">
        <v>2525</v>
      </c>
      <c r="C20" s="6" t="n">
        <v>2094</v>
      </c>
    </row>
    <row r="21">
      <c r="A21" s="4" t="inlineStr">
        <is>
          <t>Accrued salaries, wages, and benefits</t>
        </is>
      </c>
      <c r="B21" s="6" t="n">
        <v>12443</v>
      </c>
      <c r="C21" s="6" t="n">
        <v>8980</v>
      </c>
    </row>
    <row r="22">
      <c r="A22" s="4" t="inlineStr">
        <is>
          <t>Taxes payable</t>
        </is>
      </c>
      <c r="B22" s="6" t="n">
        <v>6037</v>
      </c>
      <c r="C22" s="6" t="n">
        <v>8474</v>
      </c>
    </row>
    <row r="23">
      <c r="A23" s="4" t="inlineStr">
        <is>
          <t>Other current liabilities</t>
        </is>
      </c>
      <c r="B23" s="6" t="n">
        <v>12382</v>
      </c>
      <c r="C23" s="6" t="n">
        <v>9476</v>
      </c>
    </row>
    <row r="24">
      <c r="A24" s="4" t="inlineStr">
        <is>
          <t>Total current liabilities</t>
        </is>
      </c>
      <c r="B24" s="6" t="n">
        <v>115751</v>
      </c>
      <c r="C24" s="6" t="n">
        <v>85349</v>
      </c>
    </row>
    <row r="25">
      <c r="A25" s="4" t="inlineStr">
        <is>
          <t>Lease liabilities, net of current portion</t>
        </is>
      </c>
      <c r="B25" s="6" t="n">
        <v>100738</v>
      </c>
      <c r="C25" s="6" t="n">
        <v>65041</v>
      </c>
    </row>
    <row r="26">
      <c r="A26" s="4" t="inlineStr">
        <is>
          <t>Other long-term liabilities</t>
        </is>
      </c>
      <c r="B26" s="6" t="n">
        <v>986</v>
      </c>
      <c r="C26" s="6" t="n">
        <v>473</v>
      </c>
    </row>
    <row r="27">
      <c r="A27" s="4" t="inlineStr">
        <is>
          <t>Long-term debt</t>
        </is>
      </c>
      <c r="B27" s="6" t="n">
        <v>89383</v>
      </c>
      <c r="C27" s="6" t="n">
        <v>0</v>
      </c>
    </row>
    <row r="28">
      <c r="A28" s="4" t="inlineStr">
        <is>
          <t>Deferred income taxes</t>
        </is>
      </c>
      <c r="B28" s="6" t="n">
        <v>57155</v>
      </c>
      <c r="C28" s="6" t="n">
        <v>31126</v>
      </c>
    </row>
    <row r="29">
      <c r="A29" s="4" t="inlineStr">
        <is>
          <t>Contingent consideration</t>
        </is>
      </c>
      <c r="B29" s="6" t="n">
        <v>0</v>
      </c>
      <c r="C29" s="6" t="n">
        <v>2819</v>
      </c>
    </row>
    <row r="30">
      <c r="A30" s="4" t="inlineStr">
        <is>
          <t>Total liabilities</t>
        </is>
      </c>
      <c r="B30" s="6" t="n">
        <v>364013</v>
      </c>
      <c r="C30" s="6" t="n">
        <v>184808</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26,000,000 shares authorized at 0.01 par value, 23,593,163 and 23,473,931 shares issued and outstanding at December 31, 2022 and January 1, 2022, respectively</t>
        </is>
      </c>
      <c r="B33" s="6" t="n">
        <v>236</v>
      </c>
      <c r="C33" s="6" t="n">
        <v>235</v>
      </c>
    </row>
    <row r="34">
      <c r="A34" s="4" t="inlineStr">
        <is>
          <t>Additional paid-in capital</t>
        </is>
      </c>
      <c r="B34" s="6" t="n">
        <v>208533</v>
      </c>
      <c r="C34" s="6" t="n">
        <v>204920</v>
      </c>
    </row>
    <row r="35">
      <c r="A35" s="4" t="inlineStr">
        <is>
          <t>Retained earnings</t>
        </is>
      </c>
      <c r="B35" s="6" t="n">
        <v>221826</v>
      </c>
      <c r="C35" s="6" t="n">
        <v>137067</v>
      </c>
    </row>
    <row r="36">
      <c r="A36" s="4" t="inlineStr">
        <is>
          <t>Accumulated other comprehensive (loss)</t>
        </is>
      </c>
      <c r="B36" s="6" t="n">
        <v>-367</v>
      </c>
      <c r="C36" s="6" t="n">
        <v>-166</v>
      </c>
    </row>
    <row r="37">
      <c r="A37" s="4" t="inlineStr">
        <is>
          <t>Total stockholders' equity</t>
        </is>
      </c>
      <c r="B37" s="6" t="n">
        <v>430228</v>
      </c>
      <c r="C37" s="6" t="n">
        <v>342056</v>
      </c>
    </row>
    <row r="38">
      <c r="A38" s="4" t="inlineStr">
        <is>
          <t>Total liabilities and stockholders' equity</t>
        </is>
      </c>
      <c r="B38" s="7" t="n">
        <v>794241</v>
      </c>
      <c r="C38" s="7" t="n">
        <v>52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Estimated Fair Values of Assets Acquired, Net of Cash Acquired</t>
        </is>
      </c>
      <c r="B4" s="4" t="inlineStr">
        <is>
          <t>The following table summarizes the estimated fair values of the assets acquired, net of cash acquired, related to each acquisition as of December 31, 2022: As of December 31, 2022 (thousands) Patriot Environmental Services, Inc. (1) Source Environmental, Inc. (2) Raider Environmental Services of Florida, Inc. (2) Cole's Environmental (2) Accounts receivable $ 25,381 $ 1,064 $ 488 $ — Inventory — — — 73 Other current assets 2,034 6 162 — Property, plant, &amp; equipment 33,968 174 4,404 2,455 Intangible assets 62,200 13,692 6,056 9,620 Goodwill 62,541 6,174 2,835 5,144 Accounts payable and accruals (12,929) (677) (218) — Deferred tax liabilities (16,313) — — — Total purchase price, net of cash acquired $ 156,882 $ 20,433 $ 13,727 $ 17,292 Less: contingent consideration — — — 2,949 Less: to be placed in escrow 2,780 — — — Net cash paid $ 154,102 $ 20,433 $ 13,727 $ 14,343 (1) The Company is still in the process of finalizing the purchase price allocation for the acquisition and therefore balances are preliminary. (2) The above purchase price allocations are final.</t>
        </is>
      </c>
    </row>
    <row r="5">
      <c r="A5" s="4" t="inlineStr">
        <is>
          <t>Schedule of Unaudited Pro Forma Financial Information</t>
        </is>
      </c>
      <c r="B5" s="4" t="inlineStr">
        <is>
          <t xml:space="preserve">Unaudited Pro Forma Financial Information The pro forma financial information in the table below presents the combined results of the Company as if Source Environmental, Inc., Raider Environmental Services of Florida, Inc., Cole's Environmental, and Patriot Environmental Services, Inc., acquisitions had occurred January 1, 2022.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scal Year Ended, (thousands, except per share data) December 31, 2022 January 1, 2022 Total revenues $ 782,105 $ 704,710 Net income $ 85,536 $ 72,435 Net income per share: basic $ 3.63 $ 3.09 Net income per share: diluted $ 3.61 $ 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Major Lines</t>
        </is>
      </c>
      <c r="B4" s="4" t="inlineStr">
        <is>
          <t xml:space="preserve">The following table disaggregates our revenue by major lines: For the Fiscal Year Ended, For the Fiscal Year Ended, For the Fiscal Year Ended, Total Net Sales by Major Lines of Business (thousands) Environmental Services Oil Business Total Environmental Services Oil Business Total Environmental Services Oil Business Total Parts cleaning, containerized waste, &amp; related products/services $ 221,051 $ — $ 221,051 $ 178,242 $ — $ 178,242 $ 159,065 $ — $ 159,065 Vacuum Services &amp; Wastewater Treatment 86,747 — 86,747 64,595 — 64,595 55,759 — 55,759 Industrial &amp; Field Services 78,725 — 78,725 20,972 — 20,972 24,036 — 24,036 Antifreeze Business 32,828 — 32,828 27,824 — 27,824 25,736 — 25,736 Environmental Services - Other 2,110 — 2,110 1,855 — 1,855 1,780 — 1,780 Re-refinery Product Sales — 232,361 232,361 — 171,605 171,605 — 87,323 87,323 Oil Collection Services &amp; RFO — 22,558 22,558 — 20,105 20,105 — 23,324 23,324 Oil Filter Business — 5,334 5,334 — 5,402 5,402 — 4,629 4,629 Revenues from Contracts with Customers 421,461 260,253 681,714 293,488 197,112 490,600 266,376 115,276 381,652 Rental income 27,561 56 27,617 24,679 55 24,734 24,216 83 24,299 Total Revenues $ 449,022 $ 260,309 $ 709,331 $ 318,167 $ 197,167 $ 515,334 $ 290,592 $ 115,359 $ 405,951 </t>
        </is>
      </c>
    </row>
    <row r="5">
      <c r="A5" s="4" t="inlineStr">
        <is>
          <t>Schedule of Contract Assets and Contract Liabilities</t>
        </is>
      </c>
      <c r="B5" s="4" t="inlineStr">
        <is>
          <t xml:space="preserve">The following table provides information about contract assets and contract liabilities from contracts with customers: (thousands) December 31, 2022 January 1, 2022 Contract assets $ 133 $ 268 Contract liabilities 2,658 2,362 Contract liabilities - net $ 2,525 $ 2,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Payable</t>
        </is>
      </c>
      <c r="B4" s="4" t="inlineStr">
        <is>
          <t xml:space="preserve">Accounts receivable consisted of the following: (thousands) December 31, January 1, Trade $ 111,118 $ 59,132 Less: allowance for uncollectible accounts 4,496 2,928 Trade - net 106,622 56,204 Related parties 6,777 5,410 Other 1,009 899 Total accounts receivable - net $ 114,408 $ 62,513 The following table provides the changes in the Company’s allowance for uncollectible accounts for the fiscal year ended December 31, 2022 and the fiscal year ended January 1, 2022. (thousands) December 31, January 1, Balance at beginning of period $ 2,928 $ 2,502 Provision for uncollectible accounts 2,269 1,930 Accounts written off, net of recoveries (701) (1,504) Balance at end of period $ 4,496 $ 2,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arrying value of inventory consisted of the following: (thousands) December 31, January 1, Solvents and solutions $ 10,792 $ 7,704 Used oil and processed oil 14,904 9,361 Machines 6,329 4,995 Drums and supplies 6,476 5,731 Other 2,666 2,246 Total inventory 41,167 30,037 Less: machine refurbishing reserve 440 501 Total inventory - net $ 40,727 $ 29,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thousands) December 31, January 1, Machinery, vehicles, and equipment $ 193,803 $ 148,004 Buildings and storage tanks 95,638 75,774 Land 6,785 5,910 Leasehold improvements 9,984 8,516 Construction in progress 20,750 15,756 Total property, plant, and equipment 326,960 253,960 Less: accumulated depreciation 104,018 87,659 Property, plant, and equipment - net $ 222,942 $ 166,301 (thousands) December 31, January 1, Equipment at customers $ 93,181 $ 86,599 Less: accumulated depreciation 66,716 62,453 Equipment at customers - net $ 26,465 $ 24,146 </t>
        </is>
      </c>
    </row>
    <row r="5">
      <c r="A5" s="4" t="inlineStr">
        <is>
          <t>Right of Use Assets and Liabilities</t>
        </is>
      </c>
      <c r="B5" s="4" t="inlineStr">
        <is>
          <t xml:space="preserve">Right of use assets and liabilities consist of the following: (thousands) Classification December 31, January 1, Finance lease assets - net Right of use assets $ 41,711 $ 19,094 Operating lease assets - net Right of use assets 81,028 64,771 Current lease liability - finance Current liabilities 6,891 2,548 Current lease liability - operating Current liabilities 20,215 17,598 Noncurrent lease liability - finance Long-term liabilities 37,221 17,643 Noncurrent lease liability - operating Long-term liabilities 62,685 47,3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to our goodwill balances by segment during the years ended January 2, 2021, January 1, 2022, and December 31, 2022: (thousands) Environmental Services Total Goodwill at January 2, 2021 Gross carrying amount 35,541 35,541 Accumulated impairment loss — — Net book value at January 2, 2021 $ 35,541 $ 35,541 Acquisitions $ 14,154 $ 14,154 Goodwill at January 1, 2022 Gross carrying amount 49,695 49,695 Accumulated impairment loss — — Net book value at January 1, 2022 $ 49,695 $ 49,695 Acquisitions $ 62,541 $ 62,541 Goodwill at December 31, 2022 Gross carrying amount 112,236 112,236 Accumulated impairment loss — — Net book value at December 31, 2022 $ 112,236 $ 112,236 </t>
        </is>
      </c>
    </row>
    <row r="5">
      <c r="A5" s="4" t="inlineStr">
        <is>
          <t>Schedule of Finite-Lived Intangible Assets</t>
        </is>
      </c>
      <c r="B5" s="4" t="inlineStr">
        <is>
          <t>Following is a summary of software and other intangible assets: December 31, 2022 January 1, 2022 (thousands) Gross Carrying Amount Accumulated Amortization Net Carrying Amount Gross Carrying Amount Accumulated Amortization Net Carrying Amount Customer &amp; supplier relationships $ 62,268 $ 25,762 $ 36,506 $ 47,167 $ 20,725 $ 26,442 Permits 60,690 2,697 $ 57,993 13,590 879 $ 12,711 Software 13,643 7,378 $ 6,265 11,721 6,399 $ 5,322 Non-compete agreements 4,421 3,665 $ 756 4,048 3,340 $ 708 Patents, formulae, and licenses 1,769 971 $ 798 1,769 906 $ 863 Other* 597 580 $ 17 996 1,093 $ (97) Total software and intangible assets $ 143,388 $ 41,053 $ 102,335 $ 79,291 $ 33,342 $ 45,949 *Other intangibles include an above market lease acquired in September 2021 that had a fair value of ($0.7) million upon acquisition and is being accreted over the remaining useful life of the lease. Intangible asset Weighted average useful life (years) Permits 17 Patents, formulae, &amp; licenses 15 Customer and supplier relationships 12 Software 9 Non-compete agreements 5 Other intangibles 7</t>
        </is>
      </c>
    </row>
    <row r="6">
      <c r="A6" s="4" t="inlineStr">
        <is>
          <t>Schedule of Finite-lived Intangible Assets Amortization Expense</t>
        </is>
      </c>
      <c r="B6" s="4" t="inlineStr">
        <is>
          <t>The estimated amortization expense for each of the five succeeding fiscal years is as follows: Fiscal Year Amortization Expense (millions) 2023 $10.1 2024 8.4 2025 7.4 2026 6.9 2027 6.8 2028 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thousands) December 31, January 1, Accounts payable $ 54,935 $ 35,613 Accounts payable - related parties 152 566 Total accounts payable $ 55,087 $ 36,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debt at December 31, 2022 and January 1, 2022 consisted of the following: (thousands) December 31, 2022 January 1, 2022 Long-term debt $ 90,000 $ — Less: unamortized debt issuance costs 617 — Long-term debt $ 89,38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and Affiliate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During fiscal 2022, 2021, and 2020, the Company had transactions with The Heritage Group affiliates and other related parties. The following table sets forth related-party transactions: Fiscal 2022 Fiscal 2021 Fiscal 2020 (thousands) Revenues Expenses Revenues Expenses Revenues Expenses Heritage Group affiliates $ 1,005 $ 9,390 $ 1,077 $ 6,958 $ 7,356 $ 6,230 Other related parties / affiliates 45,723 688 35,321 397 11,676 — Total $ 46,728 $ 10,078 $ 36,398 $ 7,355 $ 19,032 $ 6,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Segment results for the fiscal years ended December 31, 2022, January 1, 2022, and January 2, 2021, were as follows: For the Fiscal Year Ended, December 31, 2022 (thousands) Environmental Oil Business Corporate and Consolidated Revenues Service revenues $ 365,502 $ 12,597 $ — $ 378,099 Product revenues 55,959 247,656 — 303,615 Rental income 27,561 56 — 27,617 Total revenues $ 449,022 $ 260,309 $ — $ 709,331 Operating expenses Operating costs 337,329 159,104 — 496,433 Operating depreciation and amortization 17,938 9,423 — 27,361 Profit before corporate selling, general, and administrative expenses $ 93,755 $ 91,782 $ — $ 185,537 Selling, general, and administrative expenses 70,781 70,781 Depreciation and amortization from SG&amp;A 8,366 8,366 Total selling, general, and administrative expenses $ 79,147 $ 79,147 Other income - net (12,011) (12,011) Operating income 118,401 Interest expense - net 3,232 3,232 Income before income taxes $ 115,169 For the Fiscal Year Ended, January 1, 2022 (thousands) Environmental Oil Business Corporate and Consolidated Revenues Service revenues $ 248,121 $ 14,742 $ — $ 262,863 Product revenues 45,367 182,370 — 227,737 Rental income 24,679 55 — 24,734 Total revenues $ 318,167 $ 197,167 $ — $ 515,334 Operating expenses Operating costs 232,837 119,959 — 352,796 Operating depreciation and amortization 10,112 7,886 — 17,998 Profit before corporate selling, general, and administrative expenses $ 75,218 $ 69,322 $ — $ 144,540 Selling, general, and administrative expenses 56,987 56,987 Depreciation and amortization from SG&amp;A 5,544 5,544 Total selling, general, and administrative expenses $ 62,531 $ 62,531 Other income - net (988) (988) Operating income 82,997 Interest expense - net 933 933 Income before income taxes $ 82,064 For the Fiscal Year Ended, January 2, 2021 (thousands) Environmental Oil Business Corporate and Consolidated Revenues Service revenues $ 224,123 $ 21,351 $ — $ 245,474 Product revenues 42,253 93,925 — 136,178 Rental income 24,216 83 — 24,299 Total revenues $ 290,592 $ 115,359 $ — $ 405,951 Operating expenses Operating costs 215,602 106,046 — 321,648 Operating depreciation and amortization 10,863 9,358 — 20,221 Profit (loss) before corporate selling, general, and administrative expenses $ 64,127 $ (45) $ — $ 64,082 Selling, general, and administrative expenses 47,091 47,091 Depreciation and amortization from SG&amp;A 4,342 4,342 Total selling, general, and administrative expenses $ 51,433 $ 51,433 Other income - net (5,365) (5,365) Operating income 18,014 Interest expense - net 1,252 1,252 Income before income taxes $ 16,762 </t>
        </is>
      </c>
    </row>
    <row r="5">
      <c r="A5" s="4" t="inlineStr">
        <is>
          <t>Schedule of Reconciliation of Assets from Segment to Consolidated</t>
        </is>
      </c>
      <c r="B5" s="4" t="inlineStr">
        <is>
          <t xml:space="preserve">Total assets by segment as of December 31, 2022 and January 1, 2022 were as follows: (thousands) December 31, 2022 January 1, 2022 Total Assets: Environmental Services $ 537,589 $ 281,333 Oil Business 190,862 171,188 Unallocated Corporate Assets 65,790 74,343 Total $ 794,241 $ 526,864 </t>
        </is>
      </c>
    </row>
    <row r="6">
      <c r="A6" s="4" t="inlineStr">
        <is>
          <t>Schedule of Capital Expenditures by Segment</t>
        </is>
      </c>
      <c r="B6" s="4" t="inlineStr">
        <is>
          <t xml:space="preserve">Capital expenditures by segment for fiscal 2022, 2021, and 2020 were as follows: For the Fiscal Years Ended, (thousands) December 31, 2022 January 1, 2022 January 2, 2021 Total Capital Expenditures: Environmental Services $ 27,684 $ 10,825 $ 13,161 Oil Business 14,885 12,049 9,744 Unallocated Corporate Assets 5,122 1,213 808 Total $ 47,691 $ 24,087 $ 23,7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26000000</v>
      </c>
      <c r="C3" s="6" t="n">
        <v>26000000</v>
      </c>
    </row>
    <row r="4">
      <c r="A4" s="4" t="inlineStr">
        <is>
          <t>Common stock, par value (in dollars per share)</t>
        </is>
      </c>
      <c r="B4" s="8" t="n">
        <v>0.01</v>
      </c>
      <c r="C4" s="8" t="n">
        <v>0.01</v>
      </c>
    </row>
    <row r="5">
      <c r="A5" s="4" t="inlineStr">
        <is>
          <t>Common stock, shares issued (in shares)</t>
        </is>
      </c>
      <c r="B5" s="6" t="n">
        <v>23593163</v>
      </c>
      <c r="C5" s="6" t="n">
        <v>23473931</v>
      </c>
    </row>
    <row r="6">
      <c r="A6" s="4" t="inlineStr">
        <is>
          <t>Common stock, shares outstanding (in shares)</t>
        </is>
      </c>
      <c r="B6" s="6" t="n">
        <v>23593163</v>
      </c>
      <c r="C6" s="6" t="n">
        <v>234739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were as follows: (thousands) For the Fiscal Year Ended, For the Fiscal Year Ended, Finance lease cost: Amortization of right-of-use Assets $ 5,823 $ 2,894 Interest on lease liabilities 1,133 551 Total finance lease cost $ 6,956 $ 3,445 Operating lease cost $ 24,169 $ 22,761 Short-term lease cost 9,505 5,971 Variable lease cost 3,163 3,018 Total lease cost $ 43,793 $ 35,195 Cash paid for amounts included in the measurement of lease liabilities: Operating cash flows from financing leases $ 1,112 $ 550 Operating cash flows from operating leases 23,273 22,500 Financing cash flows from financing leases 4,694 2,222 Right-of-use assets obtained in exchange for new finance lease liabilities 28,314 8,111 Right-of-use assets obtained in exchange for new operating lease liabilities 32,733 16,299 Weighted-average remaining lease term (years) Finance leases 5.3 5.6 Operating leases 5.6 4.9 Weighted-average discount rate Finance leases 3.7 % 3.2 % Operating leases 4.7 % 5.0 %</t>
        </is>
      </c>
    </row>
    <row r="5">
      <c r="A5" s="4" t="inlineStr">
        <is>
          <t>Schedule of Future Annual Minimum Operating Lease Payment Commitments</t>
        </is>
      </c>
      <c r="B5" s="4" t="inlineStr">
        <is>
          <t xml:space="preserve">Future annual minimum lease payment commitments as of December 31, 2022 were as follows: (thousands) Operating Leases Finance Leases Total 2023 $ 24,532 $ 8,371 $ 32,903 2024 19,135 8,371 27,506 2025 14,292 8,309 22,601 2026 10,421 9,219 19,640 2027 7,622 7,128 14,750 2028 and thereafter 19,757 7,635 27,392 Total minimum lease payments $ 95,759 $ 49,033 $ 144,792 Less: imputed interest 11,856 4,921 16,777 Lease liability $ 83,903 $ 44,112 $ 128,015 </t>
        </is>
      </c>
    </row>
    <row r="6">
      <c r="A6" s="4" t="inlineStr">
        <is>
          <t>Schedule of Future Annual Minimum Financing Lease Payment Commitments</t>
        </is>
      </c>
      <c r="B6" s="4" t="inlineStr">
        <is>
          <t xml:space="preserve">Future annual minimum lease payment commitments as of December 31, 2022 were as follows: (thousands) Operating Leases Finance Leases Total 2023 $ 24,532 $ 8,371 $ 32,903 2024 19,135 8,371 27,506 2025 14,292 8,309 22,601 2026 10,421 9,219 19,640 2027 7,622 7,128 14,750 2028 and thereafter 19,757 7,635 27,392 Total minimum lease payments $ 95,759 $ 49,033 $ 144,792 Less: imputed interest 11,856 4,921 16,777 Lease liability $ 83,903 $ 44,112 $ 128,015 </t>
        </is>
      </c>
    </row>
    <row r="7">
      <c r="A7" s="4" t="inlineStr">
        <is>
          <t>Schedule of Rental Income</t>
        </is>
      </c>
      <c r="B7" s="4" t="inlineStr">
        <is>
          <t xml:space="preserve">Rental income was as follows: For the Fiscal Year Ended For the Fiscal Year Ended December 31, 2022 January 1, 2022 (thousands) Environmental Services Oil Business Total Environmental Services Oil Business Total Parts Cleaning $ 27,427 $ — $ 27,427 $ 24,572 $ — $ 24,572 Property 134 56 190 107 55 162 Total rental income $ 27,561 $ 56 $ 27,617 $ 24,679 $ 55 $ 24,7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Components of the Company's income tax benefit and provision consist of the following for fiscal years 2022, 2021, and 2020: For the Fiscal Years Ended, (thousands) December 31, 2022 January 1, 2022 January 2, 2021 Current: Federal $ 15,049 $ 7,984 $ (104) State 5,646 3,224 264 Total current $ 20,695 $ 11,208 $ 160 Deferred: Federal $ 9,187 $ 8,505 $ 3,492 State 528 1,403 1,173 Total deferred $ 9,715 $ 9,908 $ 4,665 Income tax provision $ 30,410 $ 21,116 $ 4,825 </t>
        </is>
      </c>
    </row>
    <row r="5">
      <c r="A5" s="4" t="inlineStr">
        <is>
          <t>Schedule of Effective Income Tax Rate Reconciliation</t>
        </is>
      </c>
      <c r="B5" s="4" t="inlineStr">
        <is>
          <t xml:space="preserve">A reconciliation of the expected income tax expense at the statutory federal rate to the Company's actual income tax expense is as follows: For the Fiscal Years Ended, (thousands) December 31, 2022 January 1, 2022 January 2, 2021 Tax expense at statutory federal rate $ 24,143 $ 17,201 $ 3,520 State and local tax, net of federal expense 4,877 3,705 1,085 Windfalls from share-based compensation (227) (366) (141) Valuation allowance 148 73 196 Other 1,469 503 165 Total income tax provision $ 30,410 $ 21,116 $ 4,825 </t>
        </is>
      </c>
    </row>
    <row r="6">
      <c r="A6" s="4" t="inlineStr">
        <is>
          <t>Schedule of Deferred Tax Assets and Liabilities</t>
        </is>
      </c>
      <c r="B6" s="4" t="inlineStr">
        <is>
          <t>Components of deferred tax assets (liabilities) are as follows: As of, (thousands) December 31, 2022 January 1, 2022 Deferred tax assets: Net operating loss carryforward $ 8,441 $ 579 Stock compensation 3,037 2,739 Tax intangible assets 939 1,118 Reserves and accruals 3,845 3,480 Income tax credits 5 — Allowance for uncollectible accounts 1,887 786 Total deferred tax asset $ 18,154 $ 8,702 Less: valuation allowance 726 579 Net deferred tax asset $ 17,428 $ 8,123 Deferred tax liabilities: Prepaids $ (1,068) $ (1,063) Unrealized gain on investment (3,122) — Depreciation and amortization (70,393) (38,186) Total deferred tax liability $ (74,583) $ (39,249) Net deferred tax liability $ (57,155) $ (31,126)</t>
        </is>
      </c>
    </row>
    <row r="7">
      <c r="A7" s="4" t="inlineStr">
        <is>
          <t>Schedule of Unrecognized Tax Benefits Roll Forward</t>
        </is>
      </c>
      <c r="B7" s="4" t="inlineStr">
        <is>
          <t xml:space="preserve">The following table summarizes the movement in unrecognized tax benefits: For the Fiscal Years Ended, (thousands) December 31, 2022 January 1, 2022 Gross Unrecognized Tax Benefits: Beginning balance $ 2,226 $ 2,799 Additions based on current year's tax positions 33 31 Net changes based on prior year's tax positions (13) (604) Ending balance $ 2,246 $ 2,2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shows a summary of restricted shares grants and expense resulting from the awards: Compensation Expense (thousands, except share amounts) For the Fiscal Years Ended, Unrecognized Expense as of, Recipient of Grant Grant Date Restricted Shares 2022 2021 2020 December 31, 2022 January 1, 2022 Members of Management February, 2018 116,958 — — 566 — — Special Incentive Grant April, 2018 350,000 380 1,540 970 — 380 Members of Management May, 2019 23,560 — 36 203 — — Members of Management February, 2020 41,138 87 101 43 — 87 Board of Directors April, 2020 14,988 — — 285 — — Chief Executive Officer February, 2021 500,000 2,044 1,619 — 1,837 3,881 Members of Management February, 2021 35,898 215 183 — 223 448 Board of Directors April, 2021 11,487 — 332 — — — Members of Management February, 2022 75,355 502 — — 1,015 — Board of Directors April, 2022 18,064 482 — — — — Special Incentive Grant November, 2022 147,623 135 — — 2,863 — The following table summarizes information about restricted stock awards for the periods ended January 2, 2021 through December 31, 2022: Restricted Stock (Nonvested Shares) Number of Shares Weighted Average Grant-Date Fair Value Per Share Nonvested shares outstanding at January 2, 2021 646,634 $ 18.28 Granted 562,760 22.45 Vested (115,006) 20.58 Forfeited (370,405) 15.52 Nonvested shares outstanding at January 1, 2022 723,983 $ 21.83 Granted 257,675 28.47 Vested (107,772) 23.05 Forfeited (145,193) 23.48 Nonvested shares outstanding at December 31, 2022 728,693 $ 24.35 </t>
        </is>
      </c>
    </row>
    <row r="5">
      <c r="A5" s="4" t="inlineStr">
        <is>
          <t>Schedule of Restricted Stock Vesting Percentages</t>
        </is>
      </c>
      <c r="B5" s="4" t="inlineStr">
        <is>
          <t>Vesting Table Increase in Stock Price from the Employment Commencement Date to the Vesting Date Total Percentage of Restricted Stock Shares to Be Vested Less than $5 per share increase —% $5 per share increase 25% (vest in 125,000 shares) $10 per share increase 50% (vest in 250,000 shares) $15 per share increase 75% (vest in 375,000 shares) $20 or more per share increase 100% (vest in 500,000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reconciles the number of shares outstanding for fiscal 2022, 2021, and 2020 respectively, to the number of weighted average basic shares outstanding and the number of weighted average diluted shares outstanding for the purposes of calculating basic and diluted earnings per share: For the Fiscal Years Ended, (thousands, except per share data) December 31, 2022 January 1, 2022 January 2, 2021 Net income $ 84,759 $ 60,948 $ 11,937 Weighted average basic shares outstanding 23,544 23,419 23,286 Dilutive shares for share–based compensation plans 135 138 167 Weighted average diluted shares outstanding 23,679 23,557 23,453 Net income per share: basic $ 3.60 $ 2.60 $ 0.51 Net income per share: diluted $ 3.58 $ 2.59 $ 0.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on Recurring Basis</t>
        </is>
      </c>
      <c r="B4" s="4" t="inlineStr">
        <is>
          <t xml:space="preserve">The following tables summarize assets measured at fair value on a recurring basis (in millions) as of December 31, 2022: Quoted prices in active markets Significant other observable inputs Significant unobservable inputs Fair Value Measurements Equity Securities (1) $— $— $15.2 $15.2 (1) Represents a $3.0 million investment the Company made in its privately held battery recycling partner, HBR Retriev Holdco, LLC, a company controlled by the Heritage Group, an affiliate of the Company. </t>
        </is>
      </c>
    </row>
    <row r="5">
      <c r="A5" s="4" t="inlineStr">
        <is>
          <t>Schedule Of Gains And Losses On Assets Measured At Fair Value On A Recurring Basis</t>
        </is>
      </c>
      <c r="B5" s="4" t="inlineStr">
        <is>
          <t xml:space="preserve">The gains and losses on assets measured at fair value on a recurring basis are summarized in the following table (in millions): Year Ended December 31, 2022 January 1, 2022 Beginning balance $ — $ — Transfers in 3.0 — Unrealized gain 12.2 — Ending balance $ 15.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acquisition</t>
        </is>
      </c>
      <c r="C2" s="2" t="inlineStr">
        <is>
          <t>Jan. 01, 2022 USD ($)</t>
        </is>
      </c>
      <c r="D2" s="2" t="inlineStr">
        <is>
          <t>Jan. 02,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Cash and cash equivalents</t>
        </is>
      </c>
      <c r="B4" s="7" t="n">
        <v>22053000</v>
      </c>
      <c r="C4" s="7" t="n">
        <v>56269000</v>
      </c>
      <c r="D4" s="4" t="inlineStr">
        <is>
          <t xml:space="preserve"> </t>
        </is>
      </c>
    </row>
    <row r="5">
      <c r="A5" s="4" t="inlineStr">
        <is>
          <t>Cash deposits in excess of FDIC insured limit</t>
        </is>
      </c>
      <c r="B5" s="6" t="n">
        <v>26700000</v>
      </c>
      <c r="C5" s="6" t="n">
        <v>60900000</v>
      </c>
      <c r="D5" s="4" t="inlineStr">
        <is>
          <t xml:space="preserve"> </t>
        </is>
      </c>
    </row>
    <row r="6">
      <c r="A6" s="4" t="inlineStr">
        <is>
          <t>Inventory impairment charges</t>
        </is>
      </c>
      <c r="B6" s="7" t="n">
        <v>0</v>
      </c>
      <c r="C6" s="6" t="n">
        <v>200000</v>
      </c>
      <c r="D6" s="7" t="n">
        <v>200000</v>
      </c>
    </row>
    <row r="7">
      <c r="A7" s="4" t="inlineStr">
        <is>
          <t>Number acquisitions | acquisition</t>
        </is>
      </c>
      <c r="B7" s="6" t="n">
        <v>1</v>
      </c>
      <c r="C7" s="4" t="inlineStr">
        <is>
          <t xml:space="preserve"> </t>
        </is>
      </c>
      <c r="D7" s="4" t="inlineStr">
        <is>
          <t xml:space="preserve"> </t>
        </is>
      </c>
    </row>
    <row r="8">
      <c r="A8" s="4" t="inlineStr">
        <is>
          <t>Impairment of intangibles</t>
        </is>
      </c>
      <c r="B8" s="7" t="n">
        <v>0</v>
      </c>
      <c r="C8" s="6" t="n">
        <v>0</v>
      </c>
      <c r="D8" s="6" t="n">
        <v>0</v>
      </c>
    </row>
    <row r="9">
      <c r="A9" s="4" t="inlineStr">
        <is>
          <t>Impairment of long-lived assets</t>
        </is>
      </c>
      <c r="B9" s="7" t="n">
        <v>0</v>
      </c>
      <c r="C9" s="6" t="n">
        <v>0</v>
      </c>
      <c r="D9" s="6" t="n">
        <v>1400000</v>
      </c>
    </row>
    <row r="10">
      <c r="A10" s="4" t="inlineStr">
        <is>
          <t>Impairment, Long Lived Asset, Held For Use, Statement Of Income Or Comprehensive Income, Extensible Enumeration Not Disclosed Flag</t>
        </is>
      </c>
      <c r="B10" s="4" t="inlineStr">
        <is>
          <t>Impairment charges</t>
        </is>
      </c>
      <c r="C10" s="4" t="inlineStr">
        <is>
          <t xml:space="preserve"> </t>
        </is>
      </c>
      <c r="D10" s="4" t="inlineStr">
        <is>
          <t xml:space="preserve"> </t>
        </is>
      </c>
    </row>
    <row r="11">
      <c r="A11" s="4" t="inlineStr">
        <is>
          <t>Research and development expense</t>
        </is>
      </c>
      <c r="B11" s="7" t="n">
        <v>300000</v>
      </c>
      <c r="C11" s="6" t="n">
        <v>200000</v>
      </c>
      <c r="D11" s="6" t="n">
        <v>300000</v>
      </c>
    </row>
    <row r="12">
      <c r="A12" s="4" t="inlineStr">
        <is>
          <t>Advertising expense</t>
        </is>
      </c>
      <c r="B12" s="6" t="n">
        <v>600000</v>
      </c>
      <c r="C12" s="6" t="n">
        <v>400000</v>
      </c>
      <c r="D12" s="6" t="n">
        <v>400000</v>
      </c>
    </row>
    <row r="13">
      <c r="A13" s="4" t="inlineStr">
        <is>
          <t>Self insurance stop loss limit</t>
        </is>
      </c>
      <c r="B13" s="6" t="n">
        <v>300000</v>
      </c>
      <c r="C13" s="4" t="inlineStr">
        <is>
          <t xml:space="preserve"> </t>
        </is>
      </c>
      <c r="D13" s="4" t="inlineStr">
        <is>
          <t xml:space="preserve"> </t>
        </is>
      </c>
    </row>
    <row r="14">
      <c r="A14" s="4" t="inlineStr">
        <is>
          <t>Self insurance reserve</t>
        </is>
      </c>
      <c r="B14" s="6" t="n">
        <v>2200000</v>
      </c>
      <c r="C14" s="6" t="n">
        <v>1600000</v>
      </c>
      <c r="D14" s="4" t="inlineStr">
        <is>
          <t xml:space="preserve"> </t>
        </is>
      </c>
    </row>
    <row r="15">
      <c r="A15" s="4" t="inlineStr">
        <is>
          <t>Expenses incurred for healthcare benefits</t>
        </is>
      </c>
      <c r="B15" s="6" t="n">
        <v>20700000</v>
      </c>
      <c r="C15" s="6" t="n">
        <v>15900000</v>
      </c>
      <c r="D15" s="6" t="n">
        <v>17600000</v>
      </c>
    </row>
    <row r="16">
      <c r="A16" s="4" t="inlineStr">
        <is>
          <t>Goodwill</t>
        </is>
      </c>
      <c r="B16" s="6" t="n">
        <v>112236000</v>
      </c>
      <c r="C16" s="6" t="n">
        <v>49695000</v>
      </c>
      <c r="D16" s="6" t="n">
        <v>35541000</v>
      </c>
    </row>
    <row r="17">
      <c r="A17" s="4" t="inlineStr">
        <is>
          <t>Oil Business</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Goodwill</t>
        </is>
      </c>
      <c r="B19" s="7" t="n">
        <v>0</v>
      </c>
      <c r="C19" s="6" t="n">
        <v>0</v>
      </c>
      <c r="D19" s="7" t="n">
        <v>0</v>
      </c>
    </row>
    <row r="20">
      <c r="A20" s="4" t="inlineStr">
        <is>
          <t>Software</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Software, estimated useful life</t>
        </is>
      </c>
      <c r="B22" s="4" t="inlineStr">
        <is>
          <t>9 years</t>
        </is>
      </c>
      <c r="C22" s="4" t="inlineStr">
        <is>
          <t xml:space="preserve"> </t>
        </is>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Estimated useful lives</t>
        </is>
      </c>
      <c r="B25" s="4" t="inlineStr">
        <is>
          <t>5 years</t>
        </is>
      </c>
      <c r="C25" s="4" t="inlineStr">
        <is>
          <t xml:space="preserve"> </t>
        </is>
      </c>
      <c r="D25" s="4" t="inlineStr">
        <is>
          <t xml:space="preserve"> </t>
        </is>
      </c>
    </row>
    <row r="26">
      <c r="A26" s="4" t="inlineStr">
        <is>
          <t>Minimum | Software</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Software, estimated useful life</t>
        </is>
      </c>
      <c r="B28" s="4" t="inlineStr">
        <is>
          <t>5 years</t>
        </is>
      </c>
      <c r="C28" s="4" t="inlineStr">
        <is>
          <t xml:space="preserve"> </t>
        </is>
      </c>
      <c r="D28" s="4" t="inlineStr">
        <is>
          <t xml:space="preserve"> </t>
        </is>
      </c>
    </row>
    <row r="29">
      <c r="A29" s="4" t="inlineStr">
        <is>
          <t>Minimum | Buildings and Storage Tanks</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Estimated useful lives</t>
        </is>
      </c>
      <c r="B31" s="4" t="inlineStr">
        <is>
          <t>10 years</t>
        </is>
      </c>
      <c r="C31" s="4" t="inlineStr">
        <is>
          <t xml:space="preserve"> </t>
        </is>
      </c>
      <c r="D31" s="4" t="inlineStr">
        <is>
          <t xml:space="preserve"> </t>
        </is>
      </c>
    </row>
    <row r="32">
      <c r="A32" s="4" t="inlineStr">
        <is>
          <t>Minimum | Machinery, Vehicles and Equipment</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Estimated useful lives</t>
        </is>
      </c>
      <c r="B34" s="4" t="inlineStr">
        <is>
          <t>3 years</t>
        </is>
      </c>
      <c r="C34" s="4" t="inlineStr">
        <is>
          <t xml:space="preserve"> </t>
        </is>
      </c>
      <c r="D34" s="4" t="inlineStr">
        <is>
          <t xml:space="preserve"> </t>
        </is>
      </c>
    </row>
    <row r="35">
      <c r="A35" s="4" t="inlineStr">
        <is>
          <t>Minimum | Equipment at Customers</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Estimated useful lives</t>
        </is>
      </c>
      <c r="B37" s="4" t="inlineStr">
        <is>
          <t>7 years</t>
        </is>
      </c>
      <c r="C37" s="4" t="inlineStr">
        <is>
          <t xml:space="preserve"> </t>
        </is>
      </c>
      <c r="D37" s="4" t="inlineStr">
        <is>
          <t xml:space="preserve"> </t>
        </is>
      </c>
    </row>
    <row r="38">
      <c r="A38" s="4" t="inlineStr">
        <is>
          <t>Maximum | Software</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Software, estimated useful life</t>
        </is>
      </c>
      <c r="B40" s="4" t="inlineStr">
        <is>
          <t>10 years</t>
        </is>
      </c>
      <c r="C40" s="4" t="inlineStr">
        <is>
          <t xml:space="preserve"> </t>
        </is>
      </c>
      <c r="D40" s="4" t="inlineStr">
        <is>
          <t xml:space="preserve"> </t>
        </is>
      </c>
    </row>
    <row r="41">
      <c r="A41" s="4" t="inlineStr">
        <is>
          <t>Maximum | Buildings and Storage Tanks</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Estimated useful lives</t>
        </is>
      </c>
      <c r="B43" s="4" t="inlineStr">
        <is>
          <t>39 years</t>
        </is>
      </c>
      <c r="C43" s="4" t="inlineStr">
        <is>
          <t xml:space="preserve"> </t>
        </is>
      </c>
      <c r="D43" s="4" t="inlineStr">
        <is>
          <t xml:space="preserve"> </t>
        </is>
      </c>
    </row>
    <row r="44">
      <c r="A44" s="4" t="inlineStr">
        <is>
          <t>Maximum | Machinery, Vehicles and Equipment</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Estimated useful lives</t>
        </is>
      </c>
      <c r="B46" s="4" t="inlineStr">
        <is>
          <t>25 years</t>
        </is>
      </c>
      <c r="C46" s="4" t="inlineStr">
        <is>
          <t xml:space="preserve"> </t>
        </is>
      </c>
      <c r="D46" s="4" t="inlineStr">
        <is>
          <t xml:space="preserve"> </t>
        </is>
      </c>
    </row>
    <row r="47">
      <c r="A47" s="4" t="inlineStr">
        <is>
          <t>Maximum | Equipment at Customers</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Estimated useful lives</t>
        </is>
      </c>
      <c r="B49" s="4" t="inlineStr">
        <is>
          <t>15 years</t>
        </is>
      </c>
      <c r="C49" s="4" t="inlineStr">
        <is>
          <t xml:space="preserve"> </t>
        </is>
      </c>
      <c r="D49" s="4" t="inlineStr">
        <is>
          <t xml:space="preserve"> </t>
        </is>
      </c>
    </row>
    <row r="50">
      <c r="A50" s="4" t="inlineStr">
        <is>
          <t>Outside the United States of America</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Cash and cash equivalents</t>
        </is>
      </c>
      <c r="B52" s="7" t="n">
        <v>500000</v>
      </c>
      <c r="C52" s="7" t="n">
        <v>100000</v>
      </c>
      <c r="D5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s - Narrative (Details) - USD ($) $ in Millions</t>
        </is>
      </c>
      <c r="B1" s="2" t="inlineStr">
        <is>
          <t>Aug. 03, 2022</t>
        </is>
      </c>
      <c r="C1" s="2" t="inlineStr">
        <is>
          <t>Sep. 27, 2021</t>
        </is>
      </c>
      <c r="D1" s="2" t="inlineStr">
        <is>
          <t>Sep. 13, 2021</t>
        </is>
      </c>
      <c r="E1" s="2" t="inlineStr">
        <is>
          <t>Aug. 24, 2021</t>
        </is>
      </c>
    </row>
    <row r="2">
      <c r="A2" s="4" t="inlineStr">
        <is>
          <t>Patriot Environmental Services In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t>
        </is>
      </c>
      <c r="B4" s="5" t="n">
        <v>156.9</v>
      </c>
      <c r="C4" s="4" t="inlineStr">
        <is>
          <t xml:space="preserve"> </t>
        </is>
      </c>
      <c r="D4" s="4" t="inlineStr">
        <is>
          <t xml:space="preserve"> </t>
        </is>
      </c>
      <c r="E4" s="4" t="inlineStr">
        <is>
          <t xml:space="preserve"> </t>
        </is>
      </c>
    </row>
    <row r="5">
      <c r="A5" s="4" t="inlineStr">
        <is>
          <t>Transaction costs</t>
        </is>
      </c>
      <c r="B5" s="5" t="n">
        <v>1.2</v>
      </c>
      <c r="C5" s="4" t="inlineStr">
        <is>
          <t xml:space="preserve"> </t>
        </is>
      </c>
      <c r="D5" s="4" t="inlineStr">
        <is>
          <t xml:space="preserve"> </t>
        </is>
      </c>
      <c r="E5" s="4" t="inlineStr">
        <is>
          <t xml:space="preserve"> </t>
        </is>
      </c>
    </row>
    <row r="6">
      <c r="A6" s="4" t="inlineStr">
        <is>
          <t>Source Environmental,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4" t="inlineStr">
        <is>
          <t xml:space="preserve"> </t>
        </is>
      </c>
      <c r="C8" s="5" t="n">
        <v>20.4</v>
      </c>
      <c r="D8" s="4" t="inlineStr">
        <is>
          <t xml:space="preserve"> </t>
        </is>
      </c>
      <c r="E8" s="4" t="inlineStr">
        <is>
          <t xml:space="preserve"> </t>
        </is>
      </c>
    </row>
    <row r="9">
      <c r="A9" s="4" t="inlineStr">
        <is>
          <t>Raider Environmental</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4" t="inlineStr">
        <is>
          <t xml:space="preserve"> </t>
        </is>
      </c>
      <c r="C11" s="4" t="inlineStr">
        <is>
          <t xml:space="preserve"> </t>
        </is>
      </c>
      <c r="D11" s="5" t="n">
        <v>13.7</v>
      </c>
      <c r="E11" s="4" t="inlineStr">
        <is>
          <t xml:space="preserve"> </t>
        </is>
      </c>
    </row>
    <row r="12">
      <c r="A12" s="4" t="inlineStr">
        <is>
          <t>Bakersfield Transfer Inc And Coles Services Inc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nsideration transferred</t>
        </is>
      </c>
      <c r="B14" s="4" t="inlineStr">
        <is>
          <t xml:space="preserve"> </t>
        </is>
      </c>
      <c r="C14" s="4" t="inlineStr">
        <is>
          <t xml:space="preserve"> </t>
        </is>
      </c>
      <c r="D14" s="4" t="inlineStr">
        <is>
          <t xml:space="preserve"> </t>
        </is>
      </c>
      <c r="E14" s="5" t="n">
        <v>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Estimated Fair Values of Assets Acquired, Net of Cash Acquired (Details) - USD ($) $ in Thousands</t>
        </is>
      </c>
      <c r="B1" s="2" t="inlineStr">
        <is>
          <t>12 Months Ended</t>
        </is>
      </c>
    </row>
    <row r="2">
      <c r="B2" s="2" t="inlineStr">
        <is>
          <t>Dec. 31, 2022</t>
        </is>
      </c>
      <c r="C2" s="2" t="inlineStr">
        <is>
          <t>Jan. 01, 2022</t>
        </is>
      </c>
      <c r="D2" s="2" t="inlineStr">
        <is>
          <t>Jan. 02,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112236</v>
      </c>
      <c r="C4" s="7" t="n">
        <v>49695</v>
      </c>
      <c r="D4" s="7" t="n">
        <v>35541</v>
      </c>
    </row>
    <row r="5">
      <c r="A5" s="4" t="inlineStr">
        <is>
          <t>Patriot Environmental Servic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6" t="n">
        <v>25381</v>
      </c>
      <c r="C7" s="4" t="inlineStr">
        <is>
          <t xml:space="preserve"> </t>
        </is>
      </c>
      <c r="D7" s="4" t="inlineStr">
        <is>
          <t xml:space="preserve"> </t>
        </is>
      </c>
    </row>
    <row r="8">
      <c r="A8" s="4" t="inlineStr">
        <is>
          <t>Inventory</t>
        </is>
      </c>
      <c r="B8" s="6" t="n">
        <v>0</v>
      </c>
      <c r="C8" s="4" t="inlineStr">
        <is>
          <t xml:space="preserve"> </t>
        </is>
      </c>
      <c r="D8" s="4" t="inlineStr">
        <is>
          <t xml:space="preserve"> </t>
        </is>
      </c>
    </row>
    <row r="9">
      <c r="A9" s="4" t="inlineStr">
        <is>
          <t>Other current assets</t>
        </is>
      </c>
      <c r="B9" s="6" t="n">
        <v>2034</v>
      </c>
      <c r="C9" s="4" t="inlineStr">
        <is>
          <t xml:space="preserve"> </t>
        </is>
      </c>
      <c r="D9" s="4" t="inlineStr">
        <is>
          <t xml:space="preserve"> </t>
        </is>
      </c>
    </row>
    <row r="10">
      <c r="A10" s="4" t="inlineStr">
        <is>
          <t>Property, plant, &amp; equipment</t>
        </is>
      </c>
      <c r="B10" s="6" t="n">
        <v>33968</v>
      </c>
      <c r="C10" s="4" t="inlineStr">
        <is>
          <t xml:space="preserve"> </t>
        </is>
      </c>
      <c r="D10" s="4" t="inlineStr">
        <is>
          <t xml:space="preserve"> </t>
        </is>
      </c>
    </row>
    <row r="11">
      <c r="A11" s="4" t="inlineStr">
        <is>
          <t>Intangible assets</t>
        </is>
      </c>
      <c r="B11" s="6" t="n">
        <v>62200</v>
      </c>
      <c r="C11" s="4" t="inlineStr">
        <is>
          <t xml:space="preserve"> </t>
        </is>
      </c>
      <c r="D11" s="4" t="inlineStr">
        <is>
          <t xml:space="preserve"> </t>
        </is>
      </c>
    </row>
    <row r="12">
      <c r="A12" s="4" t="inlineStr">
        <is>
          <t>Goodwill</t>
        </is>
      </c>
      <c r="B12" s="6" t="n">
        <v>62541</v>
      </c>
      <c r="C12" s="4" t="inlineStr">
        <is>
          <t xml:space="preserve"> </t>
        </is>
      </c>
      <c r="D12" s="4" t="inlineStr">
        <is>
          <t xml:space="preserve"> </t>
        </is>
      </c>
    </row>
    <row r="13">
      <c r="A13" s="4" t="inlineStr">
        <is>
          <t>Accounts payable and accruals</t>
        </is>
      </c>
      <c r="B13" s="6" t="n">
        <v>-12929</v>
      </c>
      <c r="C13" s="4" t="inlineStr">
        <is>
          <t xml:space="preserve"> </t>
        </is>
      </c>
      <c r="D13" s="4" t="inlineStr">
        <is>
          <t xml:space="preserve"> </t>
        </is>
      </c>
    </row>
    <row r="14">
      <c r="A14" s="4" t="inlineStr">
        <is>
          <t>Deferred tax liabilities</t>
        </is>
      </c>
      <c r="B14" s="6" t="n">
        <v>-16313</v>
      </c>
      <c r="C14" s="4" t="inlineStr">
        <is>
          <t xml:space="preserve"> </t>
        </is>
      </c>
      <c r="D14" s="4" t="inlineStr">
        <is>
          <t xml:space="preserve"> </t>
        </is>
      </c>
    </row>
    <row r="15">
      <c r="A15" s="4" t="inlineStr">
        <is>
          <t>Total purchase price, net of cash acquired</t>
        </is>
      </c>
      <c r="B15" s="6" t="n">
        <v>156882</v>
      </c>
      <c r="C15" s="4" t="inlineStr">
        <is>
          <t xml:space="preserve"> </t>
        </is>
      </c>
      <c r="D15" s="4" t="inlineStr">
        <is>
          <t xml:space="preserve"> </t>
        </is>
      </c>
    </row>
    <row r="16">
      <c r="A16" s="4" t="inlineStr">
        <is>
          <t>Less: contingent consideration</t>
        </is>
      </c>
      <c r="B16" s="6" t="n">
        <v>0</v>
      </c>
      <c r="C16" s="4" t="inlineStr">
        <is>
          <t xml:space="preserve"> </t>
        </is>
      </c>
      <c r="D16" s="4" t="inlineStr">
        <is>
          <t xml:space="preserve"> </t>
        </is>
      </c>
    </row>
    <row r="17">
      <c r="A17" s="4" t="inlineStr">
        <is>
          <t>Less: to be placed in escrow</t>
        </is>
      </c>
      <c r="B17" s="6" t="n">
        <v>2780</v>
      </c>
      <c r="C17" s="4" t="inlineStr">
        <is>
          <t xml:space="preserve"> </t>
        </is>
      </c>
      <c r="D17" s="4" t="inlineStr">
        <is>
          <t xml:space="preserve"> </t>
        </is>
      </c>
    </row>
    <row r="18">
      <c r="A18" s="4" t="inlineStr">
        <is>
          <t>Net cash paid</t>
        </is>
      </c>
      <c r="B18" s="6" t="n">
        <v>154102</v>
      </c>
      <c r="C18" s="4" t="inlineStr">
        <is>
          <t xml:space="preserve"> </t>
        </is>
      </c>
      <c r="D18" s="4" t="inlineStr">
        <is>
          <t xml:space="preserve"> </t>
        </is>
      </c>
    </row>
    <row r="19">
      <c r="A19" s="4" t="inlineStr">
        <is>
          <t>Source Environmental, In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counts receivable</t>
        </is>
      </c>
      <c r="B21" s="6" t="n">
        <v>1064</v>
      </c>
      <c r="C21" s="4" t="inlineStr">
        <is>
          <t xml:space="preserve"> </t>
        </is>
      </c>
      <c r="D21" s="4" t="inlineStr">
        <is>
          <t xml:space="preserve"> </t>
        </is>
      </c>
    </row>
    <row r="22">
      <c r="A22" s="4" t="inlineStr">
        <is>
          <t>Inventory</t>
        </is>
      </c>
      <c r="B22" s="6" t="n">
        <v>0</v>
      </c>
      <c r="C22" s="4" t="inlineStr">
        <is>
          <t xml:space="preserve"> </t>
        </is>
      </c>
      <c r="D22" s="4" t="inlineStr">
        <is>
          <t xml:space="preserve"> </t>
        </is>
      </c>
    </row>
    <row r="23">
      <c r="A23" s="4" t="inlineStr">
        <is>
          <t>Other current assets</t>
        </is>
      </c>
      <c r="B23" s="6" t="n">
        <v>6</v>
      </c>
      <c r="C23" s="4" t="inlineStr">
        <is>
          <t xml:space="preserve"> </t>
        </is>
      </c>
      <c r="D23" s="4" t="inlineStr">
        <is>
          <t xml:space="preserve"> </t>
        </is>
      </c>
    </row>
    <row r="24">
      <c r="A24" s="4" t="inlineStr">
        <is>
          <t>Property, plant, &amp; equipment</t>
        </is>
      </c>
      <c r="B24" s="6" t="n">
        <v>174</v>
      </c>
      <c r="C24" s="4" t="inlineStr">
        <is>
          <t xml:space="preserve"> </t>
        </is>
      </c>
      <c r="D24" s="4" t="inlineStr">
        <is>
          <t xml:space="preserve"> </t>
        </is>
      </c>
    </row>
    <row r="25">
      <c r="A25" s="4" t="inlineStr">
        <is>
          <t>Intangible assets</t>
        </is>
      </c>
      <c r="B25" s="6" t="n">
        <v>13692</v>
      </c>
      <c r="C25" s="4" t="inlineStr">
        <is>
          <t xml:space="preserve"> </t>
        </is>
      </c>
      <c r="D25" s="4" t="inlineStr">
        <is>
          <t xml:space="preserve"> </t>
        </is>
      </c>
    </row>
    <row r="26">
      <c r="A26" s="4" t="inlineStr">
        <is>
          <t>Goodwill</t>
        </is>
      </c>
      <c r="B26" s="6" t="n">
        <v>6174</v>
      </c>
      <c r="C26" s="4" t="inlineStr">
        <is>
          <t xml:space="preserve"> </t>
        </is>
      </c>
      <c r="D26" s="4" t="inlineStr">
        <is>
          <t xml:space="preserve"> </t>
        </is>
      </c>
    </row>
    <row r="27">
      <c r="A27" s="4" t="inlineStr">
        <is>
          <t>Accounts payable and accruals</t>
        </is>
      </c>
      <c r="B27" s="6" t="n">
        <v>-677</v>
      </c>
      <c r="C27" s="4" t="inlineStr">
        <is>
          <t xml:space="preserve"> </t>
        </is>
      </c>
      <c r="D27" s="4" t="inlineStr">
        <is>
          <t xml:space="preserve"> </t>
        </is>
      </c>
    </row>
    <row r="28">
      <c r="A28" s="4" t="inlineStr">
        <is>
          <t>Deferred tax liabilities</t>
        </is>
      </c>
      <c r="B28" s="6" t="n">
        <v>0</v>
      </c>
      <c r="C28" s="4" t="inlineStr">
        <is>
          <t xml:space="preserve"> </t>
        </is>
      </c>
      <c r="D28" s="4" t="inlineStr">
        <is>
          <t xml:space="preserve"> </t>
        </is>
      </c>
    </row>
    <row r="29">
      <c r="A29" s="4" t="inlineStr">
        <is>
          <t>Total purchase price, net of cash acquired</t>
        </is>
      </c>
      <c r="B29" s="6" t="n">
        <v>20433</v>
      </c>
      <c r="C29" s="4" t="inlineStr">
        <is>
          <t xml:space="preserve"> </t>
        </is>
      </c>
      <c r="D29" s="4" t="inlineStr">
        <is>
          <t xml:space="preserve"> </t>
        </is>
      </c>
    </row>
    <row r="30">
      <c r="A30" s="4" t="inlineStr">
        <is>
          <t>Less: contingent consideration</t>
        </is>
      </c>
      <c r="B30" s="6" t="n">
        <v>0</v>
      </c>
      <c r="C30" s="4" t="inlineStr">
        <is>
          <t xml:space="preserve"> </t>
        </is>
      </c>
      <c r="D30" s="4" t="inlineStr">
        <is>
          <t xml:space="preserve"> </t>
        </is>
      </c>
    </row>
    <row r="31">
      <c r="A31" s="4" t="inlineStr">
        <is>
          <t>Less: to be placed in escrow</t>
        </is>
      </c>
      <c r="B31" s="6" t="n">
        <v>0</v>
      </c>
      <c r="C31" s="4" t="inlineStr">
        <is>
          <t xml:space="preserve"> </t>
        </is>
      </c>
      <c r="D31" s="4" t="inlineStr">
        <is>
          <t xml:space="preserve"> </t>
        </is>
      </c>
    </row>
    <row r="32">
      <c r="A32" s="4" t="inlineStr">
        <is>
          <t>Net cash paid</t>
        </is>
      </c>
      <c r="B32" s="6" t="n">
        <v>20433</v>
      </c>
      <c r="C32" s="4" t="inlineStr">
        <is>
          <t xml:space="preserve"> </t>
        </is>
      </c>
      <c r="D32" s="4" t="inlineStr">
        <is>
          <t xml:space="preserve"> </t>
        </is>
      </c>
    </row>
    <row r="33">
      <c r="A33" s="4" t="inlineStr">
        <is>
          <t>Raider Environmental</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Accounts receivable</t>
        </is>
      </c>
      <c r="B35" s="6" t="n">
        <v>488</v>
      </c>
      <c r="C35" s="4" t="inlineStr">
        <is>
          <t xml:space="preserve"> </t>
        </is>
      </c>
      <c r="D35" s="4" t="inlineStr">
        <is>
          <t xml:space="preserve"> </t>
        </is>
      </c>
    </row>
    <row r="36">
      <c r="A36" s="4" t="inlineStr">
        <is>
          <t>Inventory</t>
        </is>
      </c>
      <c r="B36" s="6" t="n">
        <v>0</v>
      </c>
      <c r="C36" s="4" t="inlineStr">
        <is>
          <t xml:space="preserve"> </t>
        </is>
      </c>
      <c r="D36" s="4" t="inlineStr">
        <is>
          <t xml:space="preserve"> </t>
        </is>
      </c>
    </row>
    <row r="37">
      <c r="A37" s="4" t="inlineStr">
        <is>
          <t>Other current assets</t>
        </is>
      </c>
      <c r="B37" s="6" t="n">
        <v>162</v>
      </c>
      <c r="C37" s="4" t="inlineStr">
        <is>
          <t xml:space="preserve"> </t>
        </is>
      </c>
      <c r="D37" s="4" t="inlineStr">
        <is>
          <t xml:space="preserve"> </t>
        </is>
      </c>
    </row>
    <row r="38">
      <c r="A38" s="4" t="inlineStr">
        <is>
          <t>Property, plant, &amp; equipment</t>
        </is>
      </c>
      <c r="B38" s="6" t="n">
        <v>4404</v>
      </c>
      <c r="C38" s="4" t="inlineStr">
        <is>
          <t xml:space="preserve"> </t>
        </is>
      </c>
      <c r="D38" s="4" t="inlineStr">
        <is>
          <t xml:space="preserve"> </t>
        </is>
      </c>
    </row>
    <row r="39">
      <c r="A39" s="4" t="inlineStr">
        <is>
          <t>Intangible assets</t>
        </is>
      </c>
      <c r="B39" s="6" t="n">
        <v>6056</v>
      </c>
      <c r="C39" s="4" t="inlineStr">
        <is>
          <t xml:space="preserve"> </t>
        </is>
      </c>
      <c r="D39" s="4" t="inlineStr">
        <is>
          <t xml:space="preserve"> </t>
        </is>
      </c>
    </row>
    <row r="40">
      <c r="A40" s="4" t="inlineStr">
        <is>
          <t>Goodwill</t>
        </is>
      </c>
      <c r="B40" s="6" t="n">
        <v>2835</v>
      </c>
      <c r="C40" s="4" t="inlineStr">
        <is>
          <t xml:space="preserve"> </t>
        </is>
      </c>
      <c r="D40" s="4" t="inlineStr">
        <is>
          <t xml:space="preserve"> </t>
        </is>
      </c>
    </row>
    <row r="41">
      <c r="A41" s="4" t="inlineStr">
        <is>
          <t>Accounts payable and accruals</t>
        </is>
      </c>
      <c r="B41" s="6" t="n">
        <v>-218</v>
      </c>
      <c r="C41" s="4" t="inlineStr">
        <is>
          <t xml:space="preserve"> </t>
        </is>
      </c>
      <c r="D41" s="4" t="inlineStr">
        <is>
          <t xml:space="preserve"> </t>
        </is>
      </c>
    </row>
    <row r="42">
      <c r="A42" s="4" t="inlineStr">
        <is>
          <t>Deferred tax liabilities</t>
        </is>
      </c>
      <c r="B42" s="6" t="n">
        <v>0</v>
      </c>
      <c r="C42" s="4" t="inlineStr">
        <is>
          <t xml:space="preserve"> </t>
        </is>
      </c>
      <c r="D42" s="4" t="inlineStr">
        <is>
          <t xml:space="preserve"> </t>
        </is>
      </c>
    </row>
    <row r="43">
      <c r="A43" s="4" t="inlineStr">
        <is>
          <t>Total purchase price, net of cash acquired</t>
        </is>
      </c>
      <c r="B43" s="6" t="n">
        <v>13727</v>
      </c>
      <c r="C43" s="4" t="inlineStr">
        <is>
          <t xml:space="preserve"> </t>
        </is>
      </c>
      <c r="D43" s="4" t="inlineStr">
        <is>
          <t xml:space="preserve"> </t>
        </is>
      </c>
    </row>
    <row r="44">
      <c r="A44" s="4" t="inlineStr">
        <is>
          <t>Less: contingent consideration</t>
        </is>
      </c>
      <c r="B44" s="6" t="n">
        <v>0</v>
      </c>
      <c r="C44" s="4" t="inlineStr">
        <is>
          <t xml:space="preserve"> </t>
        </is>
      </c>
      <c r="D44" s="4" t="inlineStr">
        <is>
          <t xml:space="preserve"> </t>
        </is>
      </c>
    </row>
    <row r="45">
      <c r="A45" s="4" t="inlineStr">
        <is>
          <t>Less: to be placed in escrow</t>
        </is>
      </c>
      <c r="B45" s="6" t="n">
        <v>0</v>
      </c>
      <c r="C45" s="4" t="inlineStr">
        <is>
          <t xml:space="preserve"> </t>
        </is>
      </c>
      <c r="D45" s="4" t="inlineStr">
        <is>
          <t xml:space="preserve"> </t>
        </is>
      </c>
    </row>
    <row r="46">
      <c r="A46" s="4" t="inlineStr">
        <is>
          <t>Net cash paid</t>
        </is>
      </c>
      <c r="B46" s="6" t="n">
        <v>13727</v>
      </c>
      <c r="C46" s="4" t="inlineStr">
        <is>
          <t xml:space="preserve"> </t>
        </is>
      </c>
      <c r="D46" s="4" t="inlineStr">
        <is>
          <t xml:space="preserve"> </t>
        </is>
      </c>
    </row>
    <row r="47">
      <c r="A47" s="4" t="inlineStr">
        <is>
          <t>Cole's Environmental</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Accounts receivable</t>
        </is>
      </c>
      <c r="B49" s="6" t="n">
        <v>0</v>
      </c>
      <c r="C49" s="4" t="inlineStr">
        <is>
          <t xml:space="preserve"> </t>
        </is>
      </c>
      <c r="D49" s="4" t="inlineStr">
        <is>
          <t xml:space="preserve"> </t>
        </is>
      </c>
    </row>
    <row r="50">
      <c r="A50" s="4" t="inlineStr">
        <is>
          <t>Inventory</t>
        </is>
      </c>
      <c r="B50" s="6" t="n">
        <v>73</v>
      </c>
      <c r="C50" s="4" t="inlineStr">
        <is>
          <t xml:space="preserve"> </t>
        </is>
      </c>
      <c r="D50" s="4" t="inlineStr">
        <is>
          <t xml:space="preserve"> </t>
        </is>
      </c>
    </row>
    <row r="51">
      <c r="A51" s="4" t="inlineStr">
        <is>
          <t>Other current assets</t>
        </is>
      </c>
      <c r="B51" s="6" t="n">
        <v>0</v>
      </c>
      <c r="C51" s="4" t="inlineStr">
        <is>
          <t xml:space="preserve"> </t>
        </is>
      </c>
      <c r="D51" s="4" t="inlineStr">
        <is>
          <t xml:space="preserve"> </t>
        </is>
      </c>
    </row>
    <row r="52">
      <c r="A52" s="4" t="inlineStr">
        <is>
          <t>Property, plant, &amp; equipment</t>
        </is>
      </c>
      <c r="B52" s="6" t="n">
        <v>2455</v>
      </c>
      <c r="C52" s="4" t="inlineStr">
        <is>
          <t xml:space="preserve"> </t>
        </is>
      </c>
      <c r="D52" s="4" t="inlineStr">
        <is>
          <t xml:space="preserve"> </t>
        </is>
      </c>
    </row>
    <row r="53">
      <c r="A53" s="4" t="inlineStr">
        <is>
          <t>Intangible assets</t>
        </is>
      </c>
      <c r="B53" s="6" t="n">
        <v>9620</v>
      </c>
      <c r="C53" s="4" t="inlineStr">
        <is>
          <t xml:space="preserve"> </t>
        </is>
      </c>
      <c r="D53" s="4" t="inlineStr">
        <is>
          <t xml:space="preserve"> </t>
        </is>
      </c>
    </row>
    <row r="54">
      <c r="A54" s="4" t="inlineStr">
        <is>
          <t>Goodwill</t>
        </is>
      </c>
      <c r="B54" s="6" t="n">
        <v>5144</v>
      </c>
      <c r="C54" s="4" t="inlineStr">
        <is>
          <t xml:space="preserve"> </t>
        </is>
      </c>
      <c r="D54" s="4" t="inlineStr">
        <is>
          <t xml:space="preserve"> </t>
        </is>
      </c>
    </row>
    <row r="55">
      <c r="A55" s="4" t="inlineStr">
        <is>
          <t>Accounts payable and accruals</t>
        </is>
      </c>
      <c r="B55" s="6" t="n">
        <v>0</v>
      </c>
      <c r="C55" s="4" t="inlineStr">
        <is>
          <t xml:space="preserve"> </t>
        </is>
      </c>
      <c r="D55" s="4" t="inlineStr">
        <is>
          <t xml:space="preserve"> </t>
        </is>
      </c>
    </row>
    <row r="56">
      <c r="A56" s="4" t="inlineStr">
        <is>
          <t>Deferred tax liabilities</t>
        </is>
      </c>
      <c r="B56" s="6" t="n">
        <v>0</v>
      </c>
      <c r="C56" s="4" t="inlineStr">
        <is>
          <t xml:space="preserve"> </t>
        </is>
      </c>
      <c r="D56" s="4" t="inlineStr">
        <is>
          <t xml:space="preserve"> </t>
        </is>
      </c>
    </row>
    <row r="57">
      <c r="A57" s="4" t="inlineStr">
        <is>
          <t>Total purchase price, net of cash acquired</t>
        </is>
      </c>
      <c r="B57" s="6" t="n">
        <v>17292</v>
      </c>
      <c r="C57" s="4" t="inlineStr">
        <is>
          <t xml:space="preserve"> </t>
        </is>
      </c>
      <c r="D57" s="4" t="inlineStr">
        <is>
          <t xml:space="preserve"> </t>
        </is>
      </c>
    </row>
    <row r="58">
      <c r="A58" s="4" t="inlineStr">
        <is>
          <t>Less: contingent consideration</t>
        </is>
      </c>
      <c r="B58" s="6" t="n">
        <v>2949</v>
      </c>
      <c r="C58" s="4" t="inlineStr">
        <is>
          <t xml:space="preserve"> </t>
        </is>
      </c>
      <c r="D58" s="4" t="inlineStr">
        <is>
          <t xml:space="preserve"> </t>
        </is>
      </c>
    </row>
    <row r="59">
      <c r="A59" s="4" t="inlineStr">
        <is>
          <t>Less: to be placed in escrow</t>
        </is>
      </c>
      <c r="B59" s="6" t="n">
        <v>0</v>
      </c>
      <c r="C59" s="4" t="inlineStr">
        <is>
          <t xml:space="preserve"> </t>
        </is>
      </c>
      <c r="D59" s="4" t="inlineStr">
        <is>
          <t xml:space="preserve"> </t>
        </is>
      </c>
    </row>
    <row r="60">
      <c r="A60" s="4" t="inlineStr">
        <is>
          <t>Net cash paid</t>
        </is>
      </c>
      <c r="B60" s="7" t="n">
        <v>14343</v>
      </c>
      <c r="C60" s="4" t="inlineStr">
        <is>
          <t xml:space="preserve"> </t>
        </is>
      </c>
      <c r="D6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Unaudited Pro Forma Financial Information (Details) - USD ($) $ / shares in Units, $ in Thousands</t>
        </is>
      </c>
      <c r="B1" s="2" t="inlineStr">
        <is>
          <t>12 Months Ended</t>
        </is>
      </c>
    </row>
    <row r="2">
      <c r="B2" s="2" t="inlineStr">
        <is>
          <t>Dec. 31, 2022</t>
        </is>
      </c>
      <c r="C2" s="2" t="inlineStr">
        <is>
          <t>Jan. 01, 2022</t>
        </is>
      </c>
    </row>
    <row r="3">
      <c r="A3" s="3" t="inlineStr">
        <is>
          <t>Business Combination and Asset Acquisition [Abstract]</t>
        </is>
      </c>
      <c r="B3" s="4" t="inlineStr">
        <is>
          <t xml:space="preserve"> </t>
        </is>
      </c>
      <c r="C3" s="4" t="inlineStr">
        <is>
          <t xml:space="preserve"> </t>
        </is>
      </c>
    </row>
    <row r="4">
      <c r="A4" s="4" t="inlineStr">
        <is>
          <t>Total revenues</t>
        </is>
      </c>
      <c r="B4" s="7" t="n">
        <v>782105</v>
      </c>
      <c r="C4" s="7" t="n">
        <v>704710</v>
      </c>
    </row>
    <row r="5">
      <c r="A5" s="4" t="inlineStr">
        <is>
          <t>Net income</t>
        </is>
      </c>
      <c r="B5" s="7" t="n">
        <v>85536</v>
      </c>
      <c r="C5" s="7" t="n">
        <v>72435</v>
      </c>
    </row>
    <row r="6">
      <c r="A6" s="4" t="inlineStr">
        <is>
          <t>Net income per share: basic (in dollars per share)</t>
        </is>
      </c>
      <c r="B6" s="8" t="n">
        <v>3.63</v>
      </c>
      <c r="C6" s="8" t="n">
        <v>3.09</v>
      </c>
    </row>
    <row r="7">
      <c r="A7" s="4" t="inlineStr">
        <is>
          <t>Net income per share: diluted (in dollars per share)</t>
        </is>
      </c>
      <c r="B7" s="8" t="n">
        <v>3.61</v>
      </c>
      <c r="C7" s="8" t="n">
        <v>3.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Jan. 01, 2022</t>
        </is>
      </c>
      <c r="D2" s="2" t="inlineStr">
        <is>
          <t>Jan. 02, 2021</t>
        </is>
      </c>
    </row>
    <row r="3">
      <c r="A3" s="3" t="inlineStr">
        <is>
          <t>Revenues</t>
        </is>
      </c>
      <c r="B3" s="4" t="inlineStr">
        <is>
          <t xml:space="preserve"> </t>
        </is>
      </c>
      <c r="C3" s="4" t="inlineStr">
        <is>
          <t xml:space="preserve"> </t>
        </is>
      </c>
      <c r="D3" s="4" t="inlineStr">
        <is>
          <t xml:space="preserve"> </t>
        </is>
      </c>
    </row>
    <row r="4">
      <c r="A4" s="4" t="inlineStr">
        <is>
          <t>Revenues</t>
        </is>
      </c>
      <c r="B4" s="7" t="n">
        <v>681714</v>
      </c>
      <c r="C4" s="7" t="n">
        <v>490600</v>
      </c>
      <c r="D4" s="7" t="n">
        <v>381652</v>
      </c>
    </row>
    <row r="5">
      <c r="A5" s="4" t="inlineStr">
        <is>
          <t>Rental income</t>
        </is>
      </c>
      <c r="B5" s="6" t="n">
        <v>27617</v>
      </c>
      <c r="C5" s="6" t="n">
        <v>24734</v>
      </c>
      <c r="D5" s="6" t="n">
        <v>24299</v>
      </c>
    </row>
    <row r="6">
      <c r="A6" s="4" t="inlineStr">
        <is>
          <t>Total revenues</t>
        </is>
      </c>
      <c r="B6" s="6" t="n">
        <v>709331</v>
      </c>
      <c r="C6" s="6" t="n">
        <v>515334</v>
      </c>
      <c r="D6" s="6" t="n">
        <v>405951</v>
      </c>
    </row>
    <row r="7">
      <c r="A7" s="3" t="inlineStr">
        <is>
          <t>Operating expenses</t>
        </is>
      </c>
      <c r="B7" s="4" t="inlineStr">
        <is>
          <t xml:space="preserve"> </t>
        </is>
      </c>
      <c r="C7" s="4" t="inlineStr">
        <is>
          <t xml:space="preserve"> </t>
        </is>
      </c>
      <c r="D7" s="4" t="inlineStr">
        <is>
          <t xml:space="preserve"> </t>
        </is>
      </c>
    </row>
    <row r="8">
      <c r="A8" s="4" t="inlineStr">
        <is>
          <t>Operating costs</t>
        </is>
      </c>
      <c r="B8" s="6" t="n">
        <v>496433</v>
      </c>
      <c r="C8" s="6" t="n">
        <v>352796</v>
      </c>
      <c r="D8" s="6" t="n">
        <v>321648</v>
      </c>
    </row>
    <row r="9">
      <c r="A9" s="4" t="inlineStr">
        <is>
          <t>Selling, general, and administrative expenses</t>
        </is>
      </c>
      <c r="B9" s="6" t="n">
        <v>70781</v>
      </c>
      <c r="C9" s="6" t="n">
        <v>56987</v>
      </c>
      <c r="D9" s="6" t="n">
        <v>47091</v>
      </c>
    </row>
    <row r="10">
      <c r="A10" s="4" t="inlineStr">
        <is>
          <t>Depreciation and amortization</t>
        </is>
      </c>
      <c r="B10" s="6" t="n">
        <v>35727</v>
      </c>
      <c r="C10" s="6" t="n">
        <v>23542</v>
      </c>
      <c r="D10" s="6" t="n">
        <v>24563</v>
      </c>
    </row>
    <row r="11">
      <c r="A11" s="4" t="inlineStr">
        <is>
          <t>Other (income) - net</t>
        </is>
      </c>
      <c r="B11" s="6" t="n">
        <v>-12011</v>
      </c>
      <c r="C11" s="6" t="n">
        <v>-988</v>
      </c>
      <c r="D11" s="6" t="n">
        <v>-5365</v>
      </c>
    </row>
    <row r="12">
      <c r="A12" s="4" t="inlineStr">
        <is>
          <t>Operating income</t>
        </is>
      </c>
      <c r="B12" s="6" t="n">
        <v>118401</v>
      </c>
      <c r="C12" s="6" t="n">
        <v>82997</v>
      </c>
      <c r="D12" s="6" t="n">
        <v>18014</v>
      </c>
    </row>
    <row r="13">
      <c r="A13" s="4" t="inlineStr">
        <is>
          <t>Interest expense – net</t>
        </is>
      </c>
      <c r="B13" s="6" t="n">
        <v>3232</v>
      </c>
      <c r="C13" s="6" t="n">
        <v>933</v>
      </c>
      <c r="D13" s="6" t="n">
        <v>1252</v>
      </c>
    </row>
    <row r="14">
      <c r="A14" s="4" t="inlineStr">
        <is>
          <t>Income before income taxes</t>
        </is>
      </c>
      <c r="B14" s="6" t="n">
        <v>115169</v>
      </c>
      <c r="C14" s="6" t="n">
        <v>82064</v>
      </c>
      <c r="D14" s="6" t="n">
        <v>16762</v>
      </c>
    </row>
    <row r="15">
      <c r="A15" s="4" t="inlineStr">
        <is>
          <t>Provision for income taxes</t>
        </is>
      </c>
      <c r="B15" s="6" t="n">
        <v>30410</v>
      </c>
      <c r="C15" s="6" t="n">
        <v>21116</v>
      </c>
      <c r="D15" s="6" t="n">
        <v>4825</v>
      </c>
    </row>
    <row r="16">
      <c r="A16" s="4" t="inlineStr">
        <is>
          <t>Net income</t>
        </is>
      </c>
      <c r="B16" s="7" t="n">
        <v>84759</v>
      </c>
      <c r="C16" s="7" t="n">
        <v>60948</v>
      </c>
      <c r="D16" s="7" t="n">
        <v>11937</v>
      </c>
    </row>
    <row r="17">
      <c r="A17" s="4" t="inlineStr">
        <is>
          <t>Net income per share: basic (in dollars per share)</t>
        </is>
      </c>
      <c r="B17" s="8" t="n">
        <v>3.6</v>
      </c>
      <c r="C17" s="8" t="n">
        <v>2.6</v>
      </c>
      <c r="D17" s="8" t="n">
        <v>0.51</v>
      </c>
    </row>
    <row r="18">
      <c r="A18" s="4" t="inlineStr">
        <is>
          <t>Net income per share: diluted (in dollars per share)</t>
        </is>
      </c>
      <c r="B18" s="8" t="n">
        <v>3.58</v>
      </c>
      <c r="C18" s="8" t="n">
        <v>2.59</v>
      </c>
      <c r="D18" s="8" t="n">
        <v>0.51</v>
      </c>
    </row>
    <row r="19">
      <c r="A19" s="4" t="inlineStr">
        <is>
          <t>Number of weighted average shares outstanding: basic (in shares)</t>
        </is>
      </c>
      <c r="B19" s="6" t="n">
        <v>23544</v>
      </c>
      <c r="C19" s="6" t="n">
        <v>23419</v>
      </c>
      <c r="D19" s="6" t="n">
        <v>23286</v>
      </c>
    </row>
    <row r="20">
      <c r="A20" s="4" t="inlineStr">
        <is>
          <t>Number of weighted average shares outstanding: diluted (in shares)</t>
        </is>
      </c>
      <c r="B20" s="6" t="n">
        <v>23679</v>
      </c>
      <c r="C20" s="6" t="n">
        <v>23557</v>
      </c>
      <c r="D20" s="6" t="n">
        <v>23453</v>
      </c>
    </row>
    <row r="21">
      <c r="A21" s="4" t="inlineStr">
        <is>
          <t>Service revenue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7" t="n">
        <v>378099</v>
      </c>
      <c r="C23" s="7" t="n">
        <v>262863</v>
      </c>
      <c r="D23" s="7" t="n">
        <v>245474</v>
      </c>
    </row>
    <row r="24">
      <c r="A24" s="4" t="inlineStr">
        <is>
          <t>Product revenu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7" t="n">
        <v>303615</v>
      </c>
      <c r="C26" s="7" t="n">
        <v>227737</v>
      </c>
      <c r="D26" s="7" t="n">
        <v>1361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Schedule of Disaggregation of Revenue by Major Lines (Details) - USD ($) $ in Thousands</t>
        </is>
      </c>
      <c r="B1" s="2" t="inlineStr">
        <is>
          <t>12 Months Ended</t>
        </is>
      </c>
    </row>
    <row r="2">
      <c r="B2" s="2" t="inlineStr">
        <is>
          <t>Dec. 31, 2022</t>
        </is>
      </c>
      <c r="C2" s="2" t="inlineStr">
        <is>
          <t>Jan. 01, 2022</t>
        </is>
      </c>
      <c r="D2" s="2" t="inlineStr">
        <is>
          <t>Jan. 02,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Performance obligation timing</t>
        </is>
      </c>
      <c r="B4" s="4" t="inlineStr">
        <is>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Revenues from Contracts with Customers</t>
        </is>
      </c>
      <c r="B6" s="7" t="n">
        <v>681714</v>
      </c>
      <c r="C6" s="7" t="n">
        <v>490600</v>
      </c>
      <c r="D6" s="7" t="n">
        <v>381652</v>
      </c>
    </row>
    <row r="7">
      <c r="A7" s="4" t="inlineStr">
        <is>
          <t>Rental income</t>
        </is>
      </c>
      <c r="B7" s="6" t="n">
        <v>27617</v>
      </c>
      <c r="C7" s="6" t="n">
        <v>24734</v>
      </c>
      <c r="D7" s="6" t="n">
        <v>24299</v>
      </c>
    </row>
    <row r="8">
      <c r="A8" s="4" t="inlineStr">
        <is>
          <t>Total revenues</t>
        </is>
      </c>
      <c r="B8" s="7" t="n">
        <v>709331</v>
      </c>
      <c r="C8" s="6" t="n">
        <v>515334</v>
      </c>
      <c r="D8" s="6" t="n">
        <v>405951</v>
      </c>
    </row>
    <row r="9">
      <c r="A9" s="4" t="inlineStr">
        <is>
          <t>Performance obligation timing</t>
        </is>
      </c>
      <c r="B9" s="4" t="inlineStr">
        <is>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t>
        </is>
      </c>
      <c r="C9" s="4" t="inlineStr">
        <is>
          <t xml:space="preserve"> </t>
        </is>
      </c>
      <c r="D9" s="4" t="inlineStr">
        <is>
          <t xml:space="preserve"> </t>
        </is>
      </c>
    </row>
    <row r="10">
      <c r="A10" s="4" t="inlineStr">
        <is>
          <t>Parts cleaning, containerized waste, &amp; related products/servic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7" t="n">
        <v>221051</v>
      </c>
      <c r="C12" s="6" t="n">
        <v>178242</v>
      </c>
      <c r="D12" s="6" t="n">
        <v>159065</v>
      </c>
    </row>
    <row r="13">
      <c r="A13" s="4" t="inlineStr">
        <is>
          <t>Vacuum Services &amp; Wastewater Treat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 from Contracts with Customers</t>
        </is>
      </c>
      <c r="B15" s="6" t="n">
        <v>86747</v>
      </c>
      <c r="C15" s="6" t="n">
        <v>64595</v>
      </c>
      <c r="D15" s="6" t="n">
        <v>55759</v>
      </c>
    </row>
    <row r="16">
      <c r="A16" s="4" t="inlineStr">
        <is>
          <t>Industrial &amp; Field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 from Contracts with Customers</t>
        </is>
      </c>
      <c r="B18" s="6" t="n">
        <v>78725</v>
      </c>
      <c r="C18" s="6" t="n">
        <v>20972</v>
      </c>
      <c r="D18" s="6" t="n">
        <v>24036</v>
      </c>
    </row>
    <row r="19">
      <c r="A19" s="4" t="inlineStr">
        <is>
          <t>Antifreeze Busines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 from Contracts with Customers</t>
        </is>
      </c>
      <c r="B21" s="6" t="n">
        <v>32828</v>
      </c>
      <c r="C21" s="6" t="n">
        <v>27824</v>
      </c>
      <c r="D21" s="6" t="n">
        <v>25736</v>
      </c>
    </row>
    <row r="22">
      <c r="A22" s="4" t="inlineStr">
        <is>
          <t>Environmental Services - Oth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from Contracts with Customers</t>
        </is>
      </c>
      <c r="B24" s="6" t="n">
        <v>2110</v>
      </c>
      <c r="C24" s="6" t="n">
        <v>1855</v>
      </c>
      <c r="D24" s="6" t="n">
        <v>1780</v>
      </c>
    </row>
    <row r="25">
      <c r="A25" s="4" t="inlineStr">
        <is>
          <t>Re-refinery Product Sal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 from Contracts with Customers</t>
        </is>
      </c>
      <c r="B27" s="6" t="n">
        <v>232361</v>
      </c>
      <c r="C27" s="6" t="n">
        <v>171605</v>
      </c>
      <c r="D27" s="6" t="n">
        <v>87323</v>
      </c>
    </row>
    <row r="28">
      <c r="A28" s="4" t="inlineStr">
        <is>
          <t>Oil Collection Services &amp; RFO</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 from Contracts with Customers</t>
        </is>
      </c>
      <c r="B30" s="6" t="n">
        <v>22558</v>
      </c>
      <c r="C30" s="6" t="n">
        <v>20105</v>
      </c>
      <c r="D30" s="6" t="n">
        <v>23324</v>
      </c>
    </row>
    <row r="31">
      <c r="A31" s="4" t="inlineStr">
        <is>
          <t>Oil Filter Busines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 from Contracts with Customers</t>
        </is>
      </c>
      <c r="B33" s="6" t="n">
        <v>5334</v>
      </c>
      <c r="C33" s="6" t="n">
        <v>5402</v>
      </c>
      <c r="D33" s="6" t="n">
        <v>4629</v>
      </c>
    </row>
    <row r="34">
      <c r="A34" s="4" t="inlineStr">
        <is>
          <t>Environmental Service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 from Contracts with Customers</t>
        </is>
      </c>
      <c r="B36" s="6" t="n">
        <v>421461</v>
      </c>
      <c r="C36" s="6" t="n">
        <v>293488</v>
      </c>
      <c r="D36" s="6" t="n">
        <v>266376</v>
      </c>
    </row>
    <row r="37">
      <c r="A37" s="4" t="inlineStr">
        <is>
          <t>Rental income</t>
        </is>
      </c>
      <c r="B37" s="6" t="n">
        <v>27561</v>
      </c>
      <c r="C37" s="6" t="n">
        <v>24679</v>
      </c>
      <c r="D37" s="6" t="n">
        <v>24216</v>
      </c>
    </row>
    <row r="38">
      <c r="A38" s="4" t="inlineStr">
        <is>
          <t>Total revenues</t>
        </is>
      </c>
      <c r="B38" s="6" t="n">
        <v>449022</v>
      </c>
      <c r="C38" s="6" t="n">
        <v>318167</v>
      </c>
      <c r="D38" s="6" t="n">
        <v>290592</v>
      </c>
    </row>
    <row r="39">
      <c r="A39" s="4" t="inlineStr">
        <is>
          <t>Environmental Services | Parts cleaning, containerized waste, &amp; related products/servic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 from Contracts with Customers</t>
        </is>
      </c>
      <c r="B41" s="6" t="n">
        <v>221051</v>
      </c>
      <c r="C41" s="6" t="n">
        <v>178242</v>
      </c>
      <c r="D41" s="6" t="n">
        <v>159065</v>
      </c>
    </row>
    <row r="42">
      <c r="A42" s="4" t="inlineStr">
        <is>
          <t>Environmental Services | Vacuum Services &amp; Wastewater Treatment</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 from Contracts with Customers</t>
        </is>
      </c>
      <c r="B44" s="6" t="n">
        <v>86747</v>
      </c>
      <c r="C44" s="6" t="n">
        <v>64595</v>
      </c>
      <c r="D44" s="6" t="n">
        <v>55759</v>
      </c>
    </row>
    <row r="45">
      <c r="A45" s="4" t="inlineStr">
        <is>
          <t>Environmental Services | Industrial &amp; Field Servic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 from Contracts with Customers</t>
        </is>
      </c>
      <c r="B47" s="6" t="n">
        <v>78725</v>
      </c>
      <c r="C47" s="6" t="n">
        <v>20972</v>
      </c>
      <c r="D47" s="6" t="n">
        <v>24036</v>
      </c>
    </row>
    <row r="48">
      <c r="A48" s="4" t="inlineStr">
        <is>
          <t>Environmental Services | Antifreeze Busines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 from Contracts with Customers</t>
        </is>
      </c>
      <c r="B50" s="6" t="n">
        <v>32828</v>
      </c>
      <c r="C50" s="6" t="n">
        <v>27824</v>
      </c>
      <c r="D50" s="6" t="n">
        <v>25736</v>
      </c>
    </row>
    <row r="51">
      <c r="A51" s="4" t="inlineStr">
        <is>
          <t>Environmental Services | Environmental Services - Oth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 from Contracts with Customers</t>
        </is>
      </c>
      <c r="B53" s="6" t="n">
        <v>2110</v>
      </c>
      <c r="C53" s="6" t="n">
        <v>1855</v>
      </c>
      <c r="D53" s="6" t="n">
        <v>1780</v>
      </c>
    </row>
    <row r="54">
      <c r="A54" s="4" t="inlineStr">
        <is>
          <t>Environmental Services | Re-refinery Product Sal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 from Contracts with Customers</t>
        </is>
      </c>
      <c r="B56" s="6" t="n">
        <v>0</v>
      </c>
      <c r="C56" s="6" t="n">
        <v>0</v>
      </c>
      <c r="D56" s="6" t="n">
        <v>0</v>
      </c>
    </row>
    <row r="57">
      <c r="A57" s="4" t="inlineStr">
        <is>
          <t>Environmental Services | Oil Collection Services &amp; RFO</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 from Contracts with Customers</t>
        </is>
      </c>
      <c r="B59" s="6" t="n">
        <v>0</v>
      </c>
      <c r="C59" s="6" t="n">
        <v>0</v>
      </c>
      <c r="D59" s="6" t="n">
        <v>0</v>
      </c>
    </row>
    <row r="60">
      <c r="A60" s="4" t="inlineStr">
        <is>
          <t>Environmental Services | Oil Filter Busines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 from Contracts with Customers</t>
        </is>
      </c>
      <c r="B62" s="6" t="n">
        <v>0</v>
      </c>
      <c r="C62" s="6" t="n">
        <v>0</v>
      </c>
      <c r="D62" s="6" t="n">
        <v>0</v>
      </c>
    </row>
    <row r="63">
      <c r="A63" s="4" t="inlineStr">
        <is>
          <t>Oil Busines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 from Contracts with Customers</t>
        </is>
      </c>
      <c r="B65" s="6" t="n">
        <v>260253</v>
      </c>
      <c r="C65" s="6" t="n">
        <v>197112</v>
      </c>
      <c r="D65" s="6" t="n">
        <v>115276</v>
      </c>
    </row>
    <row r="66">
      <c r="A66" s="4" t="inlineStr">
        <is>
          <t>Rental income</t>
        </is>
      </c>
      <c r="B66" s="6" t="n">
        <v>56</v>
      </c>
      <c r="C66" s="6" t="n">
        <v>55</v>
      </c>
      <c r="D66" s="6" t="n">
        <v>83</v>
      </c>
    </row>
    <row r="67">
      <c r="A67" s="4" t="inlineStr">
        <is>
          <t>Total revenues</t>
        </is>
      </c>
      <c r="B67" s="6" t="n">
        <v>260309</v>
      </c>
      <c r="C67" s="6" t="n">
        <v>197167</v>
      </c>
      <c r="D67" s="6" t="n">
        <v>115359</v>
      </c>
    </row>
    <row r="68">
      <c r="A68" s="4" t="inlineStr">
        <is>
          <t>Oil Business | Parts cleaning, containerized waste, &amp; related products/ser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0</v>
      </c>
      <c r="C70" s="6" t="n">
        <v>0</v>
      </c>
      <c r="D70" s="6" t="n">
        <v>0</v>
      </c>
    </row>
    <row r="71">
      <c r="A71" s="4" t="inlineStr">
        <is>
          <t>Oil Business | Vacuum Services &amp; Wastewater Treatm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0</v>
      </c>
      <c r="C73" s="6" t="n">
        <v>0</v>
      </c>
      <c r="D73" s="6" t="n">
        <v>0</v>
      </c>
    </row>
    <row r="74">
      <c r="A74" s="4" t="inlineStr">
        <is>
          <t>Oil Business | Industrial &amp; Field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0</v>
      </c>
      <c r="C76" s="6" t="n">
        <v>0</v>
      </c>
      <c r="D76" s="6" t="n">
        <v>0</v>
      </c>
    </row>
    <row r="77">
      <c r="A77" s="4" t="inlineStr">
        <is>
          <t>Oil Business | Antifreeze Busines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0</v>
      </c>
      <c r="C79" s="6" t="n">
        <v>0</v>
      </c>
      <c r="D79" s="6" t="n">
        <v>0</v>
      </c>
    </row>
    <row r="80">
      <c r="A80" s="4" t="inlineStr">
        <is>
          <t>Oil Business | Environmental Services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0</v>
      </c>
      <c r="C82" s="6" t="n">
        <v>0</v>
      </c>
      <c r="D82" s="6" t="n">
        <v>0</v>
      </c>
    </row>
    <row r="83">
      <c r="A83" s="4" t="inlineStr">
        <is>
          <t>Oil Business | Re-refinery Product Sal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232361</v>
      </c>
      <c r="C85" s="6" t="n">
        <v>171605</v>
      </c>
      <c r="D85" s="6" t="n">
        <v>87323</v>
      </c>
    </row>
    <row r="86">
      <c r="A86" s="4" t="inlineStr">
        <is>
          <t>Oil Business | Oil Collection Services &amp; RFO</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22558</v>
      </c>
      <c r="C88" s="6" t="n">
        <v>20105</v>
      </c>
      <c r="D88" s="6" t="n">
        <v>23324</v>
      </c>
    </row>
    <row r="89">
      <c r="A89" s="4" t="inlineStr">
        <is>
          <t>Oil Business | Oil Filter Busines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7" t="n">
        <v>5334</v>
      </c>
      <c r="C91" s="7" t="n">
        <v>5402</v>
      </c>
      <c r="D91" s="7" t="n">
        <v>46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s and Contract Liabilities (Details) - USD ($) $ in Thousands</t>
        </is>
      </c>
      <c r="B1" s="2" t="inlineStr">
        <is>
          <t>12 Months Ended</t>
        </is>
      </c>
    </row>
    <row r="2">
      <c r="B2" s="2" t="inlineStr">
        <is>
          <t>Dec. 31, 2022</t>
        </is>
      </c>
      <c r="C2" s="2" t="inlineStr">
        <is>
          <t>Jan. 01, 2022</t>
        </is>
      </c>
    </row>
    <row r="3">
      <c r="A3" s="3" t="inlineStr">
        <is>
          <t>Revenue from Contract with Customer [Abstract]</t>
        </is>
      </c>
      <c r="B3" s="4" t="inlineStr">
        <is>
          <t xml:space="preserve"> </t>
        </is>
      </c>
      <c r="C3" s="4" t="inlineStr">
        <is>
          <t xml:space="preserve"> </t>
        </is>
      </c>
    </row>
    <row r="4">
      <c r="A4" s="4" t="inlineStr">
        <is>
          <t>Contract assets</t>
        </is>
      </c>
      <c r="B4" s="7" t="n">
        <v>133</v>
      </c>
      <c r="C4" s="7" t="n">
        <v>268</v>
      </c>
    </row>
    <row r="5">
      <c r="A5" s="4" t="inlineStr">
        <is>
          <t>Contract liabilities</t>
        </is>
      </c>
      <c r="B5" s="6" t="n">
        <v>2658</v>
      </c>
      <c r="C5" s="6" t="n">
        <v>2362</v>
      </c>
    </row>
    <row r="6">
      <c r="A6" s="4" t="inlineStr">
        <is>
          <t>Contract liabilities - net</t>
        </is>
      </c>
      <c r="B6" s="6" t="n">
        <v>2525</v>
      </c>
      <c r="C6" s="7" t="n">
        <v>2094</v>
      </c>
    </row>
    <row r="7">
      <c r="A7" s="4" t="inlineStr">
        <is>
          <t>Revenue recognized previously included in contract liabilities</t>
        </is>
      </c>
      <c r="B7" s="7" t="n">
        <v>2100</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Dec. 31, 2022</t>
        </is>
      </c>
      <c r="C1" s="2" t="inlineStr">
        <is>
          <t>Jan. 01, 2022</t>
        </is>
      </c>
      <c r="D1" s="2" t="inlineStr">
        <is>
          <t>Jan. 02, 2021</t>
        </is>
      </c>
    </row>
    <row r="2">
      <c r="A2" s="3" t="inlineStr">
        <is>
          <t>Receivables [Abstract]</t>
        </is>
      </c>
      <c r="B2" s="4" t="inlineStr">
        <is>
          <t xml:space="preserve"> </t>
        </is>
      </c>
      <c r="C2" s="4" t="inlineStr">
        <is>
          <t xml:space="preserve"> </t>
        </is>
      </c>
      <c r="D2" s="4" t="inlineStr">
        <is>
          <t xml:space="preserve"> </t>
        </is>
      </c>
    </row>
    <row r="3">
      <c r="A3" s="4" t="inlineStr">
        <is>
          <t>Trade</t>
        </is>
      </c>
      <c r="B3" s="7" t="n">
        <v>111118</v>
      </c>
      <c r="C3" s="7" t="n">
        <v>59132</v>
      </c>
      <c r="D3" s="4" t="inlineStr">
        <is>
          <t xml:space="preserve"> </t>
        </is>
      </c>
    </row>
    <row r="4">
      <c r="A4" s="4" t="inlineStr">
        <is>
          <t>Less: allowance for uncollectible accounts</t>
        </is>
      </c>
      <c r="B4" s="6" t="n">
        <v>4496</v>
      </c>
      <c r="C4" s="6" t="n">
        <v>2928</v>
      </c>
      <c r="D4" s="7" t="n">
        <v>2502</v>
      </c>
    </row>
    <row r="5">
      <c r="A5" s="4" t="inlineStr">
        <is>
          <t>Trade - net</t>
        </is>
      </c>
      <c r="B5" s="6" t="n">
        <v>106622</v>
      </c>
      <c r="C5" s="6" t="n">
        <v>56204</v>
      </c>
      <c r="D5" s="4" t="inlineStr">
        <is>
          <t xml:space="preserve"> </t>
        </is>
      </c>
    </row>
    <row r="6">
      <c r="A6" s="4" t="inlineStr">
        <is>
          <t>Related parties</t>
        </is>
      </c>
      <c r="B6" s="6" t="n">
        <v>6777</v>
      </c>
      <c r="C6" s="6" t="n">
        <v>5410</v>
      </c>
      <c r="D6" s="4" t="inlineStr">
        <is>
          <t xml:space="preserve"> </t>
        </is>
      </c>
    </row>
    <row r="7">
      <c r="A7" s="4" t="inlineStr">
        <is>
          <t>Other</t>
        </is>
      </c>
      <c r="B7" s="6" t="n">
        <v>1009</v>
      </c>
      <c r="C7" s="6" t="n">
        <v>899</v>
      </c>
      <c r="D7" s="4" t="inlineStr">
        <is>
          <t xml:space="preserve"> </t>
        </is>
      </c>
    </row>
    <row r="8">
      <c r="A8" s="4" t="inlineStr">
        <is>
          <t>Total accounts receivable - net</t>
        </is>
      </c>
      <c r="B8" s="7" t="n">
        <v>114408</v>
      </c>
      <c r="C8" s="7" t="n">
        <v>62513</v>
      </c>
      <c r="D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Rollforward of Allowance (Details) - USD ($) $ in Thousands</t>
        </is>
      </c>
      <c r="B1" s="2" t="inlineStr">
        <is>
          <t>12 Months Ended</t>
        </is>
      </c>
    </row>
    <row r="2">
      <c r="B2" s="2" t="inlineStr">
        <is>
          <t>Dec. 31, 2022</t>
        </is>
      </c>
      <c r="C2" s="2" t="inlineStr">
        <is>
          <t>Jan. 01, 2022</t>
        </is>
      </c>
      <c r="D2" s="2" t="inlineStr">
        <is>
          <t>Jan. 02,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period</t>
        </is>
      </c>
      <c r="B4" s="7" t="n">
        <v>2928</v>
      </c>
      <c r="C4" s="7" t="n">
        <v>2502</v>
      </c>
      <c r="D4" s="4" t="inlineStr">
        <is>
          <t xml:space="preserve"> </t>
        </is>
      </c>
    </row>
    <row r="5">
      <c r="A5" s="4" t="inlineStr">
        <is>
          <t>Provision for uncollectible accounts</t>
        </is>
      </c>
      <c r="B5" s="6" t="n">
        <v>2269</v>
      </c>
      <c r="C5" s="6" t="n">
        <v>1930</v>
      </c>
      <c r="D5" s="7" t="n">
        <v>1919</v>
      </c>
    </row>
    <row r="6">
      <c r="A6" s="4" t="inlineStr">
        <is>
          <t>Accounts written off, net of recoveries</t>
        </is>
      </c>
      <c r="B6" s="6" t="n">
        <v>-701</v>
      </c>
      <c r="C6" s="6" t="n">
        <v>-1504</v>
      </c>
      <c r="D6" s="4" t="inlineStr">
        <is>
          <t xml:space="preserve"> </t>
        </is>
      </c>
    </row>
    <row r="7">
      <c r="A7" s="4" t="inlineStr">
        <is>
          <t>Balance at end of period</t>
        </is>
      </c>
      <c r="B7" s="7" t="n">
        <v>4496</v>
      </c>
      <c r="C7" s="7" t="n">
        <v>2928</v>
      </c>
      <c r="D7" s="7" t="n">
        <v>25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y - Schedule of Carrying Value of Inventory (Details) - USD ($)</t>
        </is>
      </c>
      <c r="B1" s="2" t="inlineStr">
        <is>
          <t>12 Months Ended</t>
        </is>
      </c>
    </row>
    <row r="2">
      <c r="B2" s="2" t="inlineStr">
        <is>
          <t>Dec. 31, 2022</t>
        </is>
      </c>
      <c r="C2" s="2" t="inlineStr">
        <is>
          <t>Jan. 01, 2022</t>
        </is>
      </c>
      <c r="D2" s="2" t="inlineStr">
        <is>
          <t>Jan. 02, 2021</t>
        </is>
      </c>
    </row>
    <row r="3">
      <c r="A3" s="3" t="inlineStr">
        <is>
          <t>Inventory Disclosure [Abstract]</t>
        </is>
      </c>
      <c r="B3" s="4" t="inlineStr">
        <is>
          <t xml:space="preserve"> </t>
        </is>
      </c>
      <c r="C3" s="4" t="inlineStr">
        <is>
          <t xml:space="preserve"> </t>
        </is>
      </c>
      <c r="D3" s="4" t="inlineStr">
        <is>
          <t xml:space="preserve"> </t>
        </is>
      </c>
    </row>
    <row r="4">
      <c r="A4" s="4" t="inlineStr">
        <is>
          <t>Solvents and solutions</t>
        </is>
      </c>
      <c r="B4" s="7" t="n">
        <v>10792000</v>
      </c>
      <c r="C4" s="7" t="n">
        <v>7704000</v>
      </c>
      <c r="D4" s="4" t="inlineStr">
        <is>
          <t xml:space="preserve"> </t>
        </is>
      </c>
    </row>
    <row r="5">
      <c r="A5" s="4" t="inlineStr">
        <is>
          <t>Used oil and processed oil</t>
        </is>
      </c>
      <c r="B5" s="6" t="n">
        <v>14904000</v>
      </c>
      <c r="C5" s="6" t="n">
        <v>9361000</v>
      </c>
      <c r="D5" s="4" t="inlineStr">
        <is>
          <t xml:space="preserve"> </t>
        </is>
      </c>
    </row>
    <row r="6">
      <c r="A6" s="4" t="inlineStr">
        <is>
          <t>Machines</t>
        </is>
      </c>
      <c r="B6" s="6" t="n">
        <v>6329000</v>
      </c>
      <c r="C6" s="6" t="n">
        <v>4995000</v>
      </c>
      <c r="D6" s="4" t="inlineStr">
        <is>
          <t xml:space="preserve"> </t>
        </is>
      </c>
    </row>
    <row r="7">
      <c r="A7" s="4" t="inlineStr">
        <is>
          <t>Drums and supplies</t>
        </is>
      </c>
      <c r="B7" s="6" t="n">
        <v>6476000</v>
      </c>
      <c r="C7" s="6" t="n">
        <v>5731000</v>
      </c>
      <c r="D7" s="4" t="inlineStr">
        <is>
          <t xml:space="preserve"> </t>
        </is>
      </c>
    </row>
    <row r="8">
      <c r="A8" s="4" t="inlineStr">
        <is>
          <t>Other</t>
        </is>
      </c>
      <c r="B8" s="6" t="n">
        <v>2666000</v>
      </c>
      <c r="C8" s="6" t="n">
        <v>2246000</v>
      </c>
      <c r="D8" s="4" t="inlineStr">
        <is>
          <t xml:space="preserve"> </t>
        </is>
      </c>
    </row>
    <row r="9">
      <c r="A9" s="4" t="inlineStr">
        <is>
          <t>Total inventory</t>
        </is>
      </c>
      <c r="B9" s="6" t="n">
        <v>41167000</v>
      </c>
      <c r="C9" s="6" t="n">
        <v>30037000</v>
      </c>
      <c r="D9" s="4" t="inlineStr">
        <is>
          <t xml:space="preserve"> </t>
        </is>
      </c>
    </row>
    <row r="10">
      <c r="A10" s="4" t="inlineStr">
        <is>
          <t>Less: machine refurbishing reserve</t>
        </is>
      </c>
      <c r="B10" s="6" t="n">
        <v>440000</v>
      </c>
      <c r="C10" s="6" t="n">
        <v>501000</v>
      </c>
      <c r="D10" s="4" t="inlineStr">
        <is>
          <t xml:space="preserve"> </t>
        </is>
      </c>
    </row>
    <row r="11">
      <c r="A11" s="4" t="inlineStr">
        <is>
          <t>Total inventory - net</t>
        </is>
      </c>
      <c r="B11" s="6" t="n">
        <v>40727000</v>
      </c>
      <c r="C11" s="6" t="n">
        <v>29536000</v>
      </c>
      <c r="D11" s="4" t="inlineStr">
        <is>
          <t xml:space="preserve"> </t>
        </is>
      </c>
    </row>
    <row r="12">
      <c r="A12" s="4" t="inlineStr">
        <is>
          <t>Inventory impairment charge</t>
        </is>
      </c>
      <c r="B12" s="7" t="n">
        <v>0</v>
      </c>
      <c r="C12" s="7" t="n">
        <v>200000</v>
      </c>
      <c r="D12" s="7" t="n">
        <v>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Jan. 0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326960</v>
      </c>
      <c r="C3" s="7" t="n">
        <v>253960</v>
      </c>
    </row>
    <row r="4">
      <c r="A4" s="4" t="inlineStr">
        <is>
          <t>Less: accumulated depreciation</t>
        </is>
      </c>
      <c r="B4" s="6" t="n">
        <v>104018</v>
      </c>
      <c r="C4" s="6" t="n">
        <v>87659</v>
      </c>
    </row>
    <row r="5">
      <c r="A5" s="4" t="inlineStr">
        <is>
          <t>Property, plant, and equipment - net</t>
        </is>
      </c>
      <c r="B5" s="6" t="n">
        <v>222942</v>
      </c>
      <c r="C5" s="6" t="n">
        <v>166301</v>
      </c>
    </row>
    <row r="6">
      <c r="A6" s="4" t="inlineStr">
        <is>
          <t>Equipment at customers</t>
        </is>
      </c>
      <c r="B6" s="6" t="n">
        <v>93181</v>
      </c>
      <c r="C6" s="6" t="n">
        <v>86599</v>
      </c>
    </row>
    <row r="7">
      <c r="A7" s="4" t="inlineStr">
        <is>
          <t>Less: accumulated depreciation</t>
        </is>
      </c>
      <c r="B7" s="6" t="n">
        <v>66716</v>
      </c>
      <c r="C7" s="6" t="n">
        <v>62453</v>
      </c>
    </row>
    <row r="8">
      <c r="A8" s="4" t="inlineStr">
        <is>
          <t>Equipment at customers - net</t>
        </is>
      </c>
      <c r="B8" s="6" t="n">
        <v>26465</v>
      </c>
      <c r="C8" s="6" t="n">
        <v>24146</v>
      </c>
    </row>
    <row r="9">
      <c r="A9" s="4" t="inlineStr">
        <is>
          <t>Machinery, vehicl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93803</v>
      </c>
      <c r="C11" s="6" t="n">
        <v>148004</v>
      </c>
    </row>
    <row r="12">
      <c r="A12" s="4" t="inlineStr">
        <is>
          <t>Buildings and storage tank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95638</v>
      </c>
      <c r="C14" s="6" t="n">
        <v>75774</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6785</v>
      </c>
      <c r="C17" s="6" t="n">
        <v>591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9984</v>
      </c>
      <c r="C20" s="6" t="n">
        <v>851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7" t="n">
        <v>20750</v>
      </c>
      <c r="C23" s="7" t="n">
        <v>157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Property, Plant, and Equipment - Right of Use Assets and Liabilities (Details) - USD ($) $ in Thousands</t>
        </is>
      </c>
      <c r="B1" s="2" t="inlineStr">
        <is>
          <t>12 Months Ended</t>
        </is>
      </c>
    </row>
    <row r="2">
      <c r="B2" s="2" t="inlineStr">
        <is>
          <t>Dec. 31, 2022</t>
        </is>
      </c>
      <c r="C2" s="2" t="inlineStr">
        <is>
          <t>Jan. 01, 2022</t>
        </is>
      </c>
      <c r="D2" s="2" t="inlineStr">
        <is>
          <t>Jan. 02, 2021</t>
        </is>
      </c>
    </row>
    <row r="3">
      <c r="A3" s="3" t="inlineStr">
        <is>
          <t>Property, Plant and Equipment [Abstract]</t>
        </is>
      </c>
      <c r="B3" s="4" t="inlineStr">
        <is>
          <t xml:space="preserve"> </t>
        </is>
      </c>
      <c r="C3" s="4" t="inlineStr">
        <is>
          <t xml:space="preserve"> </t>
        </is>
      </c>
      <c r="D3" s="4" t="inlineStr">
        <is>
          <t xml:space="preserve"> </t>
        </is>
      </c>
    </row>
    <row r="4">
      <c r="A4" s="4" t="inlineStr">
        <is>
          <t>Finance Lease, Right-of-Use Asset, Statement of Financial Position [Extensible Enumeration]</t>
        </is>
      </c>
      <c r="B4" s="4" t="inlineStr">
        <is>
          <t>Right of use assets</t>
        </is>
      </c>
      <c r="C4" s="4" t="inlineStr">
        <is>
          <t>Right of use assets</t>
        </is>
      </c>
      <c r="D4" s="4" t="inlineStr">
        <is>
          <t xml:space="preserve"> </t>
        </is>
      </c>
    </row>
    <row r="5">
      <c r="A5" s="4" t="inlineStr">
        <is>
          <t>Operating Lease, Right-of-Use Asset, Statement of Financial Position [Extensible Enumeration]</t>
        </is>
      </c>
      <c r="B5" s="4" t="inlineStr">
        <is>
          <t>Right of use assets</t>
        </is>
      </c>
      <c r="C5" s="4" t="inlineStr">
        <is>
          <t>Right of use assets</t>
        </is>
      </c>
      <c r="D5" s="4" t="inlineStr">
        <is>
          <t xml:space="preserve"> </t>
        </is>
      </c>
    </row>
    <row r="6">
      <c r="A6" s="4" t="inlineStr">
        <is>
          <t>Finance Lease, Liability, Current, Statement of Financial Position [Extensible Enumeration]</t>
        </is>
      </c>
      <c r="B6" s="4" t="inlineStr">
        <is>
          <t>Current portion of lease liabilities</t>
        </is>
      </c>
      <c r="C6" s="4" t="inlineStr">
        <is>
          <t>Current portion of lease liabilities</t>
        </is>
      </c>
      <c r="D6" s="4" t="inlineStr">
        <is>
          <t xml:space="preserve"> </t>
        </is>
      </c>
    </row>
    <row r="7">
      <c r="A7" s="4" t="inlineStr">
        <is>
          <t>Operating Lease, Liability, Current, Statement of Financial Position [Extensible Enumeration]</t>
        </is>
      </c>
      <c r="B7" s="4" t="inlineStr">
        <is>
          <t>Current portion of lease liabilities</t>
        </is>
      </c>
      <c r="C7" s="4" t="inlineStr">
        <is>
          <t>Current portion of lease liabilities</t>
        </is>
      </c>
      <c r="D7" s="4" t="inlineStr">
        <is>
          <t xml:space="preserve"> </t>
        </is>
      </c>
    </row>
    <row r="8">
      <c r="A8" s="4" t="inlineStr">
        <is>
          <t>Finance Lease, Liability, Statement of Financial Position [Extensible Enumeration]</t>
        </is>
      </c>
      <c r="B8" s="4" t="inlineStr">
        <is>
          <t>Lease liabilities, net of current portion</t>
        </is>
      </c>
      <c r="C8" s="4" t="inlineStr">
        <is>
          <t>Lease liabilities, net of current portion</t>
        </is>
      </c>
      <c r="D8" s="4" t="inlineStr">
        <is>
          <t xml:space="preserve"> </t>
        </is>
      </c>
    </row>
    <row r="9">
      <c r="A9" s="4" t="inlineStr">
        <is>
          <t>Operating Lease, Liability, Statement of Financial Position [Extensible Enumeration]</t>
        </is>
      </c>
      <c r="B9" s="4" t="inlineStr">
        <is>
          <t>Lease liabilities, net of current portion</t>
        </is>
      </c>
      <c r="C9" s="4" t="inlineStr">
        <is>
          <t>Lease liabilities, net of current portion</t>
        </is>
      </c>
      <c r="D9" s="4" t="inlineStr">
        <is>
          <t xml:space="preserve"> </t>
        </is>
      </c>
    </row>
    <row r="10">
      <c r="A10" s="4" t="inlineStr">
        <is>
          <t>Finance lease assets - net</t>
        </is>
      </c>
      <c r="B10" s="7" t="n">
        <v>41711</v>
      </c>
      <c r="C10" s="7" t="n">
        <v>19094</v>
      </c>
      <c r="D10" s="4" t="inlineStr">
        <is>
          <t xml:space="preserve"> </t>
        </is>
      </c>
    </row>
    <row r="11">
      <c r="A11" s="4" t="inlineStr">
        <is>
          <t>Operating lease assets - net</t>
        </is>
      </c>
      <c r="B11" s="6" t="n">
        <v>81028</v>
      </c>
      <c r="C11" s="6" t="n">
        <v>64771</v>
      </c>
      <c r="D11" s="4" t="inlineStr">
        <is>
          <t xml:space="preserve"> </t>
        </is>
      </c>
    </row>
    <row r="12">
      <c r="A12" s="4" t="inlineStr">
        <is>
          <t>Current lease liability - finance</t>
        </is>
      </c>
      <c r="B12" s="6" t="n">
        <v>6891</v>
      </c>
      <c r="C12" s="6" t="n">
        <v>2548</v>
      </c>
      <c r="D12" s="4" t="inlineStr">
        <is>
          <t xml:space="preserve"> </t>
        </is>
      </c>
    </row>
    <row r="13">
      <c r="A13" s="4" t="inlineStr">
        <is>
          <t>Current lease liability - operating</t>
        </is>
      </c>
      <c r="B13" s="6" t="n">
        <v>20215</v>
      </c>
      <c r="C13" s="6" t="n">
        <v>17598</v>
      </c>
      <c r="D13" s="4" t="inlineStr">
        <is>
          <t xml:space="preserve"> </t>
        </is>
      </c>
    </row>
    <row r="14">
      <c r="A14" s="4" t="inlineStr">
        <is>
          <t>Noncurrent lease liability - finance</t>
        </is>
      </c>
      <c r="B14" s="6" t="n">
        <v>37221</v>
      </c>
      <c r="C14" s="6" t="n">
        <v>17643</v>
      </c>
      <c r="D14" s="4" t="inlineStr">
        <is>
          <t xml:space="preserve"> </t>
        </is>
      </c>
    </row>
    <row r="15">
      <c r="A15" s="4" t="inlineStr">
        <is>
          <t>Noncurrent lease liability - operating</t>
        </is>
      </c>
      <c r="B15" s="6" t="n">
        <v>62685</v>
      </c>
      <c r="C15" s="6" t="n">
        <v>47398</v>
      </c>
      <c r="D15" s="4" t="inlineStr">
        <is>
          <t xml:space="preserve"> </t>
        </is>
      </c>
    </row>
    <row r="16">
      <c r="A16" s="4" t="inlineStr">
        <is>
          <t>Depreciation expense</t>
        </is>
      </c>
      <c r="B16" s="6" t="n">
        <v>28000</v>
      </c>
      <c r="C16" s="6" t="n">
        <v>20400</v>
      </c>
      <c r="D16" s="7" t="n">
        <v>14600</v>
      </c>
    </row>
    <row r="17">
      <c r="A17" s="4" t="inlineStr">
        <is>
          <t>Amortization of right-of-use Assets</t>
        </is>
      </c>
      <c r="B17" s="7" t="n">
        <v>5823</v>
      </c>
      <c r="C17" s="7" t="n">
        <v>2894</v>
      </c>
      <c r="D17" s="7" t="n">
        <v>18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2</t>
        </is>
      </c>
      <c r="C2" s="2" t="inlineStr">
        <is>
          <t>Jan. 01, 2022</t>
        </is>
      </c>
      <c r="D2" s="2" t="inlineStr">
        <is>
          <t>Jan.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7700000</v>
      </c>
      <c r="C4" s="7" t="n">
        <v>5400000</v>
      </c>
      <c r="D4" s="7" t="n">
        <v>4200000</v>
      </c>
    </row>
    <row r="5">
      <c r="A5" s="4" t="inlineStr">
        <is>
          <t>Impairment of intangibles</t>
        </is>
      </c>
      <c r="B5" s="7" t="n">
        <v>0</v>
      </c>
      <c r="C5" s="7" t="n">
        <v>0</v>
      </c>
      <c r="D5"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Balances (Details) - USD ($) $ in Thousands</t>
        </is>
      </c>
      <c r="B1" s="2" t="inlineStr">
        <is>
          <t>12 Months Ended</t>
        </is>
      </c>
    </row>
    <row r="2">
      <c r="B2" s="2" t="inlineStr">
        <is>
          <t>Dec. 31, 2022</t>
        </is>
      </c>
      <c r="C2" s="2" t="inlineStr">
        <is>
          <t>Jan. 01, 2022</t>
        </is>
      </c>
      <c r="D2" s="2" t="inlineStr">
        <is>
          <t>Jan. 02, 2021</t>
        </is>
      </c>
    </row>
    <row r="3">
      <c r="A3" s="3" t="inlineStr">
        <is>
          <t>Goodwill [Line Items]</t>
        </is>
      </c>
      <c r="B3" s="4" t="inlineStr">
        <is>
          <t xml:space="preserve"> </t>
        </is>
      </c>
      <c r="C3" s="4" t="inlineStr">
        <is>
          <t xml:space="preserve"> </t>
        </is>
      </c>
      <c r="D3" s="4" t="inlineStr">
        <is>
          <t xml:space="preserve"> </t>
        </is>
      </c>
    </row>
    <row r="4">
      <c r="A4" s="4" t="inlineStr">
        <is>
          <t>Gross carrying amount beginning balance</t>
        </is>
      </c>
      <c r="B4" s="7" t="n">
        <v>112236</v>
      </c>
      <c r="C4" s="7" t="n">
        <v>49695</v>
      </c>
      <c r="D4" s="7" t="n">
        <v>35541</v>
      </c>
    </row>
    <row r="5">
      <c r="A5" s="4" t="inlineStr">
        <is>
          <t>Accumulated impairment loss</t>
        </is>
      </c>
      <c r="B5" s="6" t="n">
        <v>0</v>
      </c>
      <c r="C5" s="6" t="n">
        <v>0</v>
      </c>
      <c r="D5" s="6" t="n">
        <v>0</v>
      </c>
    </row>
    <row r="6">
      <c r="A6" s="3" t="inlineStr">
        <is>
          <t>Goodwill [Roll Forward]</t>
        </is>
      </c>
      <c r="B6" s="4" t="inlineStr">
        <is>
          <t xml:space="preserve"> </t>
        </is>
      </c>
      <c r="C6" s="4" t="inlineStr">
        <is>
          <t xml:space="preserve"> </t>
        </is>
      </c>
      <c r="D6" s="4" t="inlineStr">
        <is>
          <t xml:space="preserve"> </t>
        </is>
      </c>
    </row>
    <row r="7">
      <c r="A7" s="4" t="inlineStr">
        <is>
          <t>Goodwill beginning balance</t>
        </is>
      </c>
      <c r="B7" s="6" t="n">
        <v>49695</v>
      </c>
      <c r="C7" s="6" t="n">
        <v>35541</v>
      </c>
      <c r="D7" s="4" t="inlineStr">
        <is>
          <t xml:space="preserve"> </t>
        </is>
      </c>
    </row>
    <row r="8">
      <c r="A8" s="4" t="inlineStr">
        <is>
          <t>Acquisitions</t>
        </is>
      </c>
      <c r="B8" s="6" t="n">
        <v>62541</v>
      </c>
      <c r="C8" s="6" t="n">
        <v>14154</v>
      </c>
      <c r="D8" s="4" t="inlineStr">
        <is>
          <t xml:space="preserve"> </t>
        </is>
      </c>
    </row>
    <row r="9">
      <c r="A9" s="4" t="inlineStr">
        <is>
          <t>Goodwill ending balance</t>
        </is>
      </c>
      <c r="B9" s="6" t="n">
        <v>112236</v>
      </c>
      <c r="C9" s="6" t="n">
        <v>49695</v>
      </c>
      <c r="D9" s="4" t="inlineStr">
        <is>
          <t xml:space="preserve"> </t>
        </is>
      </c>
    </row>
    <row r="10">
      <c r="A10" s="4" t="inlineStr">
        <is>
          <t>Environmental Service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ross carrying amount beginning balance</t>
        </is>
      </c>
      <c r="B12" s="6" t="n">
        <v>112236</v>
      </c>
      <c r="C12" s="6" t="n">
        <v>49695</v>
      </c>
      <c r="D12" s="6" t="n">
        <v>35541</v>
      </c>
    </row>
    <row r="13">
      <c r="A13" s="4" t="inlineStr">
        <is>
          <t>Accumulated impairment loss</t>
        </is>
      </c>
      <c r="B13" s="6" t="n">
        <v>0</v>
      </c>
      <c r="C13" s="6" t="n">
        <v>0</v>
      </c>
      <c r="D13" s="7" t="n">
        <v>0</v>
      </c>
    </row>
    <row r="14">
      <c r="A14" s="3" t="inlineStr">
        <is>
          <t>Goodwill [Roll Forward]</t>
        </is>
      </c>
      <c r="B14" s="4" t="inlineStr">
        <is>
          <t xml:space="preserve"> </t>
        </is>
      </c>
      <c r="C14" s="4" t="inlineStr">
        <is>
          <t xml:space="preserve"> </t>
        </is>
      </c>
      <c r="D14" s="4" t="inlineStr">
        <is>
          <t xml:space="preserve"> </t>
        </is>
      </c>
    </row>
    <row r="15">
      <c r="A15" s="4" t="inlineStr">
        <is>
          <t>Goodwill beginning balance</t>
        </is>
      </c>
      <c r="B15" s="6" t="n">
        <v>49695</v>
      </c>
      <c r="C15" s="6" t="n">
        <v>35541</v>
      </c>
      <c r="D15" s="4" t="inlineStr">
        <is>
          <t xml:space="preserve"> </t>
        </is>
      </c>
    </row>
    <row r="16">
      <c r="A16" s="4" t="inlineStr">
        <is>
          <t>Acquisitions</t>
        </is>
      </c>
      <c r="B16" s="6" t="n">
        <v>62541</v>
      </c>
      <c r="C16" s="6" t="n">
        <v>14154</v>
      </c>
      <c r="D16" s="4" t="inlineStr">
        <is>
          <t xml:space="preserve"> </t>
        </is>
      </c>
    </row>
    <row r="17">
      <c r="A17" s="4" t="inlineStr">
        <is>
          <t>Goodwill ending balance</t>
        </is>
      </c>
      <c r="B17" s="7" t="n">
        <v>112236</v>
      </c>
      <c r="C17" s="7" t="n">
        <v>49695</v>
      </c>
      <c r="D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oftware and Other Intangible Assets (Details) - USD ($) $ in Thousands</t>
        </is>
      </c>
      <c r="B1" s="2" t="inlineStr">
        <is>
          <t>12 Months Ended</t>
        </is>
      </c>
    </row>
    <row r="2">
      <c r="B2" s="2" t="inlineStr">
        <is>
          <t>Dec. 31, 2022</t>
        </is>
      </c>
      <c r="C2" s="2" t="inlineStr">
        <is>
          <t>Jan. 01,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143388</v>
      </c>
      <c r="C4" s="7" t="n">
        <v>79291</v>
      </c>
      <c r="D4" s="4" t="inlineStr">
        <is>
          <t xml:space="preserve"> </t>
        </is>
      </c>
    </row>
    <row r="5">
      <c r="A5" s="4" t="inlineStr">
        <is>
          <t>Accumulated Amortization</t>
        </is>
      </c>
      <c r="B5" s="6" t="n">
        <v>41053</v>
      </c>
      <c r="C5" s="6" t="n">
        <v>33342</v>
      </c>
      <c r="D5" s="4" t="inlineStr">
        <is>
          <t xml:space="preserve"> </t>
        </is>
      </c>
    </row>
    <row r="6">
      <c r="A6" s="4" t="inlineStr">
        <is>
          <t>Net Carrying Amount</t>
        </is>
      </c>
      <c r="B6" s="6" t="n">
        <v>102335</v>
      </c>
      <c r="C6" s="6" t="n">
        <v>45949</v>
      </c>
      <c r="D6" s="4" t="inlineStr">
        <is>
          <t xml:space="preserve"> </t>
        </is>
      </c>
    </row>
    <row r="7">
      <c r="A7" s="4" t="inlineStr">
        <is>
          <t>Customer &amp; suppli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6" t="n">
        <v>62268</v>
      </c>
      <c r="C9" s="6" t="n">
        <v>47167</v>
      </c>
      <c r="D9" s="4" t="inlineStr">
        <is>
          <t xml:space="preserve"> </t>
        </is>
      </c>
    </row>
    <row r="10">
      <c r="A10" s="4" t="inlineStr">
        <is>
          <t>Accumulated Amortization</t>
        </is>
      </c>
      <c r="B10" s="6" t="n">
        <v>25762</v>
      </c>
      <c r="C10" s="6" t="n">
        <v>20725</v>
      </c>
      <c r="D10" s="4" t="inlineStr">
        <is>
          <t xml:space="preserve"> </t>
        </is>
      </c>
    </row>
    <row r="11">
      <c r="A11" s="4" t="inlineStr">
        <is>
          <t>Net Carrying Amount</t>
        </is>
      </c>
      <c r="B11" s="7" t="n">
        <v>36506</v>
      </c>
      <c r="C11" s="6" t="n">
        <v>26442</v>
      </c>
      <c r="D11" s="4" t="inlineStr">
        <is>
          <t xml:space="preserve"> </t>
        </is>
      </c>
    </row>
    <row r="12">
      <c r="A12" s="4" t="inlineStr">
        <is>
          <t>Software, estimated useful life</t>
        </is>
      </c>
      <c r="B12" s="4" t="inlineStr">
        <is>
          <t>12 years</t>
        </is>
      </c>
      <c r="C12" s="4" t="inlineStr">
        <is>
          <t xml:space="preserve"> </t>
        </is>
      </c>
      <c r="D12" s="4" t="inlineStr">
        <is>
          <t xml:space="preserve"> </t>
        </is>
      </c>
    </row>
    <row r="13">
      <c r="A13" s="4" t="inlineStr">
        <is>
          <t>Permi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7" t="n">
        <v>60690</v>
      </c>
      <c r="C15" s="6" t="n">
        <v>13590</v>
      </c>
      <c r="D15" s="4" t="inlineStr">
        <is>
          <t xml:space="preserve"> </t>
        </is>
      </c>
    </row>
    <row r="16">
      <c r="A16" s="4" t="inlineStr">
        <is>
          <t>Accumulated Amortization</t>
        </is>
      </c>
      <c r="B16" s="6" t="n">
        <v>2697</v>
      </c>
      <c r="C16" s="6" t="n">
        <v>879</v>
      </c>
      <c r="D16" s="4" t="inlineStr">
        <is>
          <t xml:space="preserve"> </t>
        </is>
      </c>
    </row>
    <row r="17">
      <c r="A17" s="4" t="inlineStr">
        <is>
          <t>Net Carrying Amount</t>
        </is>
      </c>
      <c r="B17" s="7" t="n">
        <v>57993</v>
      </c>
      <c r="C17" s="6" t="n">
        <v>12711</v>
      </c>
      <c r="D17" s="4" t="inlineStr">
        <is>
          <t xml:space="preserve"> </t>
        </is>
      </c>
    </row>
    <row r="18">
      <c r="A18" s="4" t="inlineStr">
        <is>
          <t>Software, estimated useful life</t>
        </is>
      </c>
      <c r="B18" s="4" t="inlineStr">
        <is>
          <t>17 years</t>
        </is>
      </c>
      <c r="C18" s="4" t="inlineStr">
        <is>
          <t xml:space="preserve"> </t>
        </is>
      </c>
      <c r="D18" s="4" t="inlineStr">
        <is>
          <t xml:space="preserve"> </t>
        </is>
      </c>
    </row>
    <row r="19">
      <c r="A19" s="4" t="inlineStr">
        <is>
          <t>Softwar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7" t="n">
        <v>13643</v>
      </c>
      <c r="C21" s="6" t="n">
        <v>11721</v>
      </c>
      <c r="D21" s="4" t="inlineStr">
        <is>
          <t xml:space="preserve"> </t>
        </is>
      </c>
    </row>
    <row r="22">
      <c r="A22" s="4" t="inlineStr">
        <is>
          <t>Accumulated Amortization</t>
        </is>
      </c>
      <c r="B22" s="6" t="n">
        <v>7378</v>
      </c>
      <c r="C22" s="6" t="n">
        <v>6399</v>
      </c>
      <c r="D22" s="4" t="inlineStr">
        <is>
          <t xml:space="preserve"> </t>
        </is>
      </c>
    </row>
    <row r="23">
      <c r="A23" s="4" t="inlineStr">
        <is>
          <t>Net Carrying Amount</t>
        </is>
      </c>
      <c r="B23" s="7" t="n">
        <v>6265</v>
      </c>
      <c r="C23" s="6" t="n">
        <v>5322</v>
      </c>
      <c r="D23" s="4" t="inlineStr">
        <is>
          <t xml:space="preserve"> </t>
        </is>
      </c>
    </row>
    <row r="24">
      <c r="A24" s="4" t="inlineStr">
        <is>
          <t>Software, estimated useful life</t>
        </is>
      </c>
      <c r="B24" s="4" t="inlineStr">
        <is>
          <t>9 years</t>
        </is>
      </c>
      <c r="C24" s="4" t="inlineStr">
        <is>
          <t xml:space="preserve"> </t>
        </is>
      </c>
      <c r="D24" s="4" t="inlineStr">
        <is>
          <t xml:space="preserve"> </t>
        </is>
      </c>
    </row>
    <row r="25">
      <c r="A25" s="4" t="inlineStr">
        <is>
          <t>Non-compete agreemen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7" t="n">
        <v>4421</v>
      </c>
      <c r="C27" s="6" t="n">
        <v>4048</v>
      </c>
      <c r="D27" s="4" t="inlineStr">
        <is>
          <t xml:space="preserve"> </t>
        </is>
      </c>
    </row>
    <row r="28">
      <c r="A28" s="4" t="inlineStr">
        <is>
          <t>Accumulated Amortization</t>
        </is>
      </c>
      <c r="B28" s="6" t="n">
        <v>3665</v>
      </c>
      <c r="C28" s="6" t="n">
        <v>3340</v>
      </c>
      <c r="D28" s="4" t="inlineStr">
        <is>
          <t xml:space="preserve"> </t>
        </is>
      </c>
    </row>
    <row r="29">
      <c r="A29" s="4" t="inlineStr">
        <is>
          <t>Net Carrying Amount</t>
        </is>
      </c>
      <c r="B29" s="7" t="n">
        <v>756</v>
      </c>
      <c r="C29" s="6" t="n">
        <v>708</v>
      </c>
      <c r="D29" s="4" t="inlineStr">
        <is>
          <t xml:space="preserve"> </t>
        </is>
      </c>
    </row>
    <row r="30">
      <c r="A30" s="4" t="inlineStr">
        <is>
          <t>Software, estimated useful life</t>
        </is>
      </c>
      <c r="B30" s="4" t="inlineStr">
        <is>
          <t>5 years</t>
        </is>
      </c>
      <c r="C30" s="4" t="inlineStr">
        <is>
          <t xml:space="preserve"> </t>
        </is>
      </c>
      <c r="D30" s="4" t="inlineStr">
        <is>
          <t xml:space="preserve"> </t>
        </is>
      </c>
    </row>
    <row r="31">
      <c r="A31" s="4" t="inlineStr">
        <is>
          <t>Patents, formulae, and license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7" t="n">
        <v>1769</v>
      </c>
      <c r="C33" s="6" t="n">
        <v>1769</v>
      </c>
      <c r="D33" s="4" t="inlineStr">
        <is>
          <t xml:space="preserve"> </t>
        </is>
      </c>
    </row>
    <row r="34">
      <c r="A34" s="4" t="inlineStr">
        <is>
          <t>Accumulated Amortization</t>
        </is>
      </c>
      <c r="B34" s="6" t="n">
        <v>971</v>
      </c>
      <c r="C34" s="6" t="n">
        <v>906</v>
      </c>
      <c r="D34" s="4" t="inlineStr">
        <is>
          <t xml:space="preserve"> </t>
        </is>
      </c>
    </row>
    <row r="35">
      <c r="A35" s="4" t="inlineStr">
        <is>
          <t>Net Carrying Amount</t>
        </is>
      </c>
      <c r="B35" s="7" t="n">
        <v>798</v>
      </c>
      <c r="C35" s="6" t="n">
        <v>863</v>
      </c>
      <c r="D35" s="4" t="inlineStr">
        <is>
          <t xml:space="preserve"> </t>
        </is>
      </c>
    </row>
    <row r="36">
      <c r="A36" s="4" t="inlineStr">
        <is>
          <t>Software, estimated useful life</t>
        </is>
      </c>
      <c r="B36" s="4" t="inlineStr">
        <is>
          <t>15 years</t>
        </is>
      </c>
      <c r="C36" s="4" t="inlineStr">
        <is>
          <t xml:space="preserve"> </t>
        </is>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7" t="n">
        <v>597</v>
      </c>
      <c r="C39" s="6" t="n">
        <v>996</v>
      </c>
      <c r="D39" s="4" t="inlineStr">
        <is>
          <t xml:space="preserve"> </t>
        </is>
      </c>
    </row>
    <row r="40">
      <c r="A40" s="4" t="inlineStr">
        <is>
          <t>Accumulated Amortization</t>
        </is>
      </c>
      <c r="B40" s="6" t="n">
        <v>580</v>
      </c>
      <c r="C40" s="6" t="n">
        <v>1093</v>
      </c>
      <c r="D40" s="4" t="inlineStr">
        <is>
          <t xml:space="preserve"> </t>
        </is>
      </c>
    </row>
    <row r="41">
      <c r="A41" s="4" t="inlineStr">
        <is>
          <t>Net Carrying Amount</t>
        </is>
      </c>
      <c r="B41" s="7" t="n">
        <v>17</v>
      </c>
      <c r="C41" s="7" t="n">
        <v>-97</v>
      </c>
      <c r="D41" s="4" t="inlineStr">
        <is>
          <t xml:space="preserve"> </t>
        </is>
      </c>
    </row>
    <row r="42">
      <c r="A42" s="4" t="inlineStr">
        <is>
          <t>Above market lease acquired</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Gross Carrying Amount</t>
        </is>
      </c>
      <c r="B44" s="4" t="inlineStr">
        <is>
          <t xml:space="preserve"> </t>
        </is>
      </c>
      <c r="C44" s="4" t="inlineStr">
        <is>
          <t xml:space="preserve"> </t>
        </is>
      </c>
      <c r="D44" s="7" t="n">
        <v>-700</v>
      </c>
    </row>
    <row r="45">
      <c r="A45" s="4" t="inlineStr">
        <is>
          <t>Other intangibles</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Software, estimated useful life</t>
        </is>
      </c>
      <c r="B47" s="4" t="inlineStr">
        <is>
          <t>7 years</t>
        </is>
      </c>
      <c r="C47" s="4" t="inlineStr">
        <is>
          <t xml:space="preserve"> </t>
        </is>
      </c>
      <c r="D4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2</t>
        </is>
      </c>
      <c r="C2" s="2" t="inlineStr">
        <is>
          <t>Jan. 01, 2022</t>
        </is>
      </c>
      <c r="D2" s="2" t="inlineStr">
        <is>
          <t>Jan. 02,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7" t="n">
        <v>84759</v>
      </c>
      <c r="C4" s="7" t="n">
        <v>60948</v>
      </c>
      <c r="D4" s="7" t="n">
        <v>11937</v>
      </c>
    </row>
    <row r="5">
      <c r="A5" s="4" t="inlineStr">
        <is>
          <t>Currency translation adjustment</t>
        </is>
      </c>
      <c r="B5" s="6" t="n">
        <v>-201</v>
      </c>
      <c r="C5" s="6" t="n">
        <v>-166</v>
      </c>
      <c r="D5" s="6" t="n">
        <v>0</v>
      </c>
    </row>
    <row r="6">
      <c r="A6" s="4" t="inlineStr">
        <is>
          <t>Total other comprehensive loss</t>
        </is>
      </c>
      <c r="B6" s="6" t="n">
        <v>-201</v>
      </c>
      <c r="C6" s="6" t="n">
        <v>-166</v>
      </c>
      <c r="D6" s="6" t="n">
        <v>0</v>
      </c>
    </row>
    <row r="7">
      <c r="A7" s="4" t="inlineStr">
        <is>
          <t>Comprehensive income</t>
        </is>
      </c>
      <c r="B7" s="7" t="n">
        <v>84558</v>
      </c>
      <c r="C7" s="7" t="n">
        <v>60782</v>
      </c>
      <c r="D7" s="7" t="n">
        <v>119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10100</v>
      </c>
    </row>
    <row r="4">
      <c r="A4" s="4" t="inlineStr">
        <is>
          <t>2024</t>
        </is>
      </c>
      <c r="B4" s="6" t="n">
        <v>8400</v>
      </c>
    </row>
    <row r="5">
      <c r="A5" s="4" t="inlineStr">
        <is>
          <t>2025</t>
        </is>
      </c>
      <c r="B5" s="6" t="n">
        <v>7400</v>
      </c>
    </row>
    <row r="6">
      <c r="A6" s="4" t="inlineStr">
        <is>
          <t>2026</t>
        </is>
      </c>
      <c r="B6" s="6" t="n">
        <v>6900</v>
      </c>
    </row>
    <row r="7">
      <c r="A7" s="4" t="inlineStr">
        <is>
          <t>2027</t>
        </is>
      </c>
      <c r="B7" s="6" t="n">
        <v>6800</v>
      </c>
    </row>
    <row r="8">
      <c r="A8" s="4" t="inlineStr">
        <is>
          <t>2028</t>
        </is>
      </c>
      <c r="B8" s="7" t="n">
        <v>6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2</t>
        </is>
      </c>
      <c r="C1" s="2" t="inlineStr">
        <is>
          <t>Jan. 01, 2022</t>
        </is>
      </c>
    </row>
    <row r="2">
      <c r="A2" s="3" t="inlineStr">
        <is>
          <t>Payables and Accruals [Abstract]</t>
        </is>
      </c>
      <c r="B2" s="4" t="inlineStr">
        <is>
          <t xml:space="preserve"> </t>
        </is>
      </c>
      <c r="C2" s="4" t="inlineStr">
        <is>
          <t xml:space="preserve"> </t>
        </is>
      </c>
    </row>
    <row r="3">
      <c r="A3" s="4" t="inlineStr">
        <is>
          <t>Accounts payable</t>
        </is>
      </c>
      <c r="B3" s="7" t="n">
        <v>54935</v>
      </c>
      <c r="C3" s="7" t="n">
        <v>35613</v>
      </c>
    </row>
    <row r="4">
      <c r="A4" s="4" t="inlineStr">
        <is>
          <t>Accounts payable - related parties</t>
        </is>
      </c>
      <c r="B4" s="6" t="n">
        <v>152</v>
      </c>
      <c r="C4" s="6" t="n">
        <v>566</v>
      </c>
    </row>
    <row r="5">
      <c r="A5" s="4" t="inlineStr">
        <is>
          <t>Total accounts payable</t>
        </is>
      </c>
      <c r="B5" s="7" t="n">
        <v>55087</v>
      </c>
      <c r="C5" s="7" t="n">
        <v>361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26" customWidth="1" min="6" max="6"/>
    <col width="14" customWidth="1" min="7" max="7"/>
  </cols>
  <sheetData>
    <row r="1">
      <c r="A1" s="1" t="inlineStr">
        <is>
          <t>Debt and Financing Arrangements - Narrative (Details) - USD ($)</t>
        </is>
      </c>
      <c r="D1" s="2" t="inlineStr">
        <is>
          <t>3 Months Ended</t>
        </is>
      </c>
      <c r="E1" s="2" t="inlineStr">
        <is>
          <t>12 Months Ended</t>
        </is>
      </c>
    </row>
    <row r="2">
      <c r="B2" s="2" t="inlineStr">
        <is>
          <t>Aug. 03, 2022</t>
        </is>
      </c>
      <c r="C2" s="2" t="inlineStr">
        <is>
          <t>Mar. 18, 2021</t>
        </is>
      </c>
      <c r="D2" s="2" t="inlineStr">
        <is>
          <t>Mar. 27, 2021</t>
        </is>
      </c>
      <c r="E2" s="2" t="inlineStr">
        <is>
          <t>Dec. 31, 2022</t>
        </is>
      </c>
      <c r="F2" s="2" t="inlineStr">
        <is>
          <t>Jan. 01, 2022</t>
        </is>
      </c>
      <c r="G2" s="2" t="inlineStr">
        <is>
          <t>Jan. 0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term loan</t>
        </is>
      </c>
      <c r="B4" s="4" t="inlineStr">
        <is>
          <t xml:space="preserve"> </t>
        </is>
      </c>
      <c r="C4" s="4" t="inlineStr">
        <is>
          <t xml:space="preserve"> </t>
        </is>
      </c>
      <c r="D4" s="4" t="inlineStr">
        <is>
          <t xml:space="preserve"> </t>
        </is>
      </c>
      <c r="E4" s="7" t="n">
        <v>0</v>
      </c>
      <c r="F4" s="7" t="n">
        <v>30000000</v>
      </c>
      <c r="G4" s="7" t="n">
        <v>0</v>
      </c>
    </row>
    <row r="5">
      <c r="A5" s="4" t="inlineStr">
        <is>
          <t>Weighted average interest rate</t>
        </is>
      </c>
      <c r="B5" s="4" t="inlineStr">
        <is>
          <t xml:space="preserve"> </t>
        </is>
      </c>
      <c r="C5" s="4" t="inlineStr">
        <is>
          <t xml:space="preserve"> </t>
        </is>
      </c>
      <c r="D5" s="4" t="inlineStr">
        <is>
          <t xml:space="preserve"> </t>
        </is>
      </c>
      <c r="E5" s="9" t="n">
        <v>0.047</v>
      </c>
      <c r="F5" s="10" t="n">
        <v>0.02</v>
      </c>
      <c r="G5" s="9" t="n">
        <v>0.029</v>
      </c>
    </row>
    <row r="6">
      <c r="A6" s="4" t="inlineStr">
        <is>
          <t>Interest expense</t>
        </is>
      </c>
      <c r="B6" s="4" t="inlineStr">
        <is>
          <t xml:space="preserve"> </t>
        </is>
      </c>
      <c r="C6" s="4" t="inlineStr">
        <is>
          <t xml:space="preserve"> </t>
        </is>
      </c>
      <c r="D6" s="4" t="inlineStr">
        <is>
          <t xml:space="preserve"> </t>
        </is>
      </c>
      <c r="E6" s="7" t="n">
        <v>3200000</v>
      </c>
      <c r="F6" s="7" t="n">
        <v>900000</v>
      </c>
      <c r="G6" s="4" t="inlineStr">
        <is>
          <t xml:space="preserve"> </t>
        </is>
      </c>
    </row>
    <row r="7">
      <c r="A7" s="4" t="inlineStr">
        <is>
          <t>Finance lease interest expense</t>
        </is>
      </c>
      <c r="B7" s="4" t="inlineStr">
        <is>
          <t xml:space="preserve"> </t>
        </is>
      </c>
      <c r="C7" s="4" t="inlineStr">
        <is>
          <t xml:space="preserve"> </t>
        </is>
      </c>
      <c r="D7" s="4" t="inlineStr">
        <is>
          <t xml:space="preserve"> </t>
        </is>
      </c>
      <c r="E7" s="6" t="n">
        <v>1112000</v>
      </c>
      <c r="F7" s="6" t="n">
        <v>550000</v>
      </c>
      <c r="G7" s="4" t="inlineStr">
        <is>
          <t xml:space="preserve"> </t>
        </is>
      </c>
    </row>
    <row r="8">
      <c r="A8" s="4" t="inlineStr">
        <is>
          <t>Interest on lease liabilities</t>
        </is>
      </c>
      <c r="B8" s="4" t="inlineStr">
        <is>
          <t xml:space="preserve"> </t>
        </is>
      </c>
      <c r="C8" s="4" t="inlineStr">
        <is>
          <t xml:space="preserve"> </t>
        </is>
      </c>
      <c r="D8" s="4" t="inlineStr">
        <is>
          <t xml:space="preserve"> </t>
        </is>
      </c>
      <c r="E8" s="6" t="n">
        <v>1133000</v>
      </c>
      <c r="F8" s="6" t="n">
        <v>551000</v>
      </c>
      <c r="G8" s="4" t="inlineStr">
        <is>
          <t xml:space="preserve"> </t>
        </is>
      </c>
    </row>
    <row r="9">
      <c r="A9" s="4" t="inlineStr">
        <is>
          <t>Capitalized interest</t>
        </is>
      </c>
      <c r="B9" s="4" t="inlineStr">
        <is>
          <t xml:space="preserve"> </t>
        </is>
      </c>
      <c r="C9" s="4" t="inlineStr">
        <is>
          <t xml:space="preserve"> </t>
        </is>
      </c>
      <c r="D9" s="4" t="inlineStr">
        <is>
          <t xml:space="preserve"> </t>
        </is>
      </c>
      <c r="E9" s="4" t="inlineStr">
        <is>
          <t xml:space="preserve"> </t>
        </is>
      </c>
      <c r="F9" s="6" t="n">
        <v>0</v>
      </c>
      <c r="G9" s="7" t="n">
        <v>0</v>
      </c>
    </row>
    <row r="10">
      <c r="A10" s="4" t="inlineStr">
        <is>
          <t>Outstanding amount on letters of credit</t>
        </is>
      </c>
      <c r="B10" s="4" t="inlineStr">
        <is>
          <t xml:space="preserve"> </t>
        </is>
      </c>
      <c r="C10" s="4" t="inlineStr">
        <is>
          <t xml:space="preserve"> </t>
        </is>
      </c>
      <c r="D10" s="4" t="inlineStr">
        <is>
          <t xml:space="preserve"> </t>
        </is>
      </c>
      <c r="E10" s="6" t="n">
        <v>6000000</v>
      </c>
      <c r="F10" s="6" t="n">
        <v>5600000</v>
      </c>
      <c r="G10" s="4" t="inlineStr">
        <is>
          <t xml:space="preserve"> </t>
        </is>
      </c>
    </row>
    <row r="11">
      <c r="A11" s="4" t="inlineStr">
        <is>
          <t>Available for borrowing under the bank credit facility</t>
        </is>
      </c>
      <c r="B11" s="4" t="inlineStr">
        <is>
          <t xml:space="preserve"> </t>
        </is>
      </c>
      <c r="C11" s="4" t="inlineStr">
        <is>
          <t xml:space="preserve"> </t>
        </is>
      </c>
      <c r="D11" s="4" t="inlineStr">
        <is>
          <t xml:space="preserve"> </t>
        </is>
      </c>
      <c r="E11" s="7" t="n">
        <v>54000000</v>
      </c>
      <c r="F11" s="7" t="n">
        <v>94400000</v>
      </c>
      <c r="G11" s="4" t="inlineStr">
        <is>
          <t xml:space="preserve"> </t>
        </is>
      </c>
    </row>
    <row r="12">
      <c r="A12" s="4" t="inlineStr">
        <is>
          <t>Finance leases</t>
        </is>
      </c>
      <c r="B12" s="4" t="inlineStr">
        <is>
          <t xml:space="preserve"> </t>
        </is>
      </c>
      <c r="C12" s="4" t="inlineStr">
        <is>
          <t xml:space="preserve"> </t>
        </is>
      </c>
      <c r="D12" s="4" t="inlineStr">
        <is>
          <t xml:space="preserve"> </t>
        </is>
      </c>
      <c r="E12" s="9" t="n">
        <v>0.037</v>
      </c>
      <c r="F12" s="9" t="n">
        <v>0.032</v>
      </c>
      <c r="G12" s="4" t="inlineStr">
        <is>
          <t xml:space="preserve"> </t>
        </is>
      </c>
    </row>
    <row r="13">
      <c r="A13" s="4" t="inlineStr">
        <is>
          <t>Operating leases</t>
        </is>
      </c>
      <c r="B13" s="4" t="inlineStr">
        <is>
          <t xml:space="preserve"> </t>
        </is>
      </c>
      <c r="C13" s="4" t="inlineStr">
        <is>
          <t xml:space="preserve"> </t>
        </is>
      </c>
      <c r="D13" s="4" t="inlineStr">
        <is>
          <t xml:space="preserve"> </t>
        </is>
      </c>
      <c r="E13" s="9" t="n">
        <v>0.047</v>
      </c>
      <c r="F13" s="10" t="n">
        <v>0.05</v>
      </c>
      <c r="G13" s="4" t="inlineStr">
        <is>
          <t xml:space="preserve"> </t>
        </is>
      </c>
    </row>
    <row r="14">
      <c r="A14" s="4" t="inlineStr">
        <is>
          <t>Finance leases</t>
        </is>
      </c>
      <c r="B14" s="4" t="inlineStr">
        <is>
          <t xml:space="preserve"> </t>
        </is>
      </c>
      <c r="C14" s="4" t="inlineStr">
        <is>
          <t xml:space="preserve"> </t>
        </is>
      </c>
      <c r="D14" s="4" t="inlineStr">
        <is>
          <t xml:space="preserve"> </t>
        </is>
      </c>
      <c r="E14" s="4" t="inlineStr">
        <is>
          <t>5 years 3 months 18 days</t>
        </is>
      </c>
      <c r="F14" s="4" t="inlineStr">
        <is>
          <t>5 years 7 months 6 days</t>
        </is>
      </c>
      <c r="G14" s="4" t="inlineStr">
        <is>
          <t xml:space="preserve"> </t>
        </is>
      </c>
    </row>
    <row r="15">
      <c r="A15" s="4" t="inlineStr">
        <is>
          <t>Operating leases</t>
        </is>
      </c>
      <c r="B15" s="4" t="inlineStr">
        <is>
          <t xml:space="preserve"> </t>
        </is>
      </c>
      <c r="C15" s="4" t="inlineStr">
        <is>
          <t xml:space="preserve"> </t>
        </is>
      </c>
      <c r="D15" s="4" t="inlineStr">
        <is>
          <t xml:space="preserve"> </t>
        </is>
      </c>
      <c r="E15" s="4" t="inlineStr">
        <is>
          <t>5 years 7 months 6 days</t>
        </is>
      </c>
      <c r="F15" s="4" t="inlineStr">
        <is>
          <t>4 years 10 months 24 days</t>
        </is>
      </c>
      <c r="G15" s="4" t="inlineStr">
        <is>
          <t xml:space="preserve"> </t>
        </is>
      </c>
    </row>
    <row r="16">
      <c r="A16" s="4" t="inlineStr">
        <is>
          <t>Previous Term Loan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of term loan</t>
        </is>
      </c>
      <c r="B18" s="4" t="inlineStr">
        <is>
          <t xml:space="preserve"> </t>
        </is>
      </c>
      <c r="C18" s="4" t="inlineStr">
        <is>
          <t xml:space="preserve"> </t>
        </is>
      </c>
      <c r="D18" s="7" t="n">
        <v>30000000</v>
      </c>
      <c r="E18" s="4" t="inlineStr">
        <is>
          <t xml:space="preserve"> </t>
        </is>
      </c>
      <c r="F18" s="4" t="inlineStr">
        <is>
          <t xml:space="preserve"> </t>
        </is>
      </c>
      <c r="G18" s="4" t="inlineStr">
        <is>
          <t xml:space="preserve"> </t>
        </is>
      </c>
    </row>
    <row r="19">
      <c r="A19" s="4" t="inlineStr">
        <is>
          <t>New Credit Agreement | Revolving Loan Por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 (up to)</t>
        </is>
      </c>
      <c r="B21" s="4" t="inlineStr">
        <is>
          <t xml:space="preserve"> </t>
        </is>
      </c>
      <c r="C21" s="7" t="n">
        <v>100000000</v>
      </c>
      <c r="D21" s="4" t="inlineStr">
        <is>
          <t xml:space="preserve"> </t>
        </is>
      </c>
      <c r="E21" s="4" t="inlineStr">
        <is>
          <t xml:space="preserve"> </t>
        </is>
      </c>
      <c r="F21" s="4" t="inlineStr">
        <is>
          <t xml:space="preserve"> </t>
        </is>
      </c>
      <c r="G21" s="4" t="inlineStr">
        <is>
          <t xml:space="preserve"> </t>
        </is>
      </c>
    </row>
    <row r="22">
      <c r="A22" s="4" t="inlineStr">
        <is>
          <t>New Credit Agreement | Swing Lin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up to)</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row>
    <row r="25">
      <c r="A25" s="4" t="inlineStr">
        <is>
          <t>Amended And Restated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ssuance costs</t>
        </is>
      </c>
      <c r="B27" s="4" t="inlineStr">
        <is>
          <t xml:space="preserve"> </t>
        </is>
      </c>
      <c r="C27" s="6" t="n">
        <v>100000</v>
      </c>
      <c r="D27" s="4" t="inlineStr">
        <is>
          <t xml:space="preserve"> </t>
        </is>
      </c>
      <c r="E27" s="4" t="inlineStr">
        <is>
          <t xml:space="preserve"> </t>
        </is>
      </c>
      <c r="F27" s="4" t="inlineStr">
        <is>
          <t xml:space="preserve"> </t>
        </is>
      </c>
      <c r="G27" s="4" t="inlineStr">
        <is>
          <t xml:space="preserve"> </t>
        </is>
      </c>
    </row>
    <row r="28">
      <c r="A28" s="4" t="inlineStr">
        <is>
          <t>Amended And Restated Credit Agreement | Revolving Loan Por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up to)</t>
        </is>
      </c>
      <c r="B30" s="7" t="n">
        <v>15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borrowings (up to)</t>
        </is>
      </c>
      <c r="B31" s="6" t="n">
        <v>50000000</v>
      </c>
      <c r="C31" s="7" t="n">
        <v>50000000</v>
      </c>
      <c r="D31" s="4" t="inlineStr">
        <is>
          <t xml:space="preserve"> </t>
        </is>
      </c>
      <c r="E31" s="4" t="inlineStr">
        <is>
          <t xml:space="preserve"> </t>
        </is>
      </c>
      <c r="F31" s="4" t="inlineStr">
        <is>
          <t xml:space="preserve"> </t>
        </is>
      </c>
      <c r="G31" s="4" t="inlineStr">
        <is>
          <t xml:space="preserve"> </t>
        </is>
      </c>
    </row>
    <row r="32">
      <c r="A32" s="4" t="inlineStr">
        <is>
          <t>Credit line utilized</t>
        </is>
      </c>
      <c r="B32" s="7" t="n">
        <v>11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nimum interest coverage ratio</t>
        </is>
      </c>
      <c r="B35" s="4" t="inlineStr">
        <is>
          <t xml:space="preserve"> </t>
        </is>
      </c>
      <c r="C35" s="11" t="n">
        <v>3.5</v>
      </c>
      <c r="D35" s="4" t="inlineStr">
        <is>
          <t xml:space="preserve"> </t>
        </is>
      </c>
      <c r="E35" s="4" t="inlineStr">
        <is>
          <t xml:space="preserve"> </t>
        </is>
      </c>
      <c r="F35" s="4" t="inlineStr">
        <is>
          <t xml:space="preserve"> </t>
        </is>
      </c>
      <c r="G35" s="4" t="inlineStr">
        <is>
          <t xml:space="preserve"> </t>
        </is>
      </c>
    </row>
    <row r="36">
      <c r="A36" s="4" t="inlineStr">
        <is>
          <t>Maximum total leverage ratio</t>
        </is>
      </c>
      <c r="B36" s="4" t="inlineStr">
        <is>
          <t xml:space="preserve"> </t>
        </is>
      </c>
      <c r="C36" s="6" t="n">
        <v>3</v>
      </c>
      <c r="D36" s="4" t="inlineStr">
        <is>
          <t xml:space="preserve"> </t>
        </is>
      </c>
      <c r="E36" s="4" t="inlineStr">
        <is>
          <t xml:space="preserve"> </t>
        </is>
      </c>
      <c r="F36" s="4" t="inlineStr">
        <is>
          <t xml:space="preserve"> </t>
        </is>
      </c>
      <c r="G36" s="4" t="inlineStr">
        <is>
          <t xml:space="preserve"> </t>
        </is>
      </c>
    </row>
    <row r="37">
      <c r="A37" s="4" t="inlineStr">
        <is>
          <t>Aggregate consideration limit</t>
        </is>
      </c>
      <c r="B37" s="4" t="inlineStr">
        <is>
          <t xml:space="preserve"> </t>
        </is>
      </c>
      <c r="C37" s="7" t="n">
        <v>10000000</v>
      </c>
      <c r="D37" s="4" t="inlineStr">
        <is>
          <t xml:space="preserve"> </t>
        </is>
      </c>
      <c r="E37" s="4" t="inlineStr">
        <is>
          <t xml:space="preserve"> </t>
        </is>
      </c>
      <c r="F37" s="4" t="inlineStr">
        <is>
          <t xml:space="preserve"> </t>
        </is>
      </c>
      <c r="G37" s="4" t="inlineStr">
        <is>
          <t xml:space="preserve"> </t>
        </is>
      </c>
    </row>
    <row r="38">
      <c r="A38" s="4" t="inlineStr">
        <is>
          <t>Leverage ratio at time of acquisition</t>
        </is>
      </c>
      <c r="B38" s="4" t="inlineStr">
        <is>
          <t xml:space="preserve"> </t>
        </is>
      </c>
      <c r="C38" s="12" t="n">
        <v>3.5</v>
      </c>
      <c r="D38" s="4" t="inlineStr">
        <is>
          <t xml:space="preserve"> </t>
        </is>
      </c>
      <c r="E38" s="4" t="inlineStr">
        <is>
          <t xml:space="preserve"> </t>
        </is>
      </c>
      <c r="F38" s="4" t="inlineStr">
        <is>
          <t xml:space="preserve"> </t>
        </is>
      </c>
      <c r="G38" s="4" t="inlineStr">
        <is>
          <t xml:space="preserve"> </t>
        </is>
      </c>
    </row>
    <row r="39">
      <c r="A39" s="4" t="inlineStr">
        <is>
          <t>Credit Agreement | Revolving Loan Portion | Federal fund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9" t="n">
        <v>0.005</v>
      </c>
      <c r="D41" s="4" t="inlineStr">
        <is>
          <t xml:space="preserve"> </t>
        </is>
      </c>
      <c r="E41" s="4" t="inlineStr">
        <is>
          <t xml:space="preserve"> </t>
        </is>
      </c>
      <c r="F41" s="4" t="inlineStr">
        <is>
          <t xml:space="preserve"> </t>
        </is>
      </c>
      <c r="G41" s="4" t="inlineStr">
        <is>
          <t xml:space="preserve"> </t>
        </is>
      </c>
    </row>
    <row r="42">
      <c r="A42" s="4" t="inlineStr">
        <is>
          <t>Credit Agreement | Revolving Loan Portion | Secured Overnight Financing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10" t="n">
        <v>0.01</v>
      </c>
      <c r="D44" s="4" t="inlineStr">
        <is>
          <t xml:space="preserve"> </t>
        </is>
      </c>
      <c r="E44" s="4" t="inlineStr">
        <is>
          <t xml:space="preserve"> </t>
        </is>
      </c>
      <c r="F44" s="4" t="inlineStr">
        <is>
          <t xml:space="preserve"> </t>
        </is>
      </c>
      <c r="G44" s="4" t="inlineStr">
        <is>
          <t xml:space="preserve"> </t>
        </is>
      </c>
    </row>
    <row r="45">
      <c r="A45" s="4" t="inlineStr">
        <is>
          <t>Credit Agreement | Revolving Loan Portion | Secured Overnight Financing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4" t="inlineStr">
        <is>
          <t xml:space="preserve"> </t>
        </is>
      </c>
      <c r="C47" s="9" t="n">
        <v>0.015</v>
      </c>
      <c r="D47" s="4" t="inlineStr">
        <is>
          <t xml:space="preserve"> </t>
        </is>
      </c>
      <c r="E47" s="4" t="inlineStr">
        <is>
          <t xml:space="preserve"> </t>
        </is>
      </c>
      <c r="F47" s="4" t="inlineStr">
        <is>
          <t xml:space="preserve"> </t>
        </is>
      </c>
      <c r="G47" s="4" t="inlineStr">
        <is>
          <t xml:space="preserve"> </t>
        </is>
      </c>
    </row>
    <row r="48">
      <c r="A48" s="4" t="inlineStr">
        <is>
          <t>Credit Agreement | Revolving Loan Portion | Secured Overnight Financing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t>
        </is>
      </c>
      <c r="B50" s="4" t="inlineStr">
        <is>
          <t xml:space="preserve"> </t>
        </is>
      </c>
      <c r="C50" s="9" t="n">
        <v>0.0225</v>
      </c>
      <c r="D50" s="4" t="inlineStr">
        <is>
          <t xml:space="preserve"> </t>
        </is>
      </c>
      <c r="E50" s="4" t="inlineStr">
        <is>
          <t xml:space="preserve"> </t>
        </is>
      </c>
      <c r="F50" s="4" t="inlineStr">
        <is>
          <t xml:space="preserve"> </t>
        </is>
      </c>
      <c r="G50" s="4" t="inlineStr">
        <is>
          <t xml:space="preserve"> </t>
        </is>
      </c>
    </row>
    <row r="51">
      <c r="A51" s="4" t="inlineStr">
        <is>
          <t>Credit Agreement | Revolving Loan Portion | Bank of America's prim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4" t="inlineStr">
        <is>
          <t xml:space="preserve"> </t>
        </is>
      </c>
      <c r="C53" s="10" t="n">
        <v>0.01</v>
      </c>
      <c r="D53" s="4" t="inlineStr">
        <is>
          <t xml:space="preserve"> </t>
        </is>
      </c>
      <c r="E53" s="4" t="inlineStr">
        <is>
          <t xml:space="preserve"> </t>
        </is>
      </c>
      <c r="F53" s="4" t="inlineStr">
        <is>
          <t xml:space="preserve"> </t>
        </is>
      </c>
      <c r="G53"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USD ($) $ in Thousands</t>
        </is>
      </c>
      <c r="B1" s="2" t="inlineStr">
        <is>
          <t>Dec. 31, 2022</t>
        </is>
      </c>
      <c r="C1" s="2" t="inlineStr">
        <is>
          <t>Jan. 01, 2022</t>
        </is>
      </c>
    </row>
    <row r="2">
      <c r="A2" s="3" t="inlineStr">
        <is>
          <t>Debt Disclosure [Abstract]</t>
        </is>
      </c>
      <c r="B2" s="4" t="inlineStr">
        <is>
          <t xml:space="preserve"> </t>
        </is>
      </c>
      <c r="C2" s="4" t="inlineStr">
        <is>
          <t xml:space="preserve"> </t>
        </is>
      </c>
    </row>
    <row r="3">
      <c r="A3" s="4" t="inlineStr">
        <is>
          <t>Long-term debt</t>
        </is>
      </c>
      <c r="B3" s="7" t="n">
        <v>90000</v>
      </c>
      <c r="C3" s="7" t="n">
        <v>0</v>
      </c>
    </row>
    <row r="4">
      <c r="A4" s="4" t="inlineStr">
        <is>
          <t>Less: unamortized debt issuance costs</t>
        </is>
      </c>
      <c r="B4" s="6" t="n">
        <v>617</v>
      </c>
      <c r="C4" s="6" t="n">
        <v>0</v>
      </c>
    </row>
    <row r="5">
      <c r="A5" s="4" t="inlineStr">
        <is>
          <t>Long-term debt</t>
        </is>
      </c>
      <c r="B5" s="7" t="n">
        <v>89383</v>
      </c>
      <c r="C5"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Jan. 01, 2022</t>
        </is>
      </c>
      <c r="D2" s="2" t="inlineStr">
        <is>
          <t>Jan. 02,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inimum contribution of pre-tax earnings, percent</t>
        </is>
      </c>
      <c r="B4" s="10" t="n">
        <v>0.01</v>
      </c>
      <c r="C4" s="4" t="inlineStr">
        <is>
          <t xml:space="preserve"> </t>
        </is>
      </c>
      <c r="D4" s="4" t="inlineStr">
        <is>
          <t xml:space="preserve"> </t>
        </is>
      </c>
    </row>
    <row r="5">
      <c r="A5" s="4" t="inlineStr">
        <is>
          <t>Maximum contribution of pre-tax earnings, percent</t>
        </is>
      </c>
      <c r="B5" s="10" t="n">
        <v>0.7</v>
      </c>
      <c r="C5" s="4" t="inlineStr">
        <is>
          <t xml:space="preserve"> </t>
        </is>
      </c>
      <c r="D5" s="4" t="inlineStr">
        <is>
          <t xml:space="preserve"> </t>
        </is>
      </c>
    </row>
    <row r="6">
      <c r="A6" s="4" t="inlineStr">
        <is>
          <t>Employer matching contribution, maximum percentage of employees' gross pay</t>
        </is>
      </c>
      <c r="B6" s="10" t="n">
        <v>0.04</v>
      </c>
      <c r="C6" s="4" t="inlineStr">
        <is>
          <t xml:space="preserve"> </t>
        </is>
      </c>
      <c r="D6" s="4" t="inlineStr">
        <is>
          <t xml:space="preserve"> </t>
        </is>
      </c>
    </row>
    <row r="7">
      <c r="A7" s="4" t="inlineStr">
        <is>
          <t>Cost recognized</t>
        </is>
      </c>
      <c r="B7" s="5" t="n">
        <v>3.9</v>
      </c>
      <c r="C7" s="7" t="n">
        <v>3</v>
      </c>
      <c r="D7" s="5" t="n">
        <v>1.7</v>
      </c>
    </row>
    <row r="8">
      <c r="A8" s="4" t="inlineStr">
        <is>
          <t>First 3% of Employee Contributio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Employer matching contribution, percent</t>
        </is>
      </c>
      <c r="B10" s="10" t="n">
        <v>1</v>
      </c>
      <c r="C10" s="4" t="inlineStr">
        <is>
          <t xml:space="preserve"> </t>
        </is>
      </c>
      <c r="D10" s="4" t="inlineStr">
        <is>
          <t xml:space="preserve"> </t>
        </is>
      </c>
    </row>
    <row r="11">
      <c r="A11" s="4" t="inlineStr">
        <is>
          <t>Next 2% of Employee Contributio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Employer matching contribution, percent</t>
        </is>
      </c>
      <c r="B13" s="10" t="n">
        <v>0.5</v>
      </c>
      <c r="C13" s="4" t="inlineStr">
        <is>
          <t xml:space="preserve"> </t>
        </is>
      </c>
      <c r="D13" s="4" t="inlineStr">
        <is>
          <t xml:space="preserve"> </t>
        </is>
      </c>
    </row>
    <row r="14">
      <c r="A14" s="4" t="inlineStr">
        <is>
          <t>First 3% of Employee Contributio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Employee contribution</t>
        </is>
      </c>
      <c r="B16" s="10" t="n">
        <v>0.03</v>
      </c>
      <c r="C16" s="4" t="inlineStr">
        <is>
          <t xml:space="preserve"> </t>
        </is>
      </c>
      <c r="D16" s="4" t="inlineStr">
        <is>
          <t xml:space="preserve"> </t>
        </is>
      </c>
    </row>
    <row r="17">
      <c r="A17" s="4" t="inlineStr">
        <is>
          <t>Next 2% of Employee Contributio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Employee contribution</t>
        </is>
      </c>
      <c r="B19" s="10" t="n">
        <v>0.0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nd Affiliate Transactions (Details) - USD ($) $ in Thousands</t>
        </is>
      </c>
      <c r="B1" s="2" t="inlineStr">
        <is>
          <t>12 Months Ended</t>
        </is>
      </c>
    </row>
    <row r="2">
      <c r="B2" s="2" t="inlineStr">
        <is>
          <t>Dec. 31, 2022</t>
        </is>
      </c>
      <c r="C2" s="2" t="inlineStr">
        <is>
          <t>Jan. 01, 2022</t>
        </is>
      </c>
      <c r="D2" s="2" t="inlineStr">
        <is>
          <t>Jan. 02,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46728</v>
      </c>
      <c r="C4" s="7" t="n">
        <v>36398</v>
      </c>
      <c r="D4" s="7" t="n">
        <v>19032</v>
      </c>
    </row>
    <row r="5">
      <c r="A5" s="4" t="inlineStr">
        <is>
          <t>Expenses</t>
        </is>
      </c>
      <c r="B5" s="6" t="n">
        <v>10078</v>
      </c>
      <c r="C5" s="6" t="n">
        <v>7355</v>
      </c>
      <c r="D5" s="6" t="n">
        <v>6230</v>
      </c>
    </row>
    <row r="6">
      <c r="A6" s="4" t="inlineStr">
        <is>
          <t>Other related parties / affiliat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6" t="n">
        <v>45723</v>
      </c>
      <c r="C8" s="6" t="n">
        <v>35321</v>
      </c>
      <c r="D8" s="6" t="n">
        <v>11676</v>
      </c>
    </row>
    <row r="9">
      <c r="A9" s="4" t="inlineStr">
        <is>
          <t>Expenses</t>
        </is>
      </c>
      <c r="B9" s="6" t="n">
        <v>688</v>
      </c>
      <c r="C9" s="6" t="n">
        <v>397</v>
      </c>
      <c r="D9" s="6" t="n">
        <v>0</v>
      </c>
    </row>
    <row r="10">
      <c r="A10" s="4" t="inlineStr">
        <is>
          <t>The Heritage Group | Affiliated Ent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t>
        </is>
      </c>
      <c r="B12" s="6" t="n">
        <v>1005</v>
      </c>
      <c r="C12" s="6" t="n">
        <v>1077</v>
      </c>
      <c r="D12" s="6" t="n">
        <v>7356</v>
      </c>
    </row>
    <row r="13">
      <c r="A13" s="4" t="inlineStr">
        <is>
          <t>Expenses</t>
        </is>
      </c>
      <c r="B13" s="7" t="n">
        <v>9390</v>
      </c>
      <c r="C13" s="7" t="n">
        <v>6958</v>
      </c>
      <c r="D13" s="7" t="n">
        <v>6230</v>
      </c>
    </row>
    <row r="14">
      <c r="A14" s="4" t="inlineStr">
        <is>
          <t>Heritage-Crystal Clean Inc. | The Heritage Group | Affiliated Ent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wnership percentage</t>
        </is>
      </c>
      <c r="B16" s="9" t="n">
        <v>0.206</v>
      </c>
      <c r="C16" s="4" t="inlineStr">
        <is>
          <t xml:space="preserve"> </t>
        </is>
      </c>
      <c r="D16" s="4" t="inlineStr">
        <is>
          <t xml:space="preserve"> </t>
        </is>
      </c>
    </row>
    <row r="17">
      <c r="A17" s="4" t="inlineStr">
        <is>
          <t>Heritage-Crystal Clean Inc. | The Fehsenfeld Family Trusts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wnership percentage</t>
        </is>
      </c>
      <c r="B19" s="10" t="n">
        <v>0.08</v>
      </c>
      <c r="C19" s="4" t="inlineStr">
        <is>
          <t xml:space="preserve"> </t>
        </is>
      </c>
      <c r="D19" s="4" t="inlineStr">
        <is>
          <t xml:space="preserve"> </t>
        </is>
      </c>
    </row>
    <row r="20">
      <c r="A20" s="4" t="inlineStr">
        <is>
          <t>Heritage-Crystal Clean Inc. | Chairman Fred Fehsenfeld, Jr. | Affiliated Enti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wnership percentage</t>
        </is>
      </c>
      <c r="B22" s="9" t="n">
        <v>0.02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Segment Information - Operating Segment Results (Details) $ in Thousands</t>
        </is>
      </c>
      <c r="B1" s="2" t="inlineStr">
        <is>
          <t>12 Months Ended</t>
        </is>
      </c>
    </row>
    <row r="2">
      <c r="B2" s="2" t="inlineStr">
        <is>
          <t>Dec. 31, 2022 USD ($) segment</t>
        </is>
      </c>
      <c r="C2" s="2" t="inlineStr">
        <is>
          <t>Jan. 01, 2022 USD ($)</t>
        </is>
      </c>
      <c r="D2" s="2" t="inlineStr">
        <is>
          <t>Jan. 02,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venues</t>
        </is>
      </c>
      <c r="B6" s="7" t="n">
        <v>681714</v>
      </c>
      <c r="C6" s="7" t="n">
        <v>490600</v>
      </c>
      <c r="D6" s="7" t="n">
        <v>381652</v>
      </c>
    </row>
    <row r="7">
      <c r="A7" s="4" t="inlineStr">
        <is>
          <t>Rental income</t>
        </is>
      </c>
      <c r="B7" s="6" t="n">
        <v>27617</v>
      </c>
      <c r="C7" s="6" t="n">
        <v>24734</v>
      </c>
      <c r="D7" s="6" t="n">
        <v>24299</v>
      </c>
    </row>
    <row r="8">
      <c r="A8" s="4" t="inlineStr">
        <is>
          <t>Total revenues</t>
        </is>
      </c>
      <c r="B8" s="6" t="n">
        <v>709331</v>
      </c>
      <c r="C8" s="6" t="n">
        <v>515334</v>
      </c>
      <c r="D8" s="6" t="n">
        <v>405951</v>
      </c>
    </row>
    <row r="9">
      <c r="A9" s="3" t="inlineStr">
        <is>
          <t>Operating expenses</t>
        </is>
      </c>
      <c r="B9" s="4" t="inlineStr">
        <is>
          <t xml:space="preserve"> </t>
        </is>
      </c>
      <c r="C9" s="4" t="inlineStr">
        <is>
          <t xml:space="preserve"> </t>
        </is>
      </c>
      <c r="D9" s="4" t="inlineStr">
        <is>
          <t xml:space="preserve"> </t>
        </is>
      </c>
    </row>
    <row r="10">
      <c r="A10" s="4" t="inlineStr">
        <is>
          <t>Operating costs</t>
        </is>
      </c>
      <c r="B10" s="6" t="n">
        <v>496433</v>
      </c>
      <c r="C10" s="6" t="n">
        <v>352796</v>
      </c>
      <c r="D10" s="6" t="n">
        <v>321648</v>
      </c>
    </row>
    <row r="11">
      <c r="A11" s="4" t="inlineStr">
        <is>
          <t>Operating depreciation and amortization</t>
        </is>
      </c>
      <c r="B11" s="6" t="n">
        <v>27361</v>
      </c>
      <c r="C11" s="6" t="n">
        <v>17998</v>
      </c>
      <c r="D11" s="6" t="n">
        <v>20221</v>
      </c>
    </row>
    <row r="12">
      <c r="A12" s="4" t="inlineStr">
        <is>
          <t>Profit before corporate selling, general, and administrative expenses</t>
        </is>
      </c>
      <c r="B12" s="6" t="n">
        <v>185537</v>
      </c>
      <c r="C12" s="6" t="n">
        <v>144540</v>
      </c>
      <c r="D12" s="6" t="n">
        <v>64082</v>
      </c>
    </row>
    <row r="13">
      <c r="A13" s="4" t="inlineStr">
        <is>
          <t>Selling, general, and administrative expenses</t>
        </is>
      </c>
      <c r="B13" s="6" t="n">
        <v>70781</v>
      </c>
      <c r="C13" s="6" t="n">
        <v>56987</v>
      </c>
      <c r="D13" s="6" t="n">
        <v>47091</v>
      </c>
    </row>
    <row r="14">
      <c r="A14" s="4" t="inlineStr">
        <is>
          <t>Depreciation and amortization from SG&amp;A</t>
        </is>
      </c>
      <c r="B14" s="6" t="n">
        <v>8366</v>
      </c>
      <c r="C14" s="6" t="n">
        <v>5544</v>
      </c>
      <c r="D14" s="6" t="n">
        <v>4342</v>
      </c>
    </row>
    <row r="15">
      <c r="A15" s="4" t="inlineStr">
        <is>
          <t>Total selling, general, and administrative expenses</t>
        </is>
      </c>
      <c r="B15" s="6" t="n">
        <v>79147</v>
      </c>
      <c r="C15" s="6" t="n">
        <v>62531</v>
      </c>
      <c r="D15" s="6" t="n">
        <v>51433</v>
      </c>
    </row>
    <row r="16">
      <c r="A16" s="4" t="inlineStr">
        <is>
          <t>Other income - net</t>
        </is>
      </c>
      <c r="B16" s="6" t="n">
        <v>-12011</v>
      </c>
      <c r="C16" s="6" t="n">
        <v>-988</v>
      </c>
      <c r="D16" s="6" t="n">
        <v>-5365</v>
      </c>
    </row>
    <row r="17">
      <c r="A17" s="4" t="inlineStr">
        <is>
          <t>Operating income</t>
        </is>
      </c>
      <c r="B17" s="6" t="n">
        <v>118401</v>
      </c>
      <c r="C17" s="6" t="n">
        <v>82997</v>
      </c>
      <c r="D17" s="6" t="n">
        <v>18014</v>
      </c>
    </row>
    <row r="18">
      <c r="A18" s="4" t="inlineStr">
        <is>
          <t>Interest expense - net</t>
        </is>
      </c>
      <c r="B18" s="6" t="n">
        <v>3232</v>
      </c>
      <c r="C18" s="6" t="n">
        <v>933</v>
      </c>
      <c r="D18" s="6" t="n">
        <v>1252</v>
      </c>
    </row>
    <row r="19">
      <c r="A19" s="4" t="inlineStr">
        <is>
          <t>Income before income taxes</t>
        </is>
      </c>
      <c r="B19" s="6" t="n">
        <v>115169</v>
      </c>
      <c r="C19" s="6" t="n">
        <v>82064</v>
      </c>
      <c r="D19" s="6" t="n">
        <v>16762</v>
      </c>
    </row>
    <row r="20">
      <c r="A20" s="4" t="inlineStr">
        <is>
          <t>Corporate and Elimination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ntal income</t>
        </is>
      </c>
      <c r="B22" s="6" t="n">
        <v>0</v>
      </c>
      <c r="C22" s="6" t="n">
        <v>0</v>
      </c>
      <c r="D22" s="6" t="n">
        <v>0</v>
      </c>
    </row>
    <row r="23">
      <c r="A23" s="4" t="inlineStr">
        <is>
          <t>Total revenues</t>
        </is>
      </c>
      <c r="B23" s="6" t="n">
        <v>0</v>
      </c>
      <c r="C23" s="6" t="n">
        <v>0</v>
      </c>
      <c r="D23" s="6" t="n">
        <v>0</v>
      </c>
    </row>
    <row r="24">
      <c r="A24" s="3" t="inlineStr">
        <is>
          <t>Operating expenses</t>
        </is>
      </c>
      <c r="B24" s="4" t="inlineStr">
        <is>
          <t xml:space="preserve"> </t>
        </is>
      </c>
      <c r="C24" s="4" t="inlineStr">
        <is>
          <t xml:space="preserve"> </t>
        </is>
      </c>
      <c r="D24" s="4" t="inlineStr">
        <is>
          <t xml:space="preserve"> </t>
        </is>
      </c>
    </row>
    <row r="25">
      <c r="A25" s="4" t="inlineStr">
        <is>
          <t>Operating costs</t>
        </is>
      </c>
      <c r="B25" s="6" t="n">
        <v>0</v>
      </c>
      <c r="C25" s="6" t="n">
        <v>0</v>
      </c>
      <c r="D25" s="6" t="n">
        <v>0</v>
      </c>
    </row>
    <row r="26">
      <c r="A26" s="4" t="inlineStr">
        <is>
          <t>Operating depreciation and amortization</t>
        </is>
      </c>
      <c r="B26" s="6" t="n">
        <v>0</v>
      </c>
      <c r="C26" s="6" t="n">
        <v>0</v>
      </c>
      <c r="D26" s="6" t="n">
        <v>0</v>
      </c>
    </row>
    <row r="27">
      <c r="A27" s="4" t="inlineStr">
        <is>
          <t>Profit before corporate selling, general, and administrative expenses</t>
        </is>
      </c>
      <c r="B27" s="6" t="n">
        <v>0</v>
      </c>
      <c r="C27" s="6" t="n">
        <v>0</v>
      </c>
      <c r="D27" s="6" t="n">
        <v>0</v>
      </c>
    </row>
    <row r="28">
      <c r="A28" s="4" t="inlineStr">
        <is>
          <t>Selling, general, and administrative expenses</t>
        </is>
      </c>
      <c r="B28" s="6" t="n">
        <v>70781</v>
      </c>
      <c r="C28" s="6" t="n">
        <v>56987</v>
      </c>
      <c r="D28" s="6" t="n">
        <v>47091</v>
      </c>
    </row>
    <row r="29">
      <c r="A29" s="4" t="inlineStr">
        <is>
          <t>Depreciation and amortization from SG&amp;A</t>
        </is>
      </c>
      <c r="B29" s="6" t="n">
        <v>8366</v>
      </c>
      <c r="C29" s="6" t="n">
        <v>5544</v>
      </c>
      <c r="D29" s="6" t="n">
        <v>4342</v>
      </c>
    </row>
    <row r="30">
      <c r="A30" s="4" t="inlineStr">
        <is>
          <t>Total selling, general, and administrative expenses</t>
        </is>
      </c>
      <c r="B30" s="6" t="n">
        <v>79147</v>
      </c>
      <c r="C30" s="6" t="n">
        <v>62531</v>
      </c>
      <c r="D30" s="6" t="n">
        <v>51433</v>
      </c>
    </row>
    <row r="31">
      <c r="A31" s="4" t="inlineStr">
        <is>
          <t>Other income - net</t>
        </is>
      </c>
      <c r="B31" s="6" t="n">
        <v>-12011</v>
      </c>
      <c r="C31" s="6" t="n">
        <v>-988</v>
      </c>
      <c r="D31" s="6" t="n">
        <v>-5365</v>
      </c>
    </row>
    <row r="32">
      <c r="A32" s="4" t="inlineStr">
        <is>
          <t>Interest expense - net</t>
        </is>
      </c>
      <c r="B32" s="6" t="n">
        <v>3232</v>
      </c>
      <c r="C32" s="6" t="n">
        <v>933</v>
      </c>
      <c r="D32" s="6" t="n">
        <v>1252</v>
      </c>
    </row>
    <row r="33">
      <c r="A33" s="4" t="inlineStr">
        <is>
          <t>Environmental Servic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421461</v>
      </c>
      <c r="C35" s="6" t="n">
        <v>293488</v>
      </c>
      <c r="D35" s="6" t="n">
        <v>266376</v>
      </c>
    </row>
    <row r="36">
      <c r="A36" s="4" t="inlineStr">
        <is>
          <t>Rental income</t>
        </is>
      </c>
      <c r="B36" s="6" t="n">
        <v>27561</v>
      </c>
      <c r="C36" s="6" t="n">
        <v>24679</v>
      </c>
      <c r="D36" s="6" t="n">
        <v>24216</v>
      </c>
    </row>
    <row r="37">
      <c r="A37" s="4" t="inlineStr">
        <is>
          <t>Total revenues</t>
        </is>
      </c>
      <c r="B37" s="6" t="n">
        <v>449022</v>
      </c>
      <c r="C37" s="6" t="n">
        <v>318167</v>
      </c>
      <c r="D37" s="6" t="n">
        <v>290592</v>
      </c>
    </row>
    <row r="38">
      <c r="A38" s="4" t="inlineStr">
        <is>
          <t>Environmental Services | Operating Segment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ntal income</t>
        </is>
      </c>
      <c r="B40" s="6" t="n">
        <v>27561</v>
      </c>
      <c r="C40" s="6" t="n">
        <v>24679</v>
      </c>
      <c r="D40" s="6" t="n">
        <v>24216</v>
      </c>
    </row>
    <row r="41">
      <c r="A41" s="4" t="inlineStr">
        <is>
          <t>Total revenues</t>
        </is>
      </c>
      <c r="B41" s="6" t="n">
        <v>449022</v>
      </c>
      <c r="C41" s="6" t="n">
        <v>318167</v>
      </c>
      <c r="D41" s="6" t="n">
        <v>290592</v>
      </c>
    </row>
    <row r="42">
      <c r="A42" s="3" t="inlineStr">
        <is>
          <t>Operating expenses</t>
        </is>
      </c>
      <c r="B42" s="4" t="inlineStr">
        <is>
          <t xml:space="preserve"> </t>
        </is>
      </c>
      <c r="C42" s="4" t="inlineStr">
        <is>
          <t xml:space="preserve"> </t>
        </is>
      </c>
      <c r="D42" s="4" t="inlineStr">
        <is>
          <t xml:space="preserve"> </t>
        </is>
      </c>
    </row>
    <row r="43">
      <c r="A43" s="4" t="inlineStr">
        <is>
          <t>Operating costs</t>
        </is>
      </c>
      <c r="B43" s="6" t="n">
        <v>337329</v>
      </c>
      <c r="C43" s="6" t="n">
        <v>232837</v>
      </c>
      <c r="D43" s="6" t="n">
        <v>215602</v>
      </c>
    </row>
    <row r="44">
      <c r="A44" s="4" t="inlineStr">
        <is>
          <t>Operating depreciation and amortization</t>
        </is>
      </c>
      <c r="B44" s="6" t="n">
        <v>17938</v>
      </c>
      <c r="C44" s="6" t="n">
        <v>10112</v>
      </c>
      <c r="D44" s="6" t="n">
        <v>10863</v>
      </c>
    </row>
    <row r="45">
      <c r="A45" s="4" t="inlineStr">
        <is>
          <t>Profit before corporate selling, general, and administrative expenses</t>
        </is>
      </c>
      <c r="B45" s="6" t="n">
        <v>93755</v>
      </c>
      <c r="C45" s="6" t="n">
        <v>75218</v>
      </c>
      <c r="D45" s="6" t="n">
        <v>64127</v>
      </c>
    </row>
    <row r="46">
      <c r="A46" s="4" t="inlineStr">
        <is>
          <t>Oil Busines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260253</v>
      </c>
      <c r="C48" s="6" t="n">
        <v>197112</v>
      </c>
      <c r="D48" s="6" t="n">
        <v>115276</v>
      </c>
    </row>
    <row r="49">
      <c r="A49" s="4" t="inlineStr">
        <is>
          <t>Rental income</t>
        </is>
      </c>
      <c r="B49" s="6" t="n">
        <v>56</v>
      </c>
      <c r="C49" s="6" t="n">
        <v>55</v>
      </c>
      <c r="D49" s="6" t="n">
        <v>83</v>
      </c>
    </row>
    <row r="50">
      <c r="A50" s="4" t="inlineStr">
        <is>
          <t>Total revenues</t>
        </is>
      </c>
      <c r="B50" s="6" t="n">
        <v>260309</v>
      </c>
      <c r="C50" s="6" t="n">
        <v>197167</v>
      </c>
      <c r="D50" s="6" t="n">
        <v>115359</v>
      </c>
    </row>
    <row r="51">
      <c r="A51" s="4" t="inlineStr">
        <is>
          <t>Oil Business | Operating Segment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ntal income</t>
        </is>
      </c>
      <c r="B53" s="6" t="n">
        <v>56</v>
      </c>
      <c r="C53" s="6" t="n">
        <v>55</v>
      </c>
      <c r="D53" s="6" t="n">
        <v>83</v>
      </c>
    </row>
    <row r="54">
      <c r="A54" s="4" t="inlineStr">
        <is>
          <t>Total revenues</t>
        </is>
      </c>
      <c r="B54" s="6" t="n">
        <v>260309</v>
      </c>
      <c r="C54" s="6" t="n">
        <v>197167</v>
      </c>
      <c r="D54" s="6" t="n">
        <v>115359</v>
      </c>
    </row>
    <row r="55">
      <c r="A55" s="3" t="inlineStr">
        <is>
          <t>Operating expenses</t>
        </is>
      </c>
      <c r="B55" s="4" t="inlineStr">
        <is>
          <t xml:space="preserve"> </t>
        </is>
      </c>
      <c r="C55" s="4" t="inlineStr">
        <is>
          <t xml:space="preserve"> </t>
        </is>
      </c>
      <c r="D55" s="4" t="inlineStr">
        <is>
          <t xml:space="preserve"> </t>
        </is>
      </c>
    </row>
    <row r="56">
      <c r="A56" s="4" t="inlineStr">
        <is>
          <t>Operating costs</t>
        </is>
      </c>
      <c r="B56" s="6" t="n">
        <v>159104</v>
      </c>
      <c r="C56" s="6" t="n">
        <v>119959</v>
      </c>
      <c r="D56" s="6" t="n">
        <v>106046</v>
      </c>
    </row>
    <row r="57">
      <c r="A57" s="4" t="inlineStr">
        <is>
          <t>Operating depreciation and amortization</t>
        </is>
      </c>
      <c r="B57" s="6" t="n">
        <v>9423</v>
      </c>
      <c r="C57" s="6" t="n">
        <v>7886</v>
      </c>
      <c r="D57" s="6" t="n">
        <v>9358</v>
      </c>
    </row>
    <row r="58">
      <c r="A58" s="4" t="inlineStr">
        <is>
          <t>Profit before corporate selling, general, and administrative expenses</t>
        </is>
      </c>
      <c r="B58" s="6" t="n">
        <v>91782</v>
      </c>
      <c r="C58" s="6" t="n">
        <v>69322</v>
      </c>
      <c r="D58" s="6" t="n">
        <v>-45</v>
      </c>
    </row>
    <row r="59">
      <c r="A59" s="4" t="inlineStr">
        <is>
          <t>Service revenues</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s</t>
        </is>
      </c>
      <c r="B61" s="6" t="n">
        <v>378099</v>
      </c>
      <c r="C61" s="6" t="n">
        <v>262863</v>
      </c>
      <c r="D61" s="6" t="n">
        <v>245474</v>
      </c>
    </row>
    <row r="62">
      <c r="A62" s="4" t="inlineStr">
        <is>
          <t>Service revenues | Corporate and Eliminations</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Service revenues | Environmental Services | Operating Segments</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s</t>
        </is>
      </c>
      <c r="B67" s="6" t="n">
        <v>365502</v>
      </c>
      <c r="C67" s="6" t="n">
        <v>248121</v>
      </c>
      <c r="D67" s="6" t="n">
        <v>224123</v>
      </c>
    </row>
    <row r="68">
      <c r="A68" s="4" t="inlineStr">
        <is>
          <t>Service revenues | Oil Business | Operating Segments</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6" t="n">
        <v>12597</v>
      </c>
      <c r="C70" s="6" t="n">
        <v>14742</v>
      </c>
      <c r="D70" s="6" t="n">
        <v>21351</v>
      </c>
    </row>
    <row r="71">
      <c r="A71" s="4" t="inlineStr">
        <is>
          <t>Product revenues</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venues</t>
        </is>
      </c>
      <c r="B73" s="6" t="n">
        <v>303615</v>
      </c>
      <c r="C73" s="6" t="n">
        <v>227737</v>
      </c>
      <c r="D73" s="6" t="n">
        <v>136178</v>
      </c>
    </row>
    <row r="74">
      <c r="A74" s="4" t="inlineStr">
        <is>
          <t>Product revenues | Corporate and Eliminations</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Revenues</t>
        </is>
      </c>
      <c r="B76" s="6" t="n">
        <v>0</v>
      </c>
      <c r="C76" s="6" t="n">
        <v>0</v>
      </c>
      <c r="D76" s="6" t="n">
        <v>0</v>
      </c>
    </row>
    <row r="77">
      <c r="A77" s="4" t="inlineStr">
        <is>
          <t>Product revenues | Environmental Services | Operating Segments</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Revenues</t>
        </is>
      </c>
      <c r="B79" s="6" t="n">
        <v>55959</v>
      </c>
      <c r="C79" s="6" t="n">
        <v>45367</v>
      </c>
      <c r="D79" s="6" t="n">
        <v>42253</v>
      </c>
    </row>
    <row r="80">
      <c r="A80" s="4" t="inlineStr">
        <is>
          <t>Product revenues | Oil Business | Operating Segments</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Revenues</t>
        </is>
      </c>
      <c r="B82" s="7" t="n">
        <v>247656</v>
      </c>
      <c r="C82" s="7" t="n">
        <v>182370</v>
      </c>
      <c r="D82" s="7" t="n">
        <v>939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Assets by Segment (Details) - USD ($) $ in Thousand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794241</v>
      </c>
      <c r="C4" s="7" t="n">
        <v>526864</v>
      </c>
      <c r="D4" s="4" t="inlineStr">
        <is>
          <t xml:space="preserve"> </t>
        </is>
      </c>
    </row>
    <row r="5">
      <c r="A5" s="4" t="inlineStr">
        <is>
          <t>Total Capital Expenditures:</t>
        </is>
      </c>
      <c r="B5" s="6" t="n">
        <v>47691</v>
      </c>
      <c r="C5" s="6" t="n">
        <v>24087</v>
      </c>
      <c r="D5" s="7" t="n">
        <v>23713</v>
      </c>
    </row>
    <row r="6">
      <c r="A6" s="4" t="inlineStr">
        <is>
          <t>Operating Segments | Environmental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6" t="n">
        <v>537589</v>
      </c>
      <c r="C8" s="6" t="n">
        <v>281333</v>
      </c>
      <c r="D8" s="4" t="inlineStr">
        <is>
          <t xml:space="preserve"> </t>
        </is>
      </c>
    </row>
    <row r="9">
      <c r="A9" s="4" t="inlineStr">
        <is>
          <t>Total Capital Expenditures:</t>
        </is>
      </c>
      <c r="B9" s="6" t="n">
        <v>27684</v>
      </c>
      <c r="C9" s="6" t="n">
        <v>10825</v>
      </c>
      <c r="D9" s="6" t="n">
        <v>13161</v>
      </c>
    </row>
    <row r="10">
      <c r="A10" s="4" t="inlineStr">
        <is>
          <t>Operating Segments | Oil Busines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190862</v>
      </c>
      <c r="C12" s="6" t="n">
        <v>171188</v>
      </c>
      <c r="D12" s="4" t="inlineStr">
        <is>
          <t xml:space="preserve"> </t>
        </is>
      </c>
    </row>
    <row r="13">
      <c r="A13" s="4" t="inlineStr">
        <is>
          <t>Total Capital Expenditures:</t>
        </is>
      </c>
      <c r="B13" s="6" t="n">
        <v>14885</v>
      </c>
      <c r="C13" s="6" t="n">
        <v>12049</v>
      </c>
      <c r="D13" s="6" t="n">
        <v>9744</v>
      </c>
    </row>
    <row r="14">
      <c r="A14" s="4" t="inlineStr">
        <is>
          <t>Unallocated Corporate Asse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6" t="n">
        <v>65790</v>
      </c>
      <c r="C16" s="6" t="n">
        <v>74343</v>
      </c>
      <c r="D16" s="4" t="inlineStr">
        <is>
          <t xml:space="preserve"> </t>
        </is>
      </c>
    </row>
    <row r="17">
      <c r="A17" s="4" t="inlineStr">
        <is>
          <t>Total Capital Expenditures:</t>
        </is>
      </c>
      <c r="B17" s="7" t="n">
        <v>5122</v>
      </c>
      <c r="C17" s="7" t="n">
        <v>1213</v>
      </c>
      <c r="D17" s="7" t="n">
        <v>8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2</t>
        </is>
      </c>
      <c r="C1" s="2" t="inlineStr">
        <is>
          <t>Jan. 01, 2022</t>
        </is>
      </c>
    </row>
    <row r="2">
      <c r="A2" s="3" t="inlineStr">
        <is>
          <t>Lessee, Lease, Description [Line Items]</t>
        </is>
      </c>
      <c r="B2" s="4" t="inlineStr">
        <is>
          <t xml:space="preserve"> </t>
        </is>
      </c>
      <c r="C2" s="4" t="inlineStr">
        <is>
          <t xml:space="preserve"> </t>
        </is>
      </c>
    </row>
    <row r="3">
      <c r="A3" s="4" t="inlineStr">
        <is>
          <t>Lease renewal term</t>
        </is>
      </c>
      <c r="B3" s="4" t="inlineStr">
        <is>
          <t>5 years</t>
        </is>
      </c>
      <c r="C3" s="4" t="inlineStr">
        <is>
          <t xml:space="preserve"> </t>
        </is>
      </c>
    </row>
    <row r="4">
      <c r="A4" s="4" t="inlineStr">
        <is>
          <t>Remaining amount committed</t>
        </is>
      </c>
      <c r="B4" s="5" t="n">
        <v>20.7</v>
      </c>
      <c r="C4" s="5" t="n">
        <v>27.4</v>
      </c>
    </row>
    <row r="5">
      <c r="A5" s="4" t="inlineStr">
        <is>
          <t>Loss contingency accrual</t>
        </is>
      </c>
      <c r="B5" s="5" t="n">
        <v>-3.2</v>
      </c>
      <c r="C5" s="5" t="n">
        <v>-3.2</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1 month</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1 years</t>
        </is>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31, 2022</t>
        </is>
      </c>
      <c r="C2" s="2" t="inlineStr">
        <is>
          <t>Jan. 01, 2022</t>
        </is>
      </c>
      <c r="D2" s="2" t="inlineStr">
        <is>
          <t>Jan. 02, 2021</t>
        </is>
      </c>
    </row>
    <row r="3">
      <c r="A3" s="3" t="inlineStr">
        <is>
          <t>Finance lease cost:</t>
        </is>
      </c>
      <c r="B3" s="4" t="inlineStr">
        <is>
          <t xml:space="preserve"> </t>
        </is>
      </c>
      <c r="C3" s="4" t="inlineStr">
        <is>
          <t xml:space="preserve"> </t>
        </is>
      </c>
      <c r="D3" s="4" t="inlineStr">
        <is>
          <t xml:space="preserve"> </t>
        </is>
      </c>
    </row>
    <row r="4">
      <c r="A4" s="4" t="inlineStr">
        <is>
          <t>Finance lease depreciation expense</t>
        </is>
      </c>
      <c r="B4" s="7" t="n">
        <v>5823</v>
      </c>
      <c r="C4" s="7" t="n">
        <v>2894</v>
      </c>
      <c r="D4" s="7" t="n">
        <v>1800</v>
      </c>
    </row>
    <row r="5">
      <c r="A5" s="4" t="inlineStr">
        <is>
          <t>Interest on lease liabilities</t>
        </is>
      </c>
      <c r="B5" s="6" t="n">
        <v>1133</v>
      </c>
      <c r="C5" s="6" t="n">
        <v>551</v>
      </c>
      <c r="D5" s="4" t="inlineStr">
        <is>
          <t xml:space="preserve"> </t>
        </is>
      </c>
    </row>
    <row r="6">
      <c r="A6" s="4" t="inlineStr">
        <is>
          <t>Total finance lease cost</t>
        </is>
      </c>
      <c r="B6" s="6" t="n">
        <v>6956</v>
      </c>
      <c r="C6" s="6" t="n">
        <v>3445</v>
      </c>
      <c r="D6" s="4" t="inlineStr">
        <is>
          <t xml:space="preserve"> </t>
        </is>
      </c>
    </row>
    <row r="7">
      <c r="A7" s="4" t="inlineStr">
        <is>
          <t>Operating lease cost</t>
        </is>
      </c>
      <c r="B7" s="6" t="n">
        <v>24169</v>
      </c>
      <c r="C7" s="6" t="n">
        <v>22761</v>
      </c>
      <c r="D7" s="4" t="inlineStr">
        <is>
          <t xml:space="preserve"> </t>
        </is>
      </c>
    </row>
    <row r="8">
      <c r="A8" s="4" t="inlineStr">
        <is>
          <t>Short-term lease cost</t>
        </is>
      </c>
      <c r="B8" s="6" t="n">
        <v>9505</v>
      </c>
      <c r="C8" s="6" t="n">
        <v>5971</v>
      </c>
      <c r="D8" s="4" t="inlineStr">
        <is>
          <t xml:space="preserve"> </t>
        </is>
      </c>
    </row>
    <row r="9">
      <c r="A9" s="4" t="inlineStr">
        <is>
          <t>Variable lease cost</t>
        </is>
      </c>
      <c r="B9" s="6" t="n">
        <v>3163</v>
      </c>
      <c r="C9" s="6" t="n">
        <v>3018</v>
      </c>
      <c r="D9" s="4" t="inlineStr">
        <is>
          <t xml:space="preserve"> </t>
        </is>
      </c>
    </row>
    <row r="10">
      <c r="A10" s="4" t="inlineStr">
        <is>
          <t>Total lease cost</t>
        </is>
      </c>
      <c r="B10" s="6" t="n">
        <v>43793</v>
      </c>
      <c r="C10" s="6" t="n">
        <v>35195</v>
      </c>
      <c r="D10" s="4" t="inlineStr">
        <is>
          <t xml:space="preserve"> </t>
        </is>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flows from financing leases</t>
        </is>
      </c>
      <c r="B12" s="6" t="n">
        <v>1112</v>
      </c>
      <c r="C12" s="6" t="n">
        <v>550</v>
      </c>
      <c r="D12" s="4" t="inlineStr">
        <is>
          <t xml:space="preserve"> </t>
        </is>
      </c>
    </row>
    <row r="13">
      <c r="A13" s="4" t="inlineStr">
        <is>
          <t>Operating cash flows from operating leases</t>
        </is>
      </c>
      <c r="B13" s="6" t="n">
        <v>23273</v>
      </c>
      <c r="C13" s="6" t="n">
        <v>22500</v>
      </c>
      <c r="D13" s="4" t="inlineStr">
        <is>
          <t xml:space="preserve"> </t>
        </is>
      </c>
    </row>
    <row r="14">
      <c r="A14" s="4" t="inlineStr">
        <is>
          <t>Repayment of principal on finance leases</t>
        </is>
      </c>
      <c r="B14" s="6" t="n">
        <v>4694</v>
      </c>
      <c r="C14" s="6" t="n">
        <v>2222</v>
      </c>
      <c r="D14" s="7" t="n">
        <v>1343</v>
      </c>
    </row>
    <row r="15">
      <c r="A15" s="4" t="inlineStr">
        <is>
          <t>Right-of-use assets obtained in exchange for new finance lease liabilities</t>
        </is>
      </c>
      <c r="B15" s="6" t="n">
        <v>28314</v>
      </c>
      <c r="C15" s="6" t="n">
        <v>8111</v>
      </c>
      <c r="D15" s="4" t="inlineStr">
        <is>
          <t xml:space="preserve"> </t>
        </is>
      </c>
    </row>
    <row r="16">
      <c r="A16" s="4" t="inlineStr">
        <is>
          <t>Right-of-use assets obtained in exchange for new operating lease liabilities</t>
        </is>
      </c>
      <c r="B16" s="7" t="n">
        <v>32733</v>
      </c>
      <c r="C16" s="7" t="n">
        <v>16299</v>
      </c>
      <c r="D16" s="4" t="inlineStr">
        <is>
          <t xml:space="preserve"> </t>
        </is>
      </c>
    </row>
    <row r="17">
      <c r="A17" s="3" t="inlineStr">
        <is>
          <t>Weighted-average remaining lease term (years)</t>
        </is>
      </c>
      <c r="B17" s="4" t="inlineStr">
        <is>
          <t xml:space="preserve"> </t>
        </is>
      </c>
      <c r="C17" s="4" t="inlineStr">
        <is>
          <t xml:space="preserve"> </t>
        </is>
      </c>
      <c r="D17" s="4" t="inlineStr">
        <is>
          <t xml:space="preserve"> </t>
        </is>
      </c>
    </row>
    <row r="18">
      <c r="A18" s="4" t="inlineStr">
        <is>
          <t>Finance leases</t>
        </is>
      </c>
      <c r="B18" s="4" t="inlineStr">
        <is>
          <t>5 years 3 months 18 days</t>
        </is>
      </c>
      <c r="C18" s="4" t="inlineStr">
        <is>
          <t>5 years 7 months 6 days</t>
        </is>
      </c>
      <c r="D18" s="4" t="inlineStr">
        <is>
          <t xml:space="preserve"> </t>
        </is>
      </c>
    </row>
    <row r="19">
      <c r="A19" s="4" t="inlineStr">
        <is>
          <t>Operating leases</t>
        </is>
      </c>
      <c r="B19" s="4" t="inlineStr">
        <is>
          <t>5 years 7 months 6 days</t>
        </is>
      </c>
      <c r="C19" s="4" t="inlineStr">
        <is>
          <t>4 years 10 months 24 days</t>
        </is>
      </c>
      <c r="D19" s="4" t="inlineStr">
        <is>
          <t xml:space="preserve"> </t>
        </is>
      </c>
    </row>
    <row r="20">
      <c r="A20" s="3" t="inlineStr">
        <is>
          <t>Weighted-average discount rate</t>
        </is>
      </c>
      <c r="B20" s="4" t="inlineStr">
        <is>
          <t xml:space="preserve"> </t>
        </is>
      </c>
      <c r="C20" s="4" t="inlineStr">
        <is>
          <t xml:space="preserve"> </t>
        </is>
      </c>
      <c r="D20" s="4" t="inlineStr">
        <is>
          <t xml:space="preserve"> </t>
        </is>
      </c>
    </row>
    <row r="21">
      <c r="A21" s="4" t="inlineStr">
        <is>
          <t>Finance leases</t>
        </is>
      </c>
      <c r="B21" s="9" t="n">
        <v>0.037</v>
      </c>
      <c r="C21" s="9" t="n">
        <v>0.032</v>
      </c>
      <c r="D21" s="4" t="inlineStr">
        <is>
          <t xml:space="preserve"> </t>
        </is>
      </c>
    </row>
    <row r="22">
      <c r="A22" s="4" t="inlineStr">
        <is>
          <t>Operating leases</t>
        </is>
      </c>
      <c r="B22" s="9" t="n">
        <v>0.047</v>
      </c>
      <c r="C22" s="10" t="n">
        <v>0.05</v>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25" customWidth="1" min="6" max="6"/>
    <col width="37"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Retained Earnings</t>
        </is>
      </c>
      <c r="F1" s="2" t="inlineStr">
        <is>
          <t>Non-controlling Interest</t>
        </is>
      </c>
      <c r="G1" s="2" t="inlineStr">
        <is>
          <t>Accumulated Other Comprehensive Loss</t>
        </is>
      </c>
    </row>
    <row r="2">
      <c r="A2" s="4" t="inlineStr">
        <is>
          <t>Beginning balance (in shares) at Dec. 28, 2019</t>
        </is>
      </c>
      <c r="B2" s="4" t="inlineStr">
        <is>
          <t xml:space="preserve"> </t>
        </is>
      </c>
      <c r="C2" s="6" t="n">
        <v>23191498</v>
      </c>
      <c r="D2" s="4" t="inlineStr">
        <is>
          <t xml:space="preserve"> </t>
        </is>
      </c>
      <c r="E2" s="4" t="inlineStr">
        <is>
          <t xml:space="preserve"> </t>
        </is>
      </c>
      <c r="F2" s="4" t="inlineStr">
        <is>
          <t xml:space="preserve"> </t>
        </is>
      </c>
      <c r="G2" s="4" t="inlineStr">
        <is>
          <t xml:space="preserve"> </t>
        </is>
      </c>
    </row>
    <row r="3">
      <c r="A3" s="4" t="inlineStr">
        <is>
          <t>Beginning balance at Dec. 28, 2019</t>
        </is>
      </c>
      <c r="B3" s="7" t="n">
        <v>265631</v>
      </c>
      <c r="C3" s="7" t="n">
        <v>232</v>
      </c>
      <c r="D3" s="7" t="n">
        <v>200583</v>
      </c>
      <c r="E3" s="7" t="n">
        <v>64182</v>
      </c>
      <c r="F3" s="7" t="n">
        <v>634</v>
      </c>
      <c r="G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1937</v>
      </c>
      <c r="C5" s="4" t="inlineStr">
        <is>
          <t xml:space="preserve"> </t>
        </is>
      </c>
      <c r="D5" s="4" t="inlineStr">
        <is>
          <t xml:space="preserve"> </t>
        </is>
      </c>
      <c r="E5" s="6" t="n">
        <v>11937</v>
      </c>
      <c r="F5" s="4" t="inlineStr">
        <is>
          <t xml:space="preserve"> </t>
        </is>
      </c>
      <c r="G5" s="4" t="inlineStr">
        <is>
          <t xml:space="preserve"> </t>
        </is>
      </c>
    </row>
    <row r="6">
      <c r="A6" s="4" t="inlineStr">
        <is>
          <t>Currency translation adjustment</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 acquisition</t>
        </is>
      </c>
      <c r="B7" s="6" t="n">
        <v>-2678</v>
      </c>
      <c r="C7" s="4" t="inlineStr">
        <is>
          <t xml:space="preserve"> </t>
        </is>
      </c>
      <c r="D7" s="6" t="n">
        <v>-2678</v>
      </c>
      <c r="E7" s="4" t="inlineStr">
        <is>
          <t xml:space="preserve"> </t>
        </is>
      </c>
      <c r="F7" s="4" t="inlineStr">
        <is>
          <t xml:space="preserve"> </t>
        </is>
      </c>
      <c r="G7" s="4" t="inlineStr">
        <is>
          <t xml:space="preserve"> </t>
        </is>
      </c>
    </row>
    <row r="8">
      <c r="A8" s="4" t="inlineStr">
        <is>
          <t>Tax effect of non-controlling interest acquisition</t>
        </is>
      </c>
      <c r="B8" s="6" t="n">
        <v>604</v>
      </c>
      <c r="C8" s="4" t="inlineStr">
        <is>
          <t xml:space="preserve"> </t>
        </is>
      </c>
      <c r="D8" s="6" t="n">
        <v>604</v>
      </c>
      <c r="E8" s="4" t="inlineStr">
        <is>
          <t xml:space="preserve"> </t>
        </is>
      </c>
      <c r="F8" s="4" t="inlineStr">
        <is>
          <t xml:space="preserve"> </t>
        </is>
      </c>
      <c r="G8" s="4" t="inlineStr">
        <is>
          <t xml:space="preserve"> </t>
        </is>
      </c>
    </row>
    <row r="9">
      <c r="A9" s="4" t="inlineStr">
        <is>
          <t>Distribution</t>
        </is>
      </c>
      <c r="B9" s="6" t="n">
        <v>-634</v>
      </c>
      <c r="C9" s="4" t="inlineStr">
        <is>
          <t xml:space="preserve"> </t>
        </is>
      </c>
      <c r="D9" s="4" t="inlineStr">
        <is>
          <t xml:space="preserve"> </t>
        </is>
      </c>
      <c r="E9" s="4" t="inlineStr">
        <is>
          <t xml:space="preserve"> </t>
        </is>
      </c>
      <c r="F9" s="6" t="n">
        <v>-634</v>
      </c>
      <c r="G9" s="4" t="inlineStr">
        <is>
          <t xml:space="preserve"> </t>
        </is>
      </c>
    </row>
    <row r="10">
      <c r="A10" s="4" t="inlineStr">
        <is>
          <t>Issuance of common stock – ESPP (in shares)</t>
        </is>
      </c>
      <c r="B10" s="4" t="inlineStr">
        <is>
          <t xml:space="preserve"> </t>
        </is>
      </c>
      <c r="C10" s="6" t="n">
        <v>29951</v>
      </c>
      <c r="D10" s="4" t="inlineStr">
        <is>
          <t xml:space="preserve"> </t>
        </is>
      </c>
      <c r="E10" s="4" t="inlineStr">
        <is>
          <t xml:space="preserve"> </t>
        </is>
      </c>
      <c r="F10" s="4" t="inlineStr">
        <is>
          <t xml:space="preserve"> </t>
        </is>
      </c>
      <c r="G10" s="4" t="inlineStr">
        <is>
          <t xml:space="preserve"> </t>
        </is>
      </c>
    </row>
    <row r="11">
      <c r="A11" s="4" t="inlineStr">
        <is>
          <t>Issuance of common stock – ESPP</t>
        </is>
      </c>
      <c r="B11" s="6" t="n">
        <v>497</v>
      </c>
      <c r="C11" s="4" t="inlineStr">
        <is>
          <t xml:space="preserve"> </t>
        </is>
      </c>
      <c r="D11" s="6" t="n">
        <v>497</v>
      </c>
      <c r="E11" s="4" t="inlineStr">
        <is>
          <t xml:space="preserve"> </t>
        </is>
      </c>
      <c r="F11" s="4" t="inlineStr">
        <is>
          <t xml:space="preserve"> </t>
        </is>
      </c>
      <c r="G11" s="4" t="inlineStr">
        <is>
          <t xml:space="preserve"> </t>
        </is>
      </c>
    </row>
    <row r="12">
      <c r="A12" s="4" t="inlineStr">
        <is>
          <t>Share-based compensation (in shares)</t>
        </is>
      </c>
      <c r="B12" s="4" t="inlineStr">
        <is>
          <t xml:space="preserve"> </t>
        </is>
      </c>
      <c r="C12" s="6" t="n">
        <v>119251</v>
      </c>
      <c r="D12" s="4" t="inlineStr">
        <is>
          <t xml:space="preserve"> </t>
        </is>
      </c>
      <c r="E12" s="4" t="inlineStr">
        <is>
          <t xml:space="preserve"> </t>
        </is>
      </c>
      <c r="F12" s="4" t="inlineStr">
        <is>
          <t xml:space="preserve"> </t>
        </is>
      </c>
      <c r="G12" s="4" t="inlineStr">
        <is>
          <t xml:space="preserve"> </t>
        </is>
      </c>
    </row>
    <row r="13">
      <c r="A13" s="4" t="inlineStr">
        <is>
          <t>Share-based compensation</t>
        </is>
      </c>
      <c r="B13" s="6" t="n">
        <v>3197</v>
      </c>
      <c r="C13" s="7" t="n">
        <v>1</v>
      </c>
      <c r="D13" s="6" t="n">
        <v>3196</v>
      </c>
      <c r="E13" s="4" t="inlineStr">
        <is>
          <t xml:space="preserve"> </t>
        </is>
      </c>
      <c r="F13" s="4" t="inlineStr">
        <is>
          <t xml:space="preserve"> </t>
        </is>
      </c>
      <c r="G13" s="4" t="inlineStr">
        <is>
          <t xml:space="preserve"> </t>
        </is>
      </c>
    </row>
    <row r="14">
      <c r="A14" s="4" t="inlineStr">
        <is>
          <t>Share repurchases to satisfy tax withholding obligations</t>
        </is>
      </c>
      <c r="B14" s="6" t="n">
        <v>-1054</v>
      </c>
      <c r="C14" s="4" t="inlineStr">
        <is>
          <t xml:space="preserve"> </t>
        </is>
      </c>
      <c r="D14" s="6" t="n">
        <v>-1054</v>
      </c>
      <c r="E14" s="4" t="inlineStr">
        <is>
          <t xml:space="preserve"> </t>
        </is>
      </c>
      <c r="F14" s="4" t="inlineStr">
        <is>
          <t xml:space="preserve"> </t>
        </is>
      </c>
      <c r="G14" s="4" t="inlineStr">
        <is>
          <t xml:space="preserve"> </t>
        </is>
      </c>
    </row>
    <row r="15">
      <c r="A15" s="4" t="inlineStr">
        <is>
          <t>Ending balance (in shares) at Jan. 02, 2021</t>
        </is>
      </c>
      <c r="B15" s="4" t="inlineStr">
        <is>
          <t xml:space="preserve"> </t>
        </is>
      </c>
      <c r="C15" s="6" t="n">
        <v>23340700</v>
      </c>
      <c r="D15" s="4" t="inlineStr">
        <is>
          <t xml:space="preserve"> </t>
        </is>
      </c>
      <c r="E15" s="4" t="inlineStr">
        <is>
          <t xml:space="preserve"> </t>
        </is>
      </c>
      <c r="F15" s="4" t="inlineStr">
        <is>
          <t xml:space="preserve"> </t>
        </is>
      </c>
      <c r="G15" s="4" t="inlineStr">
        <is>
          <t xml:space="preserve"> </t>
        </is>
      </c>
    </row>
    <row r="16">
      <c r="A16" s="4" t="inlineStr">
        <is>
          <t>Ending Balance at Jan. 02, 2021</t>
        </is>
      </c>
      <c r="B16" s="6" t="n">
        <v>277500</v>
      </c>
      <c r="C16" s="7" t="n">
        <v>233</v>
      </c>
      <c r="D16" s="6" t="n">
        <v>201148</v>
      </c>
      <c r="E16" s="6" t="n">
        <v>76119</v>
      </c>
      <c r="F16" s="6" t="n">
        <v>0</v>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60948</v>
      </c>
      <c r="C18" s="4" t="inlineStr">
        <is>
          <t xml:space="preserve"> </t>
        </is>
      </c>
      <c r="D18" s="4" t="inlineStr">
        <is>
          <t xml:space="preserve"> </t>
        </is>
      </c>
      <c r="E18" s="6" t="n">
        <v>60948</v>
      </c>
      <c r="F18" s="4" t="inlineStr">
        <is>
          <t xml:space="preserve"> </t>
        </is>
      </c>
      <c r="G18" s="4" t="inlineStr">
        <is>
          <t xml:space="preserve"> </t>
        </is>
      </c>
    </row>
    <row r="19">
      <c r="A19" s="4" t="inlineStr">
        <is>
          <t>Currency translation adjustment</t>
        </is>
      </c>
      <c r="B19" s="6" t="n">
        <v>-166</v>
      </c>
      <c r="C19" s="4" t="inlineStr">
        <is>
          <t xml:space="preserve"> </t>
        </is>
      </c>
      <c r="D19" s="4" t="inlineStr">
        <is>
          <t xml:space="preserve"> </t>
        </is>
      </c>
      <c r="E19" s="4" t="inlineStr">
        <is>
          <t xml:space="preserve"> </t>
        </is>
      </c>
      <c r="F19" s="4" t="inlineStr">
        <is>
          <t xml:space="preserve"> </t>
        </is>
      </c>
      <c r="G19" s="6" t="n">
        <v>-166</v>
      </c>
    </row>
    <row r="20">
      <c r="A20" s="4" t="inlineStr">
        <is>
          <t>Issuance of common stock – ESPP (in shares)</t>
        </is>
      </c>
      <c r="B20" s="4" t="inlineStr">
        <is>
          <t xml:space="preserve"> </t>
        </is>
      </c>
      <c r="C20" s="6" t="n">
        <v>19289</v>
      </c>
      <c r="D20" s="4" t="inlineStr">
        <is>
          <t xml:space="preserve"> </t>
        </is>
      </c>
      <c r="E20" s="4" t="inlineStr">
        <is>
          <t xml:space="preserve"> </t>
        </is>
      </c>
      <c r="F20" s="4" t="inlineStr">
        <is>
          <t xml:space="preserve"> </t>
        </is>
      </c>
      <c r="G20" s="4" t="inlineStr">
        <is>
          <t xml:space="preserve"> </t>
        </is>
      </c>
    </row>
    <row r="21">
      <c r="A21" s="4" t="inlineStr">
        <is>
          <t>Issuance of common stock – ESPP</t>
        </is>
      </c>
      <c r="B21" s="6" t="n">
        <v>487</v>
      </c>
      <c r="C21" s="4" t="inlineStr">
        <is>
          <t xml:space="preserve"> </t>
        </is>
      </c>
      <c r="D21" s="6" t="n">
        <v>487</v>
      </c>
      <c r="E21" s="4" t="inlineStr">
        <is>
          <t xml:space="preserve"> </t>
        </is>
      </c>
      <c r="F21" s="4" t="inlineStr">
        <is>
          <t xml:space="preserve"> </t>
        </is>
      </c>
      <c r="G21" s="4" t="inlineStr">
        <is>
          <t xml:space="preserve"> </t>
        </is>
      </c>
    </row>
    <row r="22">
      <c r="A22" s="4" t="inlineStr">
        <is>
          <t>Share-based compensation (in shares)</t>
        </is>
      </c>
      <c r="B22" s="4" t="inlineStr">
        <is>
          <t xml:space="preserve"> </t>
        </is>
      </c>
      <c r="C22" s="6" t="n">
        <v>113942</v>
      </c>
      <c r="D22" s="4" t="inlineStr">
        <is>
          <t xml:space="preserve"> </t>
        </is>
      </c>
      <c r="E22" s="4" t="inlineStr">
        <is>
          <t xml:space="preserve"> </t>
        </is>
      </c>
      <c r="F22" s="4" t="inlineStr">
        <is>
          <t xml:space="preserve"> </t>
        </is>
      </c>
      <c r="G22" s="4" t="inlineStr">
        <is>
          <t xml:space="preserve"> </t>
        </is>
      </c>
    </row>
    <row r="23">
      <c r="A23" s="4" t="inlineStr">
        <is>
          <t>Share-based compensation</t>
        </is>
      </c>
      <c r="B23" s="6" t="n">
        <v>5229</v>
      </c>
      <c r="C23" s="7" t="n">
        <v>2</v>
      </c>
      <c r="D23" s="6" t="n">
        <v>5227</v>
      </c>
      <c r="E23" s="4" t="inlineStr">
        <is>
          <t xml:space="preserve"> </t>
        </is>
      </c>
      <c r="F23" s="4" t="inlineStr">
        <is>
          <t xml:space="preserve"> </t>
        </is>
      </c>
      <c r="G23" s="4" t="inlineStr">
        <is>
          <t xml:space="preserve"> </t>
        </is>
      </c>
    </row>
    <row r="24">
      <c r="A24" s="4" t="inlineStr">
        <is>
          <t>Share repurchases to satisfy tax withholding obligations</t>
        </is>
      </c>
      <c r="B24" s="7" t="n">
        <v>-1942</v>
      </c>
      <c r="C24" s="4" t="inlineStr">
        <is>
          <t xml:space="preserve"> </t>
        </is>
      </c>
      <c r="D24" s="6" t="n">
        <v>-1942</v>
      </c>
      <c r="E24" s="4" t="inlineStr">
        <is>
          <t xml:space="preserve"> </t>
        </is>
      </c>
      <c r="F24" s="4" t="inlineStr">
        <is>
          <t xml:space="preserve"> </t>
        </is>
      </c>
      <c r="G24" s="4" t="inlineStr">
        <is>
          <t xml:space="preserve"> </t>
        </is>
      </c>
    </row>
    <row r="25">
      <c r="A25" s="4" t="inlineStr">
        <is>
          <t>Ending balance (in shares) at Jan. 01, 2022</t>
        </is>
      </c>
      <c r="B25" s="6" t="n">
        <v>23473931</v>
      </c>
      <c r="C25" s="6" t="n">
        <v>23473931</v>
      </c>
      <c r="D25" s="4" t="inlineStr">
        <is>
          <t xml:space="preserve"> </t>
        </is>
      </c>
      <c r="E25" s="4" t="inlineStr">
        <is>
          <t xml:space="preserve"> </t>
        </is>
      </c>
      <c r="F25" s="4" t="inlineStr">
        <is>
          <t xml:space="preserve"> </t>
        </is>
      </c>
      <c r="G25" s="4" t="inlineStr">
        <is>
          <t xml:space="preserve"> </t>
        </is>
      </c>
    </row>
    <row r="26">
      <c r="A26" s="4" t="inlineStr">
        <is>
          <t>Ending Balance at Jan. 01, 2022</t>
        </is>
      </c>
      <c r="B26" s="7" t="n">
        <v>342056</v>
      </c>
      <c r="C26" s="7" t="n">
        <v>235</v>
      </c>
      <c r="D26" s="6" t="n">
        <v>204920</v>
      </c>
      <c r="E26" s="6" t="n">
        <v>137067</v>
      </c>
      <c r="F26" s="6" t="n">
        <v>0</v>
      </c>
      <c r="G26" s="6" t="n">
        <v>-16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6" t="n">
        <v>84759</v>
      </c>
      <c r="C28" s="4" t="inlineStr">
        <is>
          <t xml:space="preserve"> </t>
        </is>
      </c>
      <c r="D28" s="4" t="inlineStr">
        <is>
          <t xml:space="preserve"> </t>
        </is>
      </c>
      <c r="E28" s="6" t="n">
        <v>84759</v>
      </c>
      <c r="F28" s="4" t="inlineStr">
        <is>
          <t xml:space="preserve"> </t>
        </is>
      </c>
      <c r="G28" s="4" t="inlineStr">
        <is>
          <t xml:space="preserve"> </t>
        </is>
      </c>
    </row>
    <row r="29">
      <c r="A29" s="4" t="inlineStr">
        <is>
          <t>Currency translation adjustment</t>
        </is>
      </c>
      <c r="B29" s="6" t="n">
        <v>-201</v>
      </c>
      <c r="C29" s="4" t="inlineStr">
        <is>
          <t xml:space="preserve"> </t>
        </is>
      </c>
      <c r="D29" s="4" t="inlineStr">
        <is>
          <t xml:space="preserve"> </t>
        </is>
      </c>
      <c r="E29" s="4" t="inlineStr">
        <is>
          <t xml:space="preserve"> </t>
        </is>
      </c>
      <c r="F29" s="4" t="inlineStr">
        <is>
          <t xml:space="preserve"> </t>
        </is>
      </c>
      <c r="G29" s="6" t="n">
        <v>-201</v>
      </c>
    </row>
    <row r="30">
      <c r="A30" s="4" t="inlineStr">
        <is>
          <t>Issuance of common stock – ESPP (in shares)</t>
        </is>
      </c>
      <c r="B30" s="4" t="inlineStr">
        <is>
          <t xml:space="preserve"> </t>
        </is>
      </c>
      <c r="C30" s="6" t="n">
        <v>19062</v>
      </c>
      <c r="D30" s="4" t="inlineStr">
        <is>
          <t xml:space="preserve"> </t>
        </is>
      </c>
      <c r="E30" s="4" t="inlineStr">
        <is>
          <t xml:space="preserve"> </t>
        </is>
      </c>
      <c r="F30" s="4" t="inlineStr">
        <is>
          <t xml:space="preserve"> </t>
        </is>
      </c>
      <c r="G30" s="4" t="inlineStr">
        <is>
          <t xml:space="preserve"> </t>
        </is>
      </c>
    </row>
    <row r="31">
      <c r="A31" s="4" t="inlineStr">
        <is>
          <t>Issuance of common stock – ESPP</t>
        </is>
      </c>
      <c r="B31" s="6" t="n">
        <v>535</v>
      </c>
      <c r="C31" s="4" t="inlineStr">
        <is>
          <t xml:space="preserve"> </t>
        </is>
      </c>
      <c r="D31" s="6" t="n">
        <v>535</v>
      </c>
      <c r="E31" s="4" t="inlineStr">
        <is>
          <t xml:space="preserve"> </t>
        </is>
      </c>
      <c r="F31" s="4" t="inlineStr">
        <is>
          <t xml:space="preserve"> </t>
        </is>
      </c>
      <c r="G31" s="4" t="inlineStr">
        <is>
          <t xml:space="preserve"> </t>
        </is>
      </c>
    </row>
    <row r="32">
      <c r="A32" s="4" t="inlineStr">
        <is>
          <t>Share-based compensation (in shares)</t>
        </is>
      </c>
      <c r="B32" s="4" t="inlineStr">
        <is>
          <t xml:space="preserve"> </t>
        </is>
      </c>
      <c r="C32" s="6" t="n">
        <v>107772</v>
      </c>
      <c r="D32" s="4" t="inlineStr">
        <is>
          <t xml:space="preserve"> </t>
        </is>
      </c>
      <c r="E32" s="4" t="inlineStr">
        <is>
          <t xml:space="preserve"> </t>
        </is>
      </c>
      <c r="F32" s="4" t="inlineStr">
        <is>
          <t xml:space="preserve"> </t>
        </is>
      </c>
      <c r="G32" s="4" t="inlineStr">
        <is>
          <t xml:space="preserve"> </t>
        </is>
      </c>
    </row>
    <row r="33">
      <c r="A33" s="4" t="inlineStr">
        <is>
          <t>Share-based compensation</t>
        </is>
      </c>
      <c r="B33" s="6" t="n">
        <v>4481</v>
      </c>
      <c r="C33" s="7" t="n">
        <v>1</v>
      </c>
      <c r="D33" s="6" t="n">
        <v>4480</v>
      </c>
      <c r="E33" s="4" t="inlineStr">
        <is>
          <t xml:space="preserve"> </t>
        </is>
      </c>
      <c r="F33" s="4" t="inlineStr">
        <is>
          <t xml:space="preserve"> </t>
        </is>
      </c>
      <c r="G33" s="4" t="inlineStr">
        <is>
          <t xml:space="preserve"> </t>
        </is>
      </c>
    </row>
    <row r="34">
      <c r="A34" s="4" t="inlineStr">
        <is>
          <t>Share repurchases to satisfy tax withholding obligations (in shares)</t>
        </is>
      </c>
      <c r="B34" s="4" t="inlineStr">
        <is>
          <t xml:space="preserve"> </t>
        </is>
      </c>
      <c r="C34" s="6" t="n">
        <v>-7602</v>
      </c>
      <c r="D34" s="4" t="inlineStr">
        <is>
          <t xml:space="preserve"> </t>
        </is>
      </c>
      <c r="E34" s="4" t="inlineStr">
        <is>
          <t xml:space="preserve"> </t>
        </is>
      </c>
      <c r="F34" s="4" t="inlineStr">
        <is>
          <t xml:space="preserve"> </t>
        </is>
      </c>
      <c r="G34" s="4" t="inlineStr">
        <is>
          <t xml:space="preserve"> </t>
        </is>
      </c>
    </row>
    <row r="35">
      <c r="A35" s="4" t="inlineStr">
        <is>
          <t>Share repurchases to satisfy tax withholding obligations</t>
        </is>
      </c>
      <c r="B35" s="7" t="n">
        <v>-1402</v>
      </c>
      <c r="C35" s="4" t="inlineStr">
        <is>
          <t xml:space="preserve"> </t>
        </is>
      </c>
      <c r="D35" s="6" t="n">
        <v>-1402</v>
      </c>
      <c r="E35" s="4" t="inlineStr">
        <is>
          <t xml:space="preserve"> </t>
        </is>
      </c>
      <c r="F35" s="4" t="inlineStr">
        <is>
          <t xml:space="preserve"> </t>
        </is>
      </c>
      <c r="G35" s="4" t="inlineStr">
        <is>
          <t xml:space="preserve"> </t>
        </is>
      </c>
    </row>
    <row r="36">
      <c r="A36" s="4" t="inlineStr">
        <is>
          <t>Ending balance (in shares) at Dec. 31, 2022</t>
        </is>
      </c>
      <c r="B36" s="6" t="n">
        <v>23593163</v>
      </c>
      <c r="C36" s="6" t="n">
        <v>23593163</v>
      </c>
      <c r="D36" s="4" t="inlineStr">
        <is>
          <t xml:space="preserve"> </t>
        </is>
      </c>
      <c r="E36" s="4" t="inlineStr">
        <is>
          <t xml:space="preserve"> </t>
        </is>
      </c>
      <c r="F36" s="4" t="inlineStr">
        <is>
          <t xml:space="preserve"> </t>
        </is>
      </c>
      <c r="G36" s="4" t="inlineStr">
        <is>
          <t xml:space="preserve"> </t>
        </is>
      </c>
    </row>
    <row r="37">
      <c r="A37" s="4" t="inlineStr">
        <is>
          <t>Ending Balance at Dec. 31, 2022</t>
        </is>
      </c>
      <c r="B37" s="7" t="n">
        <v>430228</v>
      </c>
      <c r="C37" s="7" t="n">
        <v>236</v>
      </c>
      <c r="D37" s="7" t="n">
        <v>208533</v>
      </c>
      <c r="E37" s="7" t="n">
        <v>221826</v>
      </c>
      <c r="F37" s="7" t="n">
        <v>0</v>
      </c>
      <c r="G37" s="7" t="n">
        <v>-3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Annual Minimum Lease Payment Commitments (Details) $ in Thousands</t>
        </is>
      </c>
      <c r="B1" s="2" t="inlineStr">
        <is>
          <t>Dec. 31, 2022 USD ($)</t>
        </is>
      </c>
    </row>
    <row r="2">
      <c r="A2" s="3" t="inlineStr">
        <is>
          <t>Operating Leases</t>
        </is>
      </c>
      <c r="B2" s="4" t="inlineStr">
        <is>
          <t xml:space="preserve"> </t>
        </is>
      </c>
    </row>
    <row r="3">
      <c r="A3" s="4" t="inlineStr">
        <is>
          <t>2023</t>
        </is>
      </c>
      <c r="B3" s="7" t="n">
        <v>24532</v>
      </c>
    </row>
    <row r="4">
      <c r="A4" s="4" t="inlineStr">
        <is>
          <t>2024</t>
        </is>
      </c>
      <c r="B4" s="6" t="n">
        <v>19135</v>
      </c>
    </row>
    <row r="5">
      <c r="A5" s="4" t="inlineStr">
        <is>
          <t>2025</t>
        </is>
      </c>
      <c r="B5" s="6" t="n">
        <v>14292</v>
      </c>
    </row>
    <row r="6">
      <c r="A6" s="4" t="inlineStr">
        <is>
          <t>2026</t>
        </is>
      </c>
      <c r="B6" s="6" t="n">
        <v>10421</v>
      </c>
    </row>
    <row r="7">
      <c r="A7" s="4" t="inlineStr">
        <is>
          <t>2027</t>
        </is>
      </c>
      <c r="B7" s="6" t="n">
        <v>7622</v>
      </c>
    </row>
    <row r="8">
      <c r="A8" s="4" t="inlineStr">
        <is>
          <t>2028 and thereafter</t>
        </is>
      </c>
      <c r="B8" s="6" t="n">
        <v>19757</v>
      </c>
    </row>
    <row r="9">
      <c r="A9" s="4" t="inlineStr">
        <is>
          <t>Total minimum lease payments</t>
        </is>
      </c>
      <c r="B9" s="6" t="n">
        <v>95759</v>
      </c>
    </row>
    <row r="10">
      <c r="A10" s="4" t="inlineStr">
        <is>
          <t>Less: imputed interest</t>
        </is>
      </c>
      <c r="B10" s="6" t="n">
        <v>11856</v>
      </c>
    </row>
    <row r="11">
      <c r="A11" s="4" t="inlineStr">
        <is>
          <t>Lease liability</t>
        </is>
      </c>
      <c r="B11" s="6" t="n">
        <v>83903</v>
      </c>
    </row>
    <row r="12">
      <c r="A12" s="3" t="inlineStr">
        <is>
          <t>Finance Leases</t>
        </is>
      </c>
      <c r="B12" s="4" t="inlineStr">
        <is>
          <t xml:space="preserve"> </t>
        </is>
      </c>
    </row>
    <row r="13">
      <c r="A13" s="4" t="inlineStr">
        <is>
          <t>2023</t>
        </is>
      </c>
      <c r="B13" s="6" t="n">
        <v>8371</v>
      </c>
    </row>
    <row r="14">
      <c r="A14" s="4" t="inlineStr">
        <is>
          <t>2024</t>
        </is>
      </c>
      <c r="B14" s="6" t="n">
        <v>8371</v>
      </c>
    </row>
    <row r="15">
      <c r="A15" s="4" t="inlineStr">
        <is>
          <t>2025</t>
        </is>
      </c>
      <c r="B15" s="6" t="n">
        <v>8309</v>
      </c>
    </row>
    <row r="16">
      <c r="A16" s="4" t="inlineStr">
        <is>
          <t>2026</t>
        </is>
      </c>
      <c r="B16" s="6" t="n">
        <v>9219</v>
      </c>
    </row>
    <row r="17">
      <c r="A17" s="4" t="inlineStr">
        <is>
          <t>2027</t>
        </is>
      </c>
      <c r="B17" s="6" t="n">
        <v>7128</v>
      </c>
    </row>
    <row r="18">
      <c r="A18" s="4" t="inlineStr">
        <is>
          <t>2028 and thereafter</t>
        </is>
      </c>
      <c r="B18" s="6" t="n">
        <v>7635</v>
      </c>
    </row>
    <row r="19">
      <c r="A19" s="4" t="inlineStr">
        <is>
          <t>Total minimum lease payments</t>
        </is>
      </c>
      <c r="B19" s="6" t="n">
        <v>49033</v>
      </c>
    </row>
    <row r="20">
      <c r="A20" s="4" t="inlineStr">
        <is>
          <t>Less: imputed interest</t>
        </is>
      </c>
      <c r="B20" s="6" t="n">
        <v>4921</v>
      </c>
    </row>
    <row r="21">
      <c r="A21" s="4" t="inlineStr">
        <is>
          <t>Lease liability</t>
        </is>
      </c>
      <c r="B21" s="6" t="n">
        <v>44112</v>
      </c>
    </row>
    <row r="22">
      <c r="A22" s="4" t="inlineStr">
        <is>
          <t>2023</t>
        </is>
      </c>
      <c r="B22" s="6" t="n">
        <v>32903</v>
      </c>
    </row>
    <row r="23">
      <c r="A23" s="4" t="inlineStr">
        <is>
          <t>2024</t>
        </is>
      </c>
      <c r="B23" s="6" t="n">
        <v>27506</v>
      </c>
    </row>
    <row r="24">
      <c r="A24" s="4" t="inlineStr">
        <is>
          <t>2025</t>
        </is>
      </c>
      <c r="B24" s="6" t="n">
        <v>22601</v>
      </c>
    </row>
    <row r="25">
      <c r="A25" s="4" t="inlineStr">
        <is>
          <t>2026</t>
        </is>
      </c>
      <c r="B25" s="6" t="n">
        <v>19640</v>
      </c>
    </row>
    <row r="26">
      <c r="A26" s="4" t="inlineStr">
        <is>
          <t>2027</t>
        </is>
      </c>
      <c r="B26" s="6" t="n">
        <v>14750</v>
      </c>
    </row>
    <row r="27">
      <c r="A27" s="4" t="inlineStr">
        <is>
          <t>2028 and thereafter</t>
        </is>
      </c>
      <c r="B27" s="6" t="n">
        <v>27392</v>
      </c>
    </row>
    <row r="28">
      <c r="A28" s="4" t="inlineStr">
        <is>
          <t>Total minimum lease payments</t>
        </is>
      </c>
      <c r="B28" s="6" t="n">
        <v>144792</v>
      </c>
    </row>
    <row r="29">
      <c r="A29" s="4" t="inlineStr">
        <is>
          <t>Less: imputed interest</t>
        </is>
      </c>
      <c r="B29" s="6" t="n">
        <v>16777</v>
      </c>
    </row>
    <row r="30">
      <c r="A30" s="4" t="inlineStr">
        <is>
          <t>Lease liability</t>
        </is>
      </c>
      <c r="B30" s="7" t="n">
        <v>1280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ntal Income (Details) - USD ($) $ in Thousands</t>
        </is>
      </c>
      <c r="B1" s="2" t="inlineStr">
        <is>
          <t>12 Months Ended</t>
        </is>
      </c>
    </row>
    <row r="2">
      <c r="B2" s="2" t="inlineStr">
        <is>
          <t>Dec. 31, 2022</t>
        </is>
      </c>
      <c r="C2" s="2" t="inlineStr">
        <is>
          <t>Jan. 01, 2022</t>
        </is>
      </c>
      <c r="D2" s="2" t="inlineStr">
        <is>
          <t>Jan. 02, 2021</t>
        </is>
      </c>
    </row>
    <row r="3">
      <c r="A3" s="3" t="inlineStr">
        <is>
          <t>Lessor, Lease, Description [Line Items]</t>
        </is>
      </c>
      <c r="B3" s="4" t="inlineStr">
        <is>
          <t xml:space="preserve"> </t>
        </is>
      </c>
      <c r="C3" s="4" t="inlineStr">
        <is>
          <t xml:space="preserve"> </t>
        </is>
      </c>
      <c r="D3" s="4" t="inlineStr">
        <is>
          <t xml:space="preserve"> </t>
        </is>
      </c>
    </row>
    <row r="4">
      <c r="A4" s="4" t="inlineStr">
        <is>
          <t>Total rental income</t>
        </is>
      </c>
      <c r="B4" s="7" t="n">
        <v>27617</v>
      </c>
      <c r="C4" s="7" t="n">
        <v>24734</v>
      </c>
      <c r="D4" s="7" t="n">
        <v>24299</v>
      </c>
    </row>
    <row r="5">
      <c r="A5" s="4" t="inlineStr">
        <is>
          <t>Environmental Service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Total rental income</t>
        </is>
      </c>
      <c r="B7" s="6" t="n">
        <v>27561</v>
      </c>
      <c r="C7" s="6" t="n">
        <v>24679</v>
      </c>
      <c r="D7" s="6" t="n">
        <v>24216</v>
      </c>
    </row>
    <row r="8">
      <c r="A8" s="4" t="inlineStr">
        <is>
          <t>Oil Business</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Total rental income</t>
        </is>
      </c>
      <c r="B10" s="6" t="n">
        <v>56</v>
      </c>
      <c r="C10" s="6" t="n">
        <v>55</v>
      </c>
      <c r="D10" s="7" t="n">
        <v>83</v>
      </c>
    </row>
    <row r="11">
      <c r="A11" s="4" t="inlineStr">
        <is>
          <t>Parts Cleaning</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otal rental income</t>
        </is>
      </c>
      <c r="B13" s="6" t="n">
        <v>27427</v>
      </c>
      <c r="C13" s="6" t="n">
        <v>24572</v>
      </c>
      <c r="D13" s="4" t="inlineStr">
        <is>
          <t xml:space="preserve"> </t>
        </is>
      </c>
    </row>
    <row r="14">
      <c r="A14" s="4" t="inlineStr">
        <is>
          <t>Parts Cleaning | Environmental Services</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Total rental income</t>
        </is>
      </c>
      <c r="B16" s="6" t="n">
        <v>27427</v>
      </c>
      <c r="C16" s="6" t="n">
        <v>24572</v>
      </c>
      <c r="D16" s="4" t="inlineStr">
        <is>
          <t xml:space="preserve"> </t>
        </is>
      </c>
    </row>
    <row r="17">
      <c r="A17" s="4" t="inlineStr">
        <is>
          <t>Parts Cleaning | Oil Business</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Total rental income</t>
        </is>
      </c>
      <c r="B19" s="6" t="n">
        <v>0</v>
      </c>
      <c r="C19" s="6" t="n">
        <v>0</v>
      </c>
      <c r="D19" s="4" t="inlineStr">
        <is>
          <t xml:space="preserve"> </t>
        </is>
      </c>
    </row>
    <row r="20">
      <c r="A20" s="4" t="inlineStr">
        <is>
          <t>Property</t>
        </is>
      </c>
      <c r="B20" s="4" t="inlineStr">
        <is>
          <t xml:space="preserve"> </t>
        </is>
      </c>
      <c r="C20" s="4" t="inlineStr">
        <is>
          <t xml:space="preserve"> </t>
        </is>
      </c>
      <c r="D20" s="4" t="inlineStr">
        <is>
          <t xml:space="preserve"> </t>
        </is>
      </c>
    </row>
    <row r="21">
      <c r="A21" s="3" t="inlineStr">
        <is>
          <t>Lessor, Lease, Description [Line Items]</t>
        </is>
      </c>
      <c r="B21" s="4" t="inlineStr">
        <is>
          <t xml:space="preserve"> </t>
        </is>
      </c>
      <c r="C21" s="4" t="inlineStr">
        <is>
          <t xml:space="preserve"> </t>
        </is>
      </c>
      <c r="D21" s="4" t="inlineStr">
        <is>
          <t xml:space="preserve"> </t>
        </is>
      </c>
    </row>
    <row r="22">
      <c r="A22" s="4" t="inlineStr">
        <is>
          <t>Total rental income</t>
        </is>
      </c>
      <c r="B22" s="6" t="n">
        <v>190</v>
      </c>
      <c r="C22" s="6" t="n">
        <v>162</v>
      </c>
      <c r="D22" s="4" t="inlineStr">
        <is>
          <t xml:space="preserve"> </t>
        </is>
      </c>
    </row>
    <row r="23">
      <c r="A23" s="4" t="inlineStr">
        <is>
          <t>Property | Environmental Services</t>
        </is>
      </c>
      <c r="B23" s="4" t="inlineStr">
        <is>
          <t xml:space="preserve"> </t>
        </is>
      </c>
      <c r="C23" s="4" t="inlineStr">
        <is>
          <t xml:space="preserve"> </t>
        </is>
      </c>
      <c r="D23" s="4" t="inlineStr">
        <is>
          <t xml:space="preserve"> </t>
        </is>
      </c>
    </row>
    <row r="24">
      <c r="A24" s="3" t="inlineStr">
        <is>
          <t>Lessor, Lease, Description [Line Items]</t>
        </is>
      </c>
      <c r="B24" s="4" t="inlineStr">
        <is>
          <t xml:space="preserve"> </t>
        </is>
      </c>
      <c r="C24" s="4" t="inlineStr">
        <is>
          <t xml:space="preserve"> </t>
        </is>
      </c>
      <c r="D24" s="4" t="inlineStr">
        <is>
          <t xml:space="preserve"> </t>
        </is>
      </c>
    </row>
    <row r="25">
      <c r="A25" s="4" t="inlineStr">
        <is>
          <t>Total rental income</t>
        </is>
      </c>
      <c r="B25" s="6" t="n">
        <v>134</v>
      </c>
      <c r="C25" s="6" t="n">
        <v>107</v>
      </c>
      <c r="D25" s="4" t="inlineStr">
        <is>
          <t xml:space="preserve"> </t>
        </is>
      </c>
    </row>
    <row r="26">
      <c r="A26" s="4" t="inlineStr">
        <is>
          <t>Property | Oil Business</t>
        </is>
      </c>
      <c r="B26" s="4" t="inlineStr">
        <is>
          <t xml:space="preserve"> </t>
        </is>
      </c>
      <c r="C26" s="4" t="inlineStr">
        <is>
          <t xml:space="preserve"> </t>
        </is>
      </c>
      <c r="D26" s="4" t="inlineStr">
        <is>
          <t xml:space="preserve"> </t>
        </is>
      </c>
    </row>
    <row r="27">
      <c r="A27" s="3" t="inlineStr">
        <is>
          <t>Lessor, Lease, Description [Line Items]</t>
        </is>
      </c>
      <c r="B27" s="4" t="inlineStr">
        <is>
          <t xml:space="preserve"> </t>
        </is>
      </c>
      <c r="C27" s="4" t="inlineStr">
        <is>
          <t xml:space="preserve"> </t>
        </is>
      </c>
      <c r="D27" s="4" t="inlineStr">
        <is>
          <t xml:space="preserve"> </t>
        </is>
      </c>
    </row>
    <row r="28">
      <c r="A28" s="4" t="inlineStr">
        <is>
          <t>Total rental income</t>
        </is>
      </c>
      <c r="B28" s="7" t="n">
        <v>56</v>
      </c>
      <c r="C28" s="7" t="n">
        <v>55</v>
      </c>
      <c r="D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Effective income tax rate, percent</t>
        </is>
      </c>
      <c r="B4" s="9" t="n">
        <v>0.265</v>
      </c>
      <c r="C4" s="9" t="n">
        <v>0.258</v>
      </c>
    </row>
    <row r="5">
      <c r="A5" s="3" t="inlineStr">
        <is>
          <t>Operating Loss Carryforwards [Line Items]</t>
        </is>
      </c>
      <c r="B5" s="4" t="inlineStr">
        <is>
          <t xml:space="preserve"> </t>
        </is>
      </c>
      <c r="C5" s="4" t="inlineStr">
        <is>
          <t xml:space="preserve"> </t>
        </is>
      </c>
    </row>
    <row r="6">
      <c r="A6" s="4" t="inlineStr">
        <is>
          <t>Valuation allowance</t>
        </is>
      </c>
      <c r="B6" s="7" t="n">
        <v>726</v>
      </c>
      <c r="C6" s="7" t="n">
        <v>579</v>
      </c>
    </row>
    <row r="7">
      <c r="A7" s="4" t="inlineStr">
        <is>
          <t>Foreign Net Operating Loss Carryforward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Valuation allowance</t>
        </is>
      </c>
      <c r="B9" s="6" t="n">
        <v>700</v>
      </c>
      <c r="C9" s="6" t="n">
        <v>600</v>
      </c>
    </row>
    <row r="10">
      <c r="A10" s="4" t="inlineStr">
        <is>
          <t>Uncertain Tax Position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Valuation allowance</t>
        </is>
      </c>
      <c r="B12" s="7" t="n">
        <v>2200</v>
      </c>
      <c r="C12" s="7" t="n">
        <v>22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Jan. 01, 2022</t>
        </is>
      </c>
      <c r="D2" s="2" t="inlineStr">
        <is>
          <t>Jan. 02, 2021</t>
        </is>
      </c>
    </row>
    <row r="3">
      <c r="A3" s="3" t="inlineStr">
        <is>
          <t>Current:</t>
        </is>
      </c>
      <c r="B3" s="4" t="inlineStr">
        <is>
          <t xml:space="preserve"> </t>
        </is>
      </c>
      <c r="C3" s="4" t="inlineStr">
        <is>
          <t xml:space="preserve"> </t>
        </is>
      </c>
      <c r="D3" s="4" t="inlineStr">
        <is>
          <t xml:space="preserve"> </t>
        </is>
      </c>
    </row>
    <row r="4">
      <c r="A4" s="4" t="inlineStr">
        <is>
          <t xml:space="preserve">  Federal</t>
        </is>
      </c>
      <c r="B4" s="7" t="n">
        <v>15049</v>
      </c>
      <c r="C4" s="7" t="n">
        <v>7984</v>
      </c>
      <c r="D4" s="7" t="n">
        <v>-104</v>
      </c>
    </row>
    <row r="5">
      <c r="A5" s="4" t="inlineStr">
        <is>
          <t xml:space="preserve">  State</t>
        </is>
      </c>
      <c r="B5" s="6" t="n">
        <v>5646</v>
      </c>
      <c r="C5" s="6" t="n">
        <v>3224</v>
      </c>
      <c r="D5" s="6" t="n">
        <v>264</v>
      </c>
    </row>
    <row r="6">
      <c r="A6" s="4" t="inlineStr">
        <is>
          <t>Total current</t>
        </is>
      </c>
      <c r="B6" s="6" t="n">
        <v>20695</v>
      </c>
      <c r="C6" s="6" t="n">
        <v>11208</v>
      </c>
      <c r="D6" s="6" t="n">
        <v>160</v>
      </c>
    </row>
    <row r="7">
      <c r="A7" s="3" t="inlineStr">
        <is>
          <t>Deferred:</t>
        </is>
      </c>
      <c r="B7" s="4" t="inlineStr">
        <is>
          <t xml:space="preserve"> </t>
        </is>
      </c>
      <c r="C7" s="4" t="inlineStr">
        <is>
          <t xml:space="preserve"> </t>
        </is>
      </c>
      <c r="D7" s="4" t="inlineStr">
        <is>
          <t xml:space="preserve"> </t>
        </is>
      </c>
    </row>
    <row r="8">
      <c r="A8" s="4" t="inlineStr">
        <is>
          <t xml:space="preserve">  Federal</t>
        </is>
      </c>
      <c r="B8" s="6" t="n">
        <v>9187</v>
      </c>
      <c r="C8" s="6" t="n">
        <v>8505</v>
      </c>
      <c r="D8" s="6" t="n">
        <v>3492</v>
      </c>
    </row>
    <row r="9">
      <c r="A9" s="4" t="inlineStr">
        <is>
          <t xml:space="preserve">  State</t>
        </is>
      </c>
      <c r="B9" s="6" t="n">
        <v>528</v>
      </c>
      <c r="C9" s="6" t="n">
        <v>1403</v>
      </c>
      <c r="D9" s="6" t="n">
        <v>1173</v>
      </c>
    </row>
    <row r="10">
      <c r="A10" s="4" t="inlineStr">
        <is>
          <t>Total deferred</t>
        </is>
      </c>
      <c r="B10" s="6" t="n">
        <v>9715</v>
      </c>
      <c r="C10" s="6" t="n">
        <v>9908</v>
      </c>
      <c r="D10" s="6" t="n">
        <v>4665</v>
      </c>
    </row>
    <row r="11">
      <c r="A11" s="4" t="inlineStr">
        <is>
          <t>Total income tax provision</t>
        </is>
      </c>
      <c r="B11" s="7" t="n">
        <v>30410</v>
      </c>
      <c r="C11" s="7" t="n">
        <v>21116</v>
      </c>
      <c r="D11" s="7" t="n">
        <v>48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federal rate</t>
        </is>
      </c>
      <c r="B4" s="7" t="n">
        <v>24143</v>
      </c>
      <c r="C4" s="7" t="n">
        <v>17201</v>
      </c>
      <c r="D4" s="7" t="n">
        <v>3520</v>
      </c>
    </row>
    <row r="5">
      <c r="A5" s="4" t="inlineStr">
        <is>
          <t>State and local tax, net of federal expense</t>
        </is>
      </c>
      <c r="B5" s="6" t="n">
        <v>4877</v>
      </c>
      <c r="C5" s="6" t="n">
        <v>3705</v>
      </c>
      <c r="D5" s="6" t="n">
        <v>1085</v>
      </c>
    </row>
    <row r="6">
      <c r="A6" s="4" t="inlineStr">
        <is>
          <t>Windfalls from share-based compensation</t>
        </is>
      </c>
      <c r="B6" s="6" t="n">
        <v>-227</v>
      </c>
      <c r="C6" s="6" t="n">
        <v>-366</v>
      </c>
      <c r="D6" s="6" t="n">
        <v>-141</v>
      </c>
    </row>
    <row r="7">
      <c r="A7" s="4" t="inlineStr">
        <is>
          <t>Valuation allowance</t>
        </is>
      </c>
      <c r="B7" s="6" t="n">
        <v>148</v>
      </c>
      <c r="C7" s="6" t="n">
        <v>73</v>
      </c>
      <c r="D7" s="6" t="n">
        <v>196</v>
      </c>
    </row>
    <row r="8">
      <c r="A8" s="4" t="inlineStr">
        <is>
          <t>Other</t>
        </is>
      </c>
      <c r="B8" s="6" t="n">
        <v>1469</v>
      </c>
      <c r="C8" s="6" t="n">
        <v>503</v>
      </c>
      <c r="D8" s="6" t="n">
        <v>165</v>
      </c>
    </row>
    <row r="9">
      <c r="A9" s="4" t="inlineStr">
        <is>
          <t>Total income tax provision</t>
        </is>
      </c>
      <c r="B9" s="7" t="n">
        <v>30410</v>
      </c>
      <c r="C9" s="7" t="n">
        <v>21116</v>
      </c>
      <c r="D9" s="7" t="n">
        <v>48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 xml:space="preserve">  Net operating loss carryforward</t>
        </is>
      </c>
      <c r="B3" s="7" t="n">
        <v>8441</v>
      </c>
      <c r="C3" s="7" t="n">
        <v>579</v>
      </c>
    </row>
    <row r="4">
      <c r="A4" s="4" t="inlineStr">
        <is>
          <t xml:space="preserve">  Stock compensation</t>
        </is>
      </c>
      <c r="B4" s="6" t="n">
        <v>3037</v>
      </c>
      <c r="C4" s="6" t="n">
        <v>2739</v>
      </c>
    </row>
    <row r="5">
      <c r="A5" s="4" t="inlineStr">
        <is>
          <t xml:space="preserve">  Tax intangible assets</t>
        </is>
      </c>
      <c r="B5" s="6" t="n">
        <v>939</v>
      </c>
      <c r="C5" s="6" t="n">
        <v>1118</v>
      </c>
    </row>
    <row r="6">
      <c r="A6" s="4" t="inlineStr">
        <is>
          <t xml:space="preserve">  Reserves and accruals</t>
        </is>
      </c>
      <c r="B6" s="6" t="n">
        <v>3845</v>
      </c>
      <c r="C6" s="6" t="n">
        <v>3480</v>
      </c>
    </row>
    <row r="7">
      <c r="A7" s="4" t="inlineStr">
        <is>
          <t>Income tax credits</t>
        </is>
      </c>
      <c r="B7" s="6" t="n">
        <v>5</v>
      </c>
      <c r="C7" s="6" t="n">
        <v>0</v>
      </c>
    </row>
    <row r="8">
      <c r="A8" s="4" t="inlineStr">
        <is>
          <t>Allowance for uncollectible accounts</t>
        </is>
      </c>
      <c r="B8" s="6" t="n">
        <v>1887</v>
      </c>
      <c r="C8" s="6" t="n">
        <v>786</v>
      </c>
    </row>
    <row r="9">
      <c r="A9" s="4" t="inlineStr">
        <is>
          <t>Total deferred tax asset</t>
        </is>
      </c>
      <c r="B9" s="6" t="n">
        <v>18154</v>
      </c>
      <c r="C9" s="6" t="n">
        <v>8702</v>
      </c>
    </row>
    <row r="10">
      <c r="A10" s="4" t="inlineStr">
        <is>
          <t>Less: valuation allowance</t>
        </is>
      </c>
      <c r="B10" s="6" t="n">
        <v>726</v>
      </c>
      <c r="C10" s="6" t="n">
        <v>579</v>
      </c>
    </row>
    <row r="11">
      <c r="A11" s="4" t="inlineStr">
        <is>
          <t>Net deferred tax asset</t>
        </is>
      </c>
      <c r="B11" s="6" t="n">
        <v>17428</v>
      </c>
      <c r="C11" s="6" t="n">
        <v>8123</v>
      </c>
    </row>
    <row r="12">
      <c r="A12" s="3" t="inlineStr">
        <is>
          <t>Deferred tax liabilities:</t>
        </is>
      </c>
      <c r="B12" s="4" t="inlineStr">
        <is>
          <t xml:space="preserve"> </t>
        </is>
      </c>
      <c r="C12" s="4" t="inlineStr">
        <is>
          <t xml:space="preserve"> </t>
        </is>
      </c>
    </row>
    <row r="13">
      <c r="A13" s="4" t="inlineStr">
        <is>
          <t xml:space="preserve">  Prepaids</t>
        </is>
      </c>
      <c r="B13" s="6" t="n">
        <v>-1068</v>
      </c>
      <c r="C13" s="6" t="n">
        <v>-1063</v>
      </c>
    </row>
    <row r="14">
      <c r="A14" s="4" t="inlineStr">
        <is>
          <t>Unrealized gain on investment</t>
        </is>
      </c>
      <c r="B14" s="6" t="n">
        <v>-3122</v>
      </c>
      <c r="C14" s="6" t="n">
        <v>0</v>
      </c>
    </row>
    <row r="15">
      <c r="A15" s="4" t="inlineStr">
        <is>
          <t xml:space="preserve">  Depreciation and amortization</t>
        </is>
      </c>
      <c r="B15" s="6" t="n">
        <v>-70393</v>
      </c>
      <c r="C15" s="6" t="n">
        <v>-38186</v>
      </c>
    </row>
    <row r="16">
      <c r="A16" s="4" t="inlineStr">
        <is>
          <t>Total deferred tax liability</t>
        </is>
      </c>
      <c r="B16" s="6" t="n">
        <v>-74583</v>
      </c>
      <c r="C16" s="6" t="n">
        <v>-39249</v>
      </c>
    </row>
    <row r="17">
      <c r="A17" s="4" t="inlineStr">
        <is>
          <t>Net deferred tax liability</t>
        </is>
      </c>
      <c r="B17" s="7" t="n">
        <v>-57155</v>
      </c>
      <c r="C17" s="7" t="n">
        <v>-311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2226</v>
      </c>
      <c r="C4" s="7" t="n">
        <v>2799</v>
      </c>
    </row>
    <row r="5">
      <c r="A5" s="4" t="inlineStr">
        <is>
          <t>Additions based on current year's tax positions</t>
        </is>
      </c>
      <c r="B5" s="6" t="n">
        <v>33</v>
      </c>
      <c r="C5" s="6" t="n">
        <v>31</v>
      </c>
    </row>
    <row r="6">
      <c r="A6" s="4" t="inlineStr">
        <is>
          <t>Net changes based on prior year's tax positions</t>
        </is>
      </c>
      <c r="B6" s="6" t="n">
        <v>-13</v>
      </c>
      <c r="C6" s="6" t="n">
        <v>-604</v>
      </c>
    </row>
    <row r="7">
      <c r="A7" s="4" t="inlineStr">
        <is>
          <t>Ending balance</t>
        </is>
      </c>
      <c r="B7" s="7" t="n">
        <v>2246</v>
      </c>
      <c r="C7" s="7" t="n">
        <v>22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hare-based Compensation - Narrative (Details) - USD ($) $ / shares in Units, $ in Thousands</t>
        </is>
      </c>
      <c r="E1" s="2" t="inlineStr">
        <is>
          <t>3 Months Ended</t>
        </is>
      </c>
      <c r="F1" s="2" t="inlineStr">
        <is>
          <t>12 Months Ended</t>
        </is>
      </c>
    </row>
    <row r="2">
      <c r="B2" s="2" t="inlineStr">
        <is>
          <t>Nov. 14, 2022</t>
        </is>
      </c>
      <c r="C2" s="2" t="inlineStr">
        <is>
          <t>Sep. 21, 2022</t>
        </is>
      </c>
      <c r="D2" s="2" t="inlineStr">
        <is>
          <t>Feb. 01, 2021</t>
        </is>
      </c>
      <c r="E2" s="2" t="inlineStr">
        <is>
          <t>Sep. 10, 2022</t>
        </is>
      </c>
      <c r="F2" s="2" t="inlineStr">
        <is>
          <t>Dec. 31, 2022</t>
        </is>
      </c>
      <c r="G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257675</v>
      </c>
      <c r="G4" s="6" t="n">
        <v>562760</v>
      </c>
    </row>
    <row r="5">
      <c r="A5" s="4" t="inlineStr">
        <is>
          <t>Mr. Recatt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osing share price as of employment commencement date (in dollars per share)</t>
        </is>
      </c>
      <c r="B7" s="4" t="inlineStr">
        <is>
          <t xml:space="preserve"> </t>
        </is>
      </c>
      <c r="C7" s="4" t="inlineStr">
        <is>
          <t xml:space="preserve"> </t>
        </is>
      </c>
      <c r="D7" s="8" t="n">
        <v>21.77</v>
      </c>
      <c r="E7" s="4" t="inlineStr">
        <is>
          <t xml:space="preserve"> </t>
        </is>
      </c>
      <c r="F7" s="4" t="inlineStr">
        <is>
          <t xml:space="preserve"> </t>
        </is>
      </c>
      <c r="G7" s="4" t="inlineStr">
        <is>
          <t xml:space="preserve"> </t>
        </is>
      </c>
    </row>
    <row r="8">
      <c r="A8" s="4" t="inlineStr">
        <is>
          <t>Restricted Stock | Board of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row>
    <row r="11">
      <c r="A11" s="4" t="inlineStr">
        <is>
          <t>Restricted Stock | Members of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Fair value, average closing price period</t>
        </is>
      </c>
      <c r="B14" s="4" t="inlineStr">
        <is>
          <t xml:space="preserve"> </t>
        </is>
      </c>
      <c r="C14" s="4" t="inlineStr">
        <is>
          <t xml:space="preserve"> </t>
        </is>
      </c>
      <c r="D14" s="4" t="inlineStr">
        <is>
          <t xml:space="preserve"> </t>
        </is>
      </c>
      <c r="E14" s="4" t="inlineStr">
        <is>
          <t xml:space="preserve"> </t>
        </is>
      </c>
      <c r="F14" s="4" t="inlineStr">
        <is>
          <t>3 days</t>
        </is>
      </c>
      <c r="G14" s="4" t="inlineStr">
        <is>
          <t xml:space="preserve"> </t>
        </is>
      </c>
    </row>
    <row r="15">
      <c r="A15" s="4" t="inlineStr">
        <is>
          <t>Restricted Stock | Members of Management | Special Incentiv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Granted (in shares)</t>
        </is>
      </c>
      <c r="B18" s="6" t="n">
        <v>14762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expected to vest (in shares)</t>
        </is>
      </c>
      <c r="B19" s="6" t="n">
        <v>1476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al installment vesting percent</t>
        </is>
      </c>
      <c r="B20" s="9" t="n">
        <v>0.00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based vesting percentage</t>
        </is>
      </c>
      <c r="B21" s="9" t="n">
        <v>0.00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 Mr. Recatto'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180 days</t>
        </is>
      </c>
      <c r="G24" s="4" t="inlineStr">
        <is>
          <t xml:space="preserve"> </t>
        </is>
      </c>
    </row>
    <row r="25">
      <c r="A25" s="4" t="inlineStr">
        <is>
          <t>Vesting percentage</t>
        </is>
      </c>
      <c r="B25" s="4" t="inlineStr">
        <is>
          <t xml:space="preserve"> </t>
        </is>
      </c>
      <c r="C25" s="4" t="inlineStr">
        <is>
          <t xml:space="preserve"> </t>
        </is>
      </c>
      <c r="D25" s="10" t="n">
        <v>0</v>
      </c>
      <c r="E25" s="4" t="inlineStr">
        <is>
          <t xml:space="preserve"> </t>
        </is>
      </c>
      <c r="F25" s="10" t="n">
        <v>0.5</v>
      </c>
      <c r="G25" s="4" t="inlineStr">
        <is>
          <t xml:space="preserve"> </t>
        </is>
      </c>
    </row>
    <row r="26">
      <c r="A26" s="4" t="inlineStr">
        <is>
          <t>Restricted Stock | Mr. Recatto's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t>
        </is>
      </c>
      <c r="B28" s="4" t="inlineStr">
        <is>
          <t xml:space="preserve"> </t>
        </is>
      </c>
      <c r="C28" s="4" t="inlineStr">
        <is>
          <t xml:space="preserve"> </t>
        </is>
      </c>
      <c r="D28" s="10" t="n">
        <v>0.25</v>
      </c>
      <c r="E28" s="4" t="inlineStr">
        <is>
          <t xml:space="preserve"> </t>
        </is>
      </c>
      <c r="F28" s="4" t="inlineStr">
        <is>
          <t xml:space="preserve"> </t>
        </is>
      </c>
      <c r="G28" s="4" t="inlineStr">
        <is>
          <t xml:space="preserve"> </t>
        </is>
      </c>
    </row>
    <row r="29">
      <c r="A29" s="4" t="inlineStr">
        <is>
          <t>Restricted Stock | Mr. Recatto's |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centage</t>
        </is>
      </c>
      <c r="B31" s="4" t="inlineStr">
        <is>
          <t xml:space="preserve"> </t>
        </is>
      </c>
      <c r="C31" s="4" t="inlineStr">
        <is>
          <t xml:space="preserve"> </t>
        </is>
      </c>
      <c r="D31" s="10" t="n">
        <v>0.5</v>
      </c>
      <c r="E31" s="4" t="inlineStr">
        <is>
          <t xml:space="preserve"> </t>
        </is>
      </c>
      <c r="F31" s="4" t="inlineStr">
        <is>
          <t xml:space="preserve"> </t>
        </is>
      </c>
      <c r="G31" s="4" t="inlineStr">
        <is>
          <t xml:space="preserve"> </t>
        </is>
      </c>
    </row>
    <row r="32">
      <c r="A32" s="4" t="inlineStr">
        <is>
          <t>Time Based Restricted Stock | Mr. Recatt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 xml:space="preserve"> </t>
        </is>
      </c>
      <c r="C34" s="4" t="inlineStr">
        <is>
          <t xml:space="preserve"> </t>
        </is>
      </c>
      <c r="D34" s="4" t="inlineStr">
        <is>
          <t>90 days</t>
        </is>
      </c>
      <c r="E34" s="4" t="inlineStr">
        <is>
          <t xml:space="preserve"> </t>
        </is>
      </c>
      <c r="F34" s="4" t="inlineStr">
        <is>
          <t>90 days</t>
        </is>
      </c>
      <c r="G34" s="4" t="inlineStr">
        <is>
          <t xml:space="preserve"> </t>
        </is>
      </c>
    </row>
    <row r="35">
      <c r="A35" s="4" t="inlineStr">
        <is>
          <t>Granted (in shares)</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row>
    <row r="36">
      <c r="A36" s="4" t="inlineStr">
        <is>
          <t>Vesting threshold (in dollars per share)</t>
        </is>
      </c>
      <c r="B36" s="4" t="inlineStr">
        <is>
          <t xml:space="preserve"> </t>
        </is>
      </c>
      <c r="C36" s="4" t="inlineStr">
        <is>
          <t xml:space="preserve"> </t>
        </is>
      </c>
      <c r="D36" s="7" t="n">
        <v>5</v>
      </c>
      <c r="E36" s="4" t="inlineStr">
        <is>
          <t xml:space="preserve"> </t>
        </is>
      </c>
      <c r="F36" s="4" t="inlineStr">
        <is>
          <t xml:space="preserve"> </t>
        </is>
      </c>
      <c r="G36" s="4" t="inlineStr">
        <is>
          <t xml:space="preserve"> </t>
        </is>
      </c>
    </row>
    <row r="37">
      <c r="A37" s="4" t="inlineStr">
        <is>
          <t>Shares vested upon achievement of share price threshold (in shares)</t>
        </is>
      </c>
      <c r="B37" s="4" t="inlineStr">
        <is>
          <t xml:space="preserve"> </t>
        </is>
      </c>
      <c r="C37" s="4" t="inlineStr">
        <is>
          <t xml:space="preserve"> </t>
        </is>
      </c>
      <c r="D37" s="6" t="n">
        <v>0</v>
      </c>
      <c r="E37" s="4" t="inlineStr">
        <is>
          <t xml:space="preserve"> </t>
        </is>
      </c>
      <c r="F37" s="4" t="inlineStr">
        <is>
          <t xml:space="preserve"> </t>
        </is>
      </c>
      <c r="G37" s="4" t="inlineStr">
        <is>
          <t xml:space="preserve"> </t>
        </is>
      </c>
    </row>
    <row r="38">
      <c r="A38" s="4" t="inlineStr">
        <is>
          <t>Compensation expense</t>
        </is>
      </c>
      <c r="B38" s="4" t="inlineStr">
        <is>
          <t xml:space="preserve"> </t>
        </is>
      </c>
      <c r="C38" s="4" t="inlineStr">
        <is>
          <t xml:space="preserve"> </t>
        </is>
      </c>
      <c r="D38" s="4" t="inlineStr">
        <is>
          <t xml:space="preserve"> </t>
        </is>
      </c>
      <c r="E38" s="7" t="n">
        <v>2000</v>
      </c>
      <c r="F38" s="7" t="n">
        <v>1000</v>
      </c>
      <c r="G38" s="4" t="inlineStr">
        <is>
          <t xml:space="preserve"> </t>
        </is>
      </c>
    </row>
    <row r="39">
      <c r="A39" s="4" t="inlineStr">
        <is>
          <t>Unrecognized expense</t>
        </is>
      </c>
      <c r="B39" s="4" t="inlineStr">
        <is>
          <t xml:space="preserve"> </t>
        </is>
      </c>
      <c r="C39" s="4" t="inlineStr">
        <is>
          <t xml:space="preserve"> </t>
        </is>
      </c>
      <c r="D39" s="4" t="inlineStr">
        <is>
          <t xml:space="preserve"> </t>
        </is>
      </c>
      <c r="E39" s="7" t="n">
        <v>1800</v>
      </c>
      <c r="F39" s="4" t="inlineStr">
        <is>
          <t xml:space="preserve"> </t>
        </is>
      </c>
      <c r="G39" s="4" t="inlineStr">
        <is>
          <t xml:space="preserve"> </t>
        </is>
      </c>
    </row>
    <row r="40">
      <c r="A40" s="4" t="inlineStr">
        <is>
          <t>Risk free rate</t>
        </is>
      </c>
      <c r="B40" s="4" t="inlineStr">
        <is>
          <t xml:space="preserve"> </t>
        </is>
      </c>
      <c r="C40" s="4" t="inlineStr">
        <is>
          <t xml:space="preserve"> </t>
        </is>
      </c>
      <c r="D40" s="9" t="n">
        <v>0.0029</v>
      </c>
      <c r="E40" s="4" t="inlineStr">
        <is>
          <t xml:space="preserve"> </t>
        </is>
      </c>
      <c r="F40" s="4" t="inlineStr">
        <is>
          <t xml:space="preserve"> </t>
        </is>
      </c>
      <c r="G40" s="4" t="inlineStr">
        <is>
          <t xml:space="preserve"> </t>
        </is>
      </c>
    </row>
    <row r="41">
      <c r="A41" s="4" t="inlineStr">
        <is>
          <t>Expected dividend yield</t>
        </is>
      </c>
      <c r="B41" s="4" t="inlineStr">
        <is>
          <t xml:space="preserve"> </t>
        </is>
      </c>
      <c r="C41" s="4" t="inlineStr">
        <is>
          <t xml:space="preserve"> </t>
        </is>
      </c>
      <c r="D41" s="10" t="n">
        <v>0</v>
      </c>
      <c r="E41" s="4" t="inlineStr">
        <is>
          <t xml:space="preserve"> </t>
        </is>
      </c>
      <c r="F41" s="4" t="inlineStr">
        <is>
          <t xml:space="preserve"> </t>
        </is>
      </c>
      <c r="G41" s="4" t="inlineStr">
        <is>
          <t xml:space="preserve"> </t>
        </is>
      </c>
    </row>
    <row r="42">
      <c r="A42" s="4" t="inlineStr">
        <is>
          <t>Expected volatility rate</t>
        </is>
      </c>
      <c r="B42" s="4" t="inlineStr">
        <is>
          <t xml:space="preserve"> </t>
        </is>
      </c>
      <c r="C42" s="4" t="inlineStr">
        <is>
          <t xml:space="preserve"> </t>
        </is>
      </c>
      <c r="D42" s="9" t="n">
        <v>0.5306999999999999</v>
      </c>
      <c r="E42" s="4" t="inlineStr">
        <is>
          <t xml:space="preserve"> </t>
        </is>
      </c>
      <c r="F42" s="4" t="inlineStr">
        <is>
          <t xml:space="preserve"> </t>
        </is>
      </c>
      <c r="G42" s="4" t="inlineStr">
        <is>
          <t xml:space="preserve"> </t>
        </is>
      </c>
    </row>
    <row r="43">
      <c r="A43" s="4" t="inlineStr">
        <is>
          <t>Grant of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7" t="n">
        <v>500</v>
      </c>
    </row>
    <row r="44">
      <c r="A44" s="4" t="inlineStr">
        <is>
          <t>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formance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6" customWidth="1" min="12" max="12"/>
    <col width="14" customWidth="1" min="13" max="13"/>
    <col width="14" customWidth="1" min="14" max="14"/>
  </cols>
  <sheetData>
    <row r="1">
      <c r="A1" s="1" t="inlineStr">
        <is>
          <t>Share-based Compensation - Restricted Stock Compensation/Awards (Details) - Restricted Stock - USD ($) $ in Thousands</t>
        </is>
      </c>
      <c r="B1" s="2" t="inlineStr">
        <is>
          <t>1 Months Ended</t>
        </is>
      </c>
      <c r="L1" s="2" t="inlineStr">
        <is>
          <t>12 Months Ended</t>
        </is>
      </c>
    </row>
    <row r="2">
      <c r="B2" s="2" t="inlineStr">
        <is>
          <t>Nov. 30, 2022</t>
        </is>
      </c>
      <c r="C2" s="2" t="inlineStr">
        <is>
          <t>Apr. 30, 2022</t>
        </is>
      </c>
      <c r="D2" s="2" t="inlineStr">
        <is>
          <t>Feb. 28, 2022</t>
        </is>
      </c>
      <c r="E2" s="2" t="inlineStr">
        <is>
          <t>Apr. 30, 2021</t>
        </is>
      </c>
      <c r="F2" s="2" t="inlineStr">
        <is>
          <t>Feb. 28, 2021</t>
        </is>
      </c>
      <c r="G2" s="2" t="inlineStr">
        <is>
          <t>Apr. 30, 2020</t>
        </is>
      </c>
      <c r="H2" s="2" t="inlineStr">
        <is>
          <t>Feb. 29, 2020</t>
        </is>
      </c>
      <c r="I2" s="2" t="inlineStr">
        <is>
          <t>May 31, 2019</t>
        </is>
      </c>
      <c r="J2" s="2" t="inlineStr">
        <is>
          <t>Apr. 30, 2018</t>
        </is>
      </c>
      <c r="K2" s="2" t="inlineStr">
        <is>
          <t>Feb. 28, 2018</t>
        </is>
      </c>
      <c r="L2" s="2" t="inlineStr">
        <is>
          <t>Dec. 31, 2022</t>
        </is>
      </c>
      <c r="M2" s="2" t="inlineStr">
        <is>
          <t>Jan. 01, 2022</t>
        </is>
      </c>
      <c r="N2" s="2" t="inlineStr">
        <is>
          <t>Jan. 02, 2021</t>
        </is>
      </c>
    </row>
    <row r="3">
      <c r="A3" s="4" t="inlineStr">
        <is>
          <t>February, 2018 | Members of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tricted share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6958</v>
      </c>
      <c r="L5" s="4" t="inlineStr">
        <is>
          <t xml:space="preserve"> </t>
        </is>
      </c>
      <c r="M5" s="4" t="inlineStr">
        <is>
          <t xml:space="preserve"> </t>
        </is>
      </c>
      <c r="N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v>
      </c>
      <c r="M6" s="7" t="n">
        <v>0</v>
      </c>
      <c r="N6" s="7" t="n">
        <v>566</v>
      </c>
    </row>
    <row r="7">
      <c r="A7" s="4" t="inlineStr">
        <is>
          <t>Unrecognized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4" t="inlineStr">
        <is>
          <t xml:space="preserve"> </t>
        </is>
      </c>
    </row>
    <row r="8">
      <c r="A8" s="4" t="inlineStr">
        <is>
          <t>April,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share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0000</v>
      </c>
      <c r="K10" s="4" t="inlineStr">
        <is>
          <t xml:space="preserve"> </t>
        </is>
      </c>
      <c r="L10" s="4" t="inlineStr">
        <is>
          <t xml:space="preserve"> </t>
        </is>
      </c>
      <c r="M10" s="4" t="inlineStr">
        <is>
          <t xml:space="preserve"> </t>
        </is>
      </c>
      <c r="N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80</v>
      </c>
      <c r="M11" s="6" t="n">
        <v>1540</v>
      </c>
      <c r="N11" s="6" t="n">
        <v>970</v>
      </c>
    </row>
    <row r="12">
      <c r="A12" s="4" t="inlineStr">
        <is>
          <t>Unrecognize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380</v>
      </c>
      <c r="N12" s="4" t="inlineStr">
        <is>
          <t xml:space="preserve"> </t>
        </is>
      </c>
    </row>
    <row r="13">
      <c r="A13" s="4" t="inlineStr">
        <is>
          <t>May, 2019 | Members of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tricted share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56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36</v>
      </c>
      <c r="N16" s="6" t="n">
        <v>203</v>
      </c>
    </row>
    <row r="17">
      <c r="A17" s="4" t="inlineStr">
        <is>
          <t>Unrecogniz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6" t="n">
        <v>0</v>
      </c>
      <c r="N17" s="4" t="inlineStr">
        <is>
          <t xml:space="preserve"> </t>
        </is>
      </c>
    </row>
    <row r="18">
      <c r="A18" s="4" t="inlineStr">
        <is>
          <t>February, 2020 | Members of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tricted share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113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7</v>
      </c>
      <c r="M21" s="6" t="n">
        <v>101</v>
      </c>
      <c r="N21" s="6" t="n">
        <v>43</v>
      </c>
    </row>
    <row r="22">
      <c r="A22" s="4" t="inlineStr">
        <is>
          <t>Unrecognized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87</v>
      </c>
      <c r="N22" s="4" t="inlineStr">
        <is>
          <t xml:space="preserve"> </t>
        </is>
      </c>
    </row>
    <row r="23">
      <c r="A23" s="4" t="inlineStr">
        <is>
          <t>April, 2020 | Board of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share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498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6" t="n">
        <v>0</v>
      </c>
      <c r="N26" s="6" t="n">
        <v>285</v>
      </c>
    </row>
    <row r="27">
      <c r="A27" s="4" t="inlineStr">
        <is>
          <t>Unrecognized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6" t="n">
        <v>0</v>
      </c>
      <c r="N27" s="4" t="inlineStr">
        <is>
          <t xml:space="preserve"> </t>
        </is>
      </c>
    </row>
    <row r="28">
      <c r="A28" s="4" t="inlineStr">
        <is>
          <t>February, 2021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tricted shares granted (in shares)</t>
        </is>
      </c>
      <c r="B30" s="4" t="inlineStr">
        <is>
          <t xml:space="preserve"> </t>
        </is>
      </c>
      <c r="C30" s="4" t="inlineStr">
        <is>
          <t xml:space="preserve"> </t>
        </is>
      </c>
      <c r="D30" s="4" t="inlineStr">
        <is>
          <t xml:space="preserve"> </t>
        </is>
      </c>
      <c r="E30" s="4" t="inlineStr">
        <is>
          <t xml:space="preserve"> </t>
        </is>
      </c>
      <c r="F30" s="6" t="n">
        <v>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44</v>
      </c>
      <c r="M31" s="6" t="n">
        <v>1619</v>
      </c>
      <c r="N31" s="6" t="n">
        <v>0</v>
      </c>
    </row>
    <row r="32">
      <c r="A32" s="4" t="inlineStr">
        <is>
          <t>Unrecognized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837</v>
      </c>
      <c r="M32" s="6" t="n">
        <v>3881</v>
      </c>
      <c r="N32" s="4" t="inlineStr">
        <is>
          <t xml:space="preserve"> </t>
        </is>
      </c>
    </row>
    <row r="33">
      <c r="A33" s="4" t="inlineStr">
        <is>
          <t>February, 2021 | Members of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shares granted (in shares)</t>
        </is>
      </c>
      <c r="B35" s="4" t="inlineStr">
        <is>
          <t xml:space="preserve"> </t>
        </is>
      </c>
      <c r="C35" s="4" t="inlineStr">
        <is>
          <t xml:space="preserve"> </t>
        </is>
      </c>
      <c r="D35" s="4" t="inlineStr">
        <is>
          <t xml:space="preserve"> </t>
        </is>
      </c>
      <c r="E35" s="4" t="inlineStr">
        <is>
          <t xml:space="preserve"> </t>
        </is>
      </c>
      <c r="F35" s="6" t="n">
        <v>3589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15</v>
      </c>
      <c r="M36" s="6" t="n">
        <v>183</v>
      </c>
      <c r="N36" s="6" t="n">
        <v>0</v>
      </c>
    </row>
    <row r="37">
      <c r="A37" s="4" t="inlineStr">
        <is>
          <t>Unrecognized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23</v>
      </c>
      <c r="M37" s="6" t="n">
        <v>448</v>
      </c>
      <c r="N37" s="4" t="inlineStr">
        <is>
          <t xml:space="preserve"> </t>
        </is>
      </c>
    </row>
    <row r="38">
      <c r="A38" s="4" t="inlineStr">
        <is>
          <t>April, 2021 | Board of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hares granted (in shares)</t>
        </is>
      </c>
      <c r="B40" s="4" t="inlineStr">
        <is>
          <t xml:space="preserve"> </t>
        </is>
      </c>
      <c r="C40" s="4" t="inlineStr">
        <is>
          <t xml:space="preserve"> </t>
        </is>
      </c>
      <c r="D40" s="4" t="inlineStr">
        <is>
          <t xml:space="preserve"> </t>
        </is>
      </c>
      <c r="E40" s="6" t="n">
        <v>1148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6" t="n">
        <v>332</v>
      </c>
      <c r="N41" s="6" t="n">
        <v>0</v>
      </c>
    </row>
    <row r="42">
      <c r="A42" s="4" t="inlineStr">
        <is>
          <t>Unrecognized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6" t="n">
        <v>0</v>
      </c>
      <c r="N42" s="4" t="inlineStr">
        <is>
          <t xml:space="preserve"> </t>
        </is>
      </c>
    </row>
    <row r="43">
      <c r="A43" s="4" t="inlineStr">
        <is>
          <t>February, 2022 | Members of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tricted shares granted (in shares)</t>
        </is>
      </c>
      <c r="B45" s="4" t="inlineStr">
        <is>
          <t xml:space="preserve"> </t>
        </is>
      </c>
      <c r="C45" s="4" t="inlineStr">
        <is>
          <t xml:space="preserve"> </t>
        </is>
      </c>
      <c r="D45" s="6" t="n">
        <v>7535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02</v>
      </c>
      <c r="M46" s="6" t="n">
        <v>0</v>
      </c>
      <c r="N46" s="6" t="n">
        <v>0</v>
      </c>
    </row>
    <row r="47">
      <c r="A47" s="4" t="inlineStr">
        <is>
          <t>Unrecognized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15</v>
      </c>
      <c r="M47" s="6" t="n">
        <v>0</v>
      </c>
      <c r="N47" s="4" t="inlineStr">
        <is>
          <t xml:space="preserve"> </t>
        </is>
      </c>
    </row>
    <row r="48">
      <c r="A48" s="4" t="inlineStr">
        <is>
          <t>April, 2022 | Board of Direc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shares granted (in shares)</t>
        </is>
      </c>
      <c r="B50" s="4" t="inlineStr">
        <is>
          <t xml:space="preserve"> </t>
        </is>
      </c>
      <c r="C50" s="6" t="n">
        <v>1806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82</v>
      </c>
      <c r="M51" s="6" t="n">
        <v>0</v>
      </c>
      <c r="N51" s="6" t="n">
        <v>0</v>
      </c>
    </row>
    <row r="52">
      <c r="A52" s="4" t="inlineStr">
        <is>
          <t>Unrecognized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6" t="n">
        <v>0</v>
      </c>
      <c r="N52" s="4" t="inlineStr">
        <is>
          <t xml:space="preserve"> </t>
        </is>
      </c>
    </row>
    <row r="53">
      <c r="A53" s="4" t="inlineStr">
        <is>
          <t>November,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hares granted (in shares)</t>
        </is>
      </c>
      <c r="B55" s="6" t="n">
        <v>1476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35</v>
      </c>
      <c r="M56" s="6" t="n">
        <v>0</v>
      </c>
      <c r="N56" s="7" t="n">
        <v>0</v>
      </c>
    </row>
    <row r="57">
      <c r="A57" s="4" t="inlineStr">
        <is>
          <t>Unrecognized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2863</v>
      </c>
      <c r="M57" s="7" t="n">
        <v>0</v>
      </c>
      <c r="N57" s="4" t="inlineStr">
        <is>
          <t xml:space="preserve"> </t>
        </is>
      </c>
    </row>
  </sheetData>
  <mergeCells count="3">
    <mergeCell ref="A1:A2"/>
    <mergeCell ref="B1:K1"/>
    <mergeCell ref="L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Restricted Stock Vesting Schedule by Percentage (Details) - $ / shares</t>
        </is>
      </c>
      <c r="C1" s="2" t="inlineStr">
        <is>
          <t>12 Months Ended</t>
        </is>
      </c>
    </row>
    <row r="2">
      <c r="B2" s="2" t="inlineStr">
        <is>
          <t>Feb. 01, 2021</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in shares)</t>
        </is>
      </c>
      <c r="B4" s="4" t="inlineStr">
        <is>
          <t xml:space="preserve"> </t>
        </is>
      </c>
      <c r="C4" s="6" t="n">
        <v>107772</v>
      </c>
      <c r="D4" s="6" t="n">
        <v>115006</v>
      </c>
    </row>
    <row r="5">
      <c r="A5" s="4" t="inlineStr">
        <is>
          <t>Mr. Recatto's | Restricted Stock | Less than $5 per share increa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ncrease in stock price from employment commencement date (in dollars per share)</t>
        </is>
      </c>
      <c r="B7" s="7" t="n">
        <v>5</v>
      </c>
      <c r="C7" s="4" t="inlineStr">
        <is>
          <t xml:space="preserve"> </t>
        </is>
      </c>
      <c r="D7" s="4" t="inlineStr">
        <is>
          <t xml:space="preserve"> </t>
        </is>
      </c>
    </row>
    <row r="8">
      <c r="A8" s="4" t="inlineStr">
        <is>
          <t>Vesting percentage</t>
        </is>
      </c>
      <c r="B8" s="10" t="n">
        <v>0</v>
      </c>
      <c r="C8" s="10" t="n">
        <v>0.5</v>
      </c>
      <c r="D8" s="4" t="inlineStr">
        <is>
          <t xml:space="preserve"> </t>
        </is>
      </c>
    </row>
    <row r="9">
      <c r="A9" s="4" t="inlineStr">
        <is>
          <t>Mr. Recatto's | Restricted Stock | $5 per share increa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crease in stock price from employment commencement date (in dollars per share)</t>
        </is>
      </c>
      <c r="B11" s="7" t="n">
        <v>5</v>
      </c>
      <c r="C11" s="4" t="inlineStr">
        <is>
          <t xml:space="preserve"> </t>
        </is>
      </c>
      <c r="D11" s="4" t="inlineStr">
        <is>
          <t xml:space="preserve"> </t>
        </is>
      </c>
    </row>
    <row r="12">
      <c r="A12" s="4" t="inlineStr">
        <is>
          <t>Vesting percentage</t>
        </is>
      </c>
      <c r="B12" s="10" t="n">
        <v>0.25</v>
      </c>
      <c r="C12" s="4" t="inlineStr">
        <is>
          <t xml:space="preserve"> </t>
        </is>
      </c>
      <c r="D12" s="4" t="inlineStr">
        <is>
          <t xml:space="preserve"> </t>
        </is>
      </c>
    </row>
    <row r="13">
      <c r="A13" s="4" t="inlineStr">
        <is>
          <t>Vested (in shares)</t>
        </is>
      </c>
      <c r="B13" s="6" t="n">
        <v>125000</v>
      </c>
      <c r="C13" s="4" t="inlineStr">
        <is>
          <t xml:space="preserve"> </t>
        </is>
      </c>
      <c r="D13" s="4" t="inlineStr">
        <is>
          <t xml:space="preserve"> </t>
        </is>
      </c>
    </row>
    <row r="14">
      <c r="A14" s="4" t="inlineStr">
        <is>
          <t>Mr. Recatto's | Restricted Stock | $10 per share increa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Increase in stock price from employment commencement date (in dollars per share)</t>
        </is>
      </c>
      <c r="B16" s="7" t="n">
        <v>10</v>
      </c>
      <c r="C16" s="4" t="inlineStr">
        <is>
          <t xml:space="preserve"> </t>
        </is>
      </c>
      <c r="D16" s="4" t="inlineStr">
        <is>
          <t xml:space="preserve"> </t>
        </is>
      </c>
    </row>
    <row r="17">
      <c r="A17" s="4" t="inlineStr">
        <is>
          <t>Vesting percentage</t>
        </is>
      </c>
      <c r="B17" s="10" t="n">
        <v>0.5</v>
      </c>
      <c r="C17" s="4" t="inlineStr">
        <is>
          <t xml:space="preserve"> </t>
        </is>
      </c>
      <c r="D17" s="4" t="inlineStr">
        <is>
          <t xml:space="preserve"> </t>
        </is>
      </c>
    </row>
    <row r="18">
      <c r="A18" s="4" t="inlineStr">
        <is>
          <t>Vested (in shares)</t>
        </is>
      </c>
      <c r="B18" s="6" t="n">
        <v>250000</v>
      </c>
      <c r="C18" s="4" t="inlineStr">
        <is>
          <t xml:space="preserve"> </t>
        </is>
      </c>
      <c r="D18" s="4" t="inlineStr">
        <is>
          <t xml:space="preserve"> </t>
        </is>
      </c>
    </row>
    <row r="19">
      <c r="A19" s="4" t="inlineStr">
        <is>
          <t>Mr. Recatto's | Restricted Stock | $15 per share increas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Increase in stock price from employment commencement date (in dollars per share)</t>
        </is>
      </c>
      <c r="B21" s="7" t="n">
        <v>15</v>
      </c>
      <c r="C21" s="4" t="inlineStr">
        <is>
          <t xml:space="preserve"> </t>
        </is>
      </c>
      <c r="D21" s="4" t="inlineStr">
        <is>
          <t xml:space="preserve"> </t>
        </is>
      </c>
    </row>
    <row r="22">
      <c r="A22" s="4" t="inlineStr">
        <is>
          <t>Vesting percentage</t>
        </is>
      </c>
      <c r="B22" s="10" t="n">
        <v>0.75</v>
      </c>
      <c r="C22" s="4" t="inlineStr">
        <is>
          <t xml:space="preserve"> </t>
        </is>
      </c>
      <c r="D22" s="4" t="inlineStr">
        <is>
          <t xml:space="preserve"> </t>
        </is>
      </c>
    </row>
    <row r="23">
      <c r="A23" s="4" t="inlineStr">
        <is>
          <t>Vested (in shares)</t>
        </is>
      </c>
      <c r="B23" s="6" t="n">
        <v>375000</v>
      </c>
      <c r="C23" s="4" t="inlineStr">
        <is>
          <t xml:space="preserve"> </t>
        </is>
      </c>
      <c r="D23" s="4" t="inlineStr">
        <is>
          <t xml:space="preserve"> </t>
        </is>
      </c>
    </row>
    <row r="24">
      <c r="A24" s="4" t="inlineStr">
        <is>
          <t>Mr. Recatto's | Restricted Stock | $20 or more per share increas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Increase in stock price from employment commencement date (in dollars per share)</t>
        </is>
      </c>
      <c r="B26" s="7" t="n">
        <v>20</v>
      </c>
      <c r="C26" s="4" t="inlineStr">
        <is>
          <t xml:space="preserve"> </t>
        </is>
      </c>
      <c r="D26" s="4" t="inlineStr">
        <is>
          <t xml:space="preserve"> </t>
        </is>
      </c>
    </row>
    <row r="27">
      <c r="A27" s="4" t="inlineStr">
        <is>
          <t>Vesting percentage</t>
        </is>
      </c>
      <c r="B27" s="10" t="n">
        <v>1</v>
      </c>
      <c r="C27" s="4" t="inlineStr">
        <is>
          <t xml:space="preserve"> </t>
        </is>
      </c>
      <c r="D27" s="4" t="inlineStr">
        <is>
          <t xml:space="preserve"> </t>
        </is>
      </c>
    </row>
    <row r="28">
      <c r="A28" s="4" t="inlineStr">
        <is>
          <t>Vested (in shares)</t>
        </is>
      </c>
      <c r="B28" s="6" t="n">
        <v>50000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4759</v>
      </c>
      <c r="C4" s="7" t="n">
        <v>60948</v>
      </c>
      <c r="D4" s="7" t="n">
        <v>1193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35727</v>
      </c>
      <c r="C6" s="6" t="n">
        <v>23542</v>
      </c>
      <c r="D6" s="6" t="n">
        <v>24563</v>
      </c>
    </row>
    <row r="7">
      <c r="A7" s="4" t="inlineStr">
        <is>
          <t>Provision (reversal) for class action settlement</t>
        </is>
      </c>
      <c r="B7" s="6" t="n">
        <v>1163</v>
      </c>
      <c r="C7" s="6" t="n">
        <v>0</v>
      </c>
      <c r="D7" s="6" t="n">
        <v>-6502</v>
      </c>
    </row>
    <row r="8">
      <c r="A8" s="4" t="inlineStr">
        <is>
          <t>Impairment on assets held for sale</t>
        </is>
      </c>
      <c r="B8" s="6" t="n">
        <v>0</v>
      </c>
      <c r="C8" s="6" t="n">
        <v>0</v>
      </c>
      <c r="D8" s="6" t="n">
        <v>1446</v>
      </c>
    </row>
    <row r="9">
      <c r="A9" s="4" t="inlineStr">
        <is>
          <t>Uncollectible provision</t>
        </is>
      </c>
      <c r="B9" s="6" t="n">
        <v>2269</v>
      </c>
      <c r="C9" s="6" t="n">
        <v>1930</v>
      </c>
      <c r="D9" s="6" t="n">
        <v>1919</v>
      </c>
    </row>
    <row r="10">
      <c r="A10" s="4" t="inlineStr">
        <is>
          <t>Share-based compensation</t>
        </is>
      </c>
      <c r="B10" s="6" t="n">
        <v>5015</v>
      </c>
      <c r="C10" s="6" t="n">
        <v>5702</v>
      </c>
      <c r="D10" s="6" t="n">
        <v>3197</v>
      </c>
    </row>
    <row r="11">
      <c r="A11" s="4" t="inlineStr">
        <is>
          <t>Deferred taxes</t>
        </is>
      </c>
      <c r="B11" s="6" t="n">
        <v>9715</v>
      </c>
      <c r="C11" s="6" t="n">
        <v>9908</v>
      </c>
      <c r="D11" s="6" t="n">
        <v>4665</v>
      </c>
    </row>
    <row r="12">
      <c r="A12" s="4" t="inlineStr">
        <is>
          <t>Gain on fair value investments</t>
        </is>
      </c>
      <c r="B12" s="6" t="n">
        <v>-12219</v>
      </c>
      <c r="C12" s="6" t="n">
        <v>0</v>
      </c>
      <c r="D12" s="6" t="n">
        <v>0</v>
      </c>
    </row>
    <row r="13">
      <c r="A13" s="4" t="inlineStr">
        <is>
          <t>Other, net</t>
        </is>
      </c>
      <c r="B13" s="6" t="n">
        <v>1001</v>
      </c>
      <c r="C13" s="6" t="n">
        <v>-299</v>
      </c>
      <c r="D13" s="6" t="n">
        <v>-406</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accounts receivable</t>
        </is>
      </c>
      <c r="B15" s="6" t="n">
        <v>-28783</v>
      </c>
      <c r="C15" s="6" t="n">
        <v>-14411</v>
      </c>
      <c r="D15" s="6" t="n">
        <v>5941</v>
      </c>
    </row>
    <row r="16">
      <c r="A16" s="4" t="inlineStr">
        <is>
          <t>(Increase) decrease in inventory</t>
        </is>
      </c>
      <c r="B16" s="6" t="n">
        <v>-11191</v>
      </c>
      <c r="C16" s="6" t="n">
        <v>-4485</v>
      </c>
      <c r="D16" s="6" t="n">
        <v>4395</v>
      </c>
    </row>
    <row r="17">
      <c r="A17" s="4" t="inlineStr">
        <is>
          <t>(Increase) decrease in prepaid and other current assets</t>
        </is>
      </c>
      <c r="B17" s="6" t="n">
        <v>-4183</v>
      </c>
      <c r="C17" s="6" t="n">
        <v>1396</v>
      </c>
      <c r="D17" s="6" t="n">
        <v>-901</v>
      </c>
    </row>
    <row r="18">
      <c r="A18" s="4" t="inlineStr">
        <is>
          <t>Increase (decrease) in accounts payable</t>
        </is>
      </c>
      <c r="B18" s="6" t="n">
        <v>11622</v>
      </c>
      <c r="C18" s="6" t="n">
        <v>5486</v>
      </c>
      <c r="D18" s="6" t="n">
        <v>-6574</v>
      </c>
    </row>
    <row r="19">
      <c r="A19" s="4" t="inlineStr">
        <is>
          <t>(Decrease) increase in accrued liabilities</t>
        </is>
      </c>
      <c r="B19" s="6" t="n">
        <v>-2296</v>
      </c>
      <c r="C19" s="6" t="n">
        <v>1330</v>
      </c>
      <c r="D19" s="6" t="n">
        <v>1089</v>
      </c>
    </row>
    <row r="20">
      <c r="A20" s="4" t="inlineStr">
        <is>
          <t>Cash provided by operating activities</t>
        </is>
      </c>
      <c r="B20" s="6" t="n">
        <v>92599</v>
      </c>
      <c r="C20" s="6" t="n">
        <v>91047</v>
      </c>
      <c r="D20" s="6" t="n">
        <v>44769</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47691</v>
      </c>
      <c r="C22" s="6" t="n">
        <v>-24087</v>
      </c>
      <c r="D22" s="6" t="n">
        <v>-23713</v>
      </c>
    </row>
    <row r="23">
      <c r="A23" s="4" t="inlineStr">
        <is>
          <t>Proceeds from the disposal of assets</t>
        </is>
      </c>
      <c r="B23" s="6" t="n">
        <v>319</v>
      </c>
      <c r="C23" s="6" t="n">
        <v>1766</v>
      </c>
      <c r="D23" s="6" t="n">
        <v>1241</v>
      </c>
    </row>
    <row r="24">
      <c r="A24" s="4" t="inlineStr">
        <is>
          <t>Investment in Retriev</t>
        </is>
      </c>
      <c r="B24" s="6" t="n">
        <v>-3000</v>
      </c>
      <c r="C24" s="6" t="n">
        <v>0</v>
      </c>
      <c r="D24" s="6" t="n">
        <v>0</v>
      </c>
    </row>
    <row r="25">
      <c r="A25" s="4" t="inlineStr">
        <is>
          <t>Business acquisitions, net of cash acquired</t>
        </is>
      </c>
      <c r="B25" s="6" t="n">
        <v>-156882</v>
      </c>
      <c r="C25" s="6" t="n">
        <v>-45533</v>
      </c>
      <c r="D25" s="6" t="n">
        <v>-10005</v>
      </c>
    </row>
    <row r="26">
      <c r="A26" s="4" t="inlineStr">
        <is>
          <t>Cash used in investing activities</t>
        </is>
      </c>
      <c r="B26" s="6" t="n">
        <v>-207254</v>
      </c>
      <c r="C26" s="6" t="n">
        <v>-67854</v>
      </c>
      <c r="D26" s="6" t="n">
        <v>-32477</v>
      </c>
    </row>
    <row r="27">
      <c r="A27" s="3" t="inlineStr">
        <is>
          <t>Cash flows from Financing Activities:</t>
        </is>
      </c>
      <c r="B27" s="4" t="inlineStr">
        <is>
          <t xml:space="preserve"> </t>
        </is>
      </c>
      <c r="C27" s="4" t="inlineStr">
        <is>
          <t xml:space="preserve"> </t>
        </is>
      </c>
      <c r="D27" s="4" t="inlineStr">
        <is>
          <t xml:space="preserve"> </t>
        </is>
      </c>
    </row>
    <row r="28">
      <c r="A28" s="4" t="inlineStr">
        <is>
          <t>Payment of term loan</t>
        </is>
      </c>
      <c r="B28" s="6" t="n">
        <v>0</v>
      </c>
      <c r="C28" s="6" t="n">
        <v>-30000</v>
      </c>
      <c r="D28" s="6" t="n">
        <v>0</v>
      </c>
    </row>
    <row r="29">
      <c r="A29" s="4" t="inlineStr">
        <is>
          <t>Net change in line of credit</t>
        </is>
      </c>
      <c r="B29" s="6" t="n">
        <v>90000</v>
      </c>
      <c r="C29" s="6" t="n">
        <v>0</v>
      </c>
      <c r="D29" s="6" t="n">
        <v>0</v>
      </c>
    </row>
    <row r="30">
      <c r="A30" s="4" t="inlineStr">
        <is>
          <t>Debt issuance cost</t>
        </is>
      </c>
      <c r="B30" s="6" t="n">
        <v>-100</v>
      </c>
      <c r="C30" s="6" t="n">
        <v>-822</v>
      </c>
      <c r="D30" s="6" t="n">
        <v>0</v>
      </c>
    </row>
    <row r="31">
      <c r="A31" s="4" t="inlineStr">
        <is>
          <t>Repayment of principal on finance leases</t>
        </is>
      </c>
      <c r="B31" s="6" t="n">
        <v>-4694</v>
      </c>
      <c r="C31" s="6" t="n">
        <v>-2222</v>
      </c>
      <c r="D31" s="6" t="n">
        <v>-1343</v>
      </c>
    </row>
    <row r="32">
      <c r="A32" s="4" t="inlineStr">
        <is>
          <t>Proceeds from the issuance of common stock</t>
        </is>
      </c>
      <c r="B32" s="6" t="n">
        <v>535</v>
      </c>
      <c r="C32" s="6" t="n">
        <v>487</v>
      </c>
      <c r="D32" s="6" t="n">
        <v>497</v>
      </c>
    </row>
    <row r="33">
      <c r="A33" s="4" t="inlineStr">
        <is>
          <t>Share repurchases to satisfy tax withholding obligations</t>
        </is>
      </c>
      <c r="B33" s="6" t="n">
        <v>-1402</v>
      </c>
      <c r="C33" s="6" t="n">
        <v>-1942</v>
      </c>
      <c r="D33" s="6" t="n">
        <v>-1054</v>
      </c>
    </row>
    <row r="34">
      <c r="A34" s="4" t="inlineStr">
        <is>
          <t>Payments of deferred and contingent consideration</t>
        </is>
      </c>
      <c r="B34" s="6" t="n">
        <v>-3900</v>
      </c>
      <c r="C34" s="6" t="n">
        <v>0</v>
      </c>
      <c r="D34" s="6" t="n">
        <v>-199</v>
      </c>
    </row>
    <row r="35">
      <c r="A35" s="4" t="inlineStr">
        <is>
          <t>Distributions to and acquisition of noncontrolling interest</t>
        </is>
      </c>
      <c r="B35" s="6" t="n">
        <v>0</v>
      </c>
      <c r="C35" s="6" t="n">
        <v>0</v>
      </c>
      <c r="D35" s="6" t="n">
        <v>-3312</v>
      </c>
    </row>
    <row r="36">
      <c r="A36" s="4" t="inlineStr">
        <is>
          <t>Cash used in financing activities</t>
        </is>
      </c>
      <c r="B36" s="6" t="n">
        <v>80439</v>
      </c>
      <c r="C36" s="6" t="n">
        <v>-34499</v>
      </c>
      <c r="D36" s="6" t="n">
        <v>-5411</v>
      </c>
    </row>
    <row r="37">
      <c r="A37" s="4" t="inlineStr">
        <is>
          <t>Net (decrease) increase in cash and cash equivalents</t>
        </is>
      </c>
      <c r="B37" s="6" t="n">
        <v>-34216</v>
      </c>
      <c r="C37" s="6" t="n">
        <v>-11306</v>
      </c>
      <c r="D37" s="6" t="n">
        <v>6881</v>
      </c>
    </row>
    <row r="38">
      <c r="A38" s="4" t="inlineStr">
        <is>
          <t>Cash and cash equivalents, beginning of period</t>
        </is>
      </c>
      <c r="B38" s="6" t="n">
        <v>56269</v>
      </c>
      <c r="C38" s="6" t="n">
        <v>67575</v>
      </c>
      <c r="D38" s="6" t="n">
        <v>60694</v>
      </c>
    </row>
    <row r="39">
      <c r="A39" s="4" t="inlineStr">
        <is>
          <t>Cash and cash equivalents, end of period</t>
        </is>
      </c>
      <c r="B39" s="6" t="n">
        <v>22053</v>
      </c>
      <c r="C39" s="6" t="n">
        <v>56269</v>
      </c>
      <c r="D39" s="6" t="n">
        <v>67575</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come taxes paid</t>
        </is>
      </c>
      <c r="B41" s="6" t="n">
        <v>23082</v>
      </c>
      <c r="C41" s="6" t="n">
        <v>9900</v>
      </c>
      <c r="D41" s="6" t="n">
        <v>321</v>
      </c>
    </row>
    <row r="42">
      <c r="A42" s="4" t="inlineStr">
        <is>
          <t>Cash paid for interest</t>
        </is>
      </c>
      <c r="B42" s="6" t="n">
        <v>1092</v>
      </c>
      <c r="C42" s="6" t="n">
        <v>200</v>
      </c>
      <c r="D42" s="6" t="n">
        <v>941</v>
      </c>
    </row>
    <row r="43">
      <c r="A43" s="3" t="inlineStr">
        <is>
          <t>Supplemental disclosure of non-cash information:</t>
        </is>
      </c>
      <c r="B43" s="4" t="inlineStr">
        <is>
          <t xml:space="preserve"> </t>
        </is>
      </c>
      <c r="C43" s="4" t="inlineStr">
        <is>
          <t xml:space="preserve"> </t>
        </is>
      </c>
      <c r="D43" s="4" t="inlineStr">
        <is>
          <t xml:space="preserve"> </t>
        </is>
      </c>
    </row>
    <row r="44">
      <c r="A44" s="4" t="inlineStr">
        <is>
          <t>Payables for construction in progress</t>
        </is>
      </c>
      <c r="B44" s="7" t="n">
        <v>2758</v>
      </c>
      <c r="C44" s="7" t="n">
        <v>688</v>
      </c>
      <c r="D44" s="7" t="n">
        <v>7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Restricted Stock Rollforward (Details) - $ / shares</t>
        </is>
      </c>
      <c r="B1" s="2" t="inlineStr">
        <is>
          <t>12 Months Ended</t>
        </is>
      </c>
    </row>
    <row r="2">
      <c r="B2" s="2" t="inlineStr">
        <is>
          <t>Dec. 31, 2022</t>
        </is>
      </c>
      <c r="C2" s="2" t="inlineStr">
        <is>
          <t>Jan. 01, 2022</t>
        </is>
      </c>
    </row>
    <row r="3">
      <c r="A3" s="3" t="inlineStr">
        <is>
          <t>Number of Shares</t>
        </is>
      </c>
      <c r="B3" s="4" t="inlineStr">
        <is>
          <t xml:space="preserve"> </t>
        </is>
      </c>
      <c r="C3" s="4" t="inlineStr">
        <is>
          <t xml:space="preserve"> </t>
        </is>
      </c>
    </row>
    <row r="4">
      <c r="A4" s="4" t="inlineStr">
        <is>
          <t>Nonvested shares outstanding, beginning (in shares)</t>
        </is>
      </c>
      <c r="B4" s="6" t="n">
        <v>723983</v>
      </c>
      <c r="C4" s="6" t="n">
        <v>646634</v>
      </c>
    </row>
    <row r="5">
      <c r="A5" s="4" t="inlineStr">
        <is>
          <t>Granted (in shares)</t>
        </is>
      </c>
      <c r="B5" s="6" t="n">
        <v>257675</v>
      </c>
      <c r="C5" s="6" t="n">
        <v>562760</v>
      </c>
    </row>
    <row r="6">
      <c r="A6" s="4" t="inlineStr">
        <is>
          <t>Vested (in shares)</t>
        </is>
      </c>
      <c r="B6" s="6" t="n">
        <v>-107772</v>
      </c>
      <c r="C6" s="6" t="n">
        <v>-115006</v>
      </c>
    </row>
    <row r="7">
      <c r="A7" s="4" t="inlineStr">
        <is>
          <t>Forfeited (in shares)</t>
        </is>
      </c>
      <c r="B7" s="6" t="n">
        <v>-145193</v>
      </c>
      <c r="C7" s="6" t="n">
        <v>-370405</v>
      </c>
    </row>
    <row r="8">
      <c r="A8" s="4" t="inlineStr">
        <is>
          <t>Nonvested shares outstanding, ending (in shares)</t>
        </is>
      </c>
      <c r="B8" s="6" t="n">
        <v>728693</v>
      </c>
      <c r="C8" s="6" t="n">
        <v>723983</v>
      </c>
    </row>
    <row r="9">
      <c r="A9" s="3" t="inlineStr">
        <is>
          <t>Weighted Average Grant-Date Fair Value Per Share</t>
        </is>
      </c>
      <c r="B9" s="4" t="inlineStr">
        <is>
          <t xml:space="preserve"> </t>
        </is>
      </c>
      <c r="C9" s="4" t="inlineStr">
        <is>
          <t xml:space="preserve"> </t>
        </is>
      </c>
    </row>
    <row r="10">
      <c r="A10" s="4" t="inlineStr">
        <is>
          <t>Nonvested shares outstanding, beginning (in dollars per share)</t>
        </is>
      </c>
      <c r="B10" s="8" t="n">
        <v>21.83</v>
      </c>
      <c r="C10" s="8" t="n">
        <v>18.28</v>
      </c>
    </row>
    <row r="11">
      <c r="A11" s="4" t="inlineStr">
        <is>
          <t>Granted (in dollars per share)</t>
        </is>
      </c>
      <c r="B11" s="12" t="n">
        <v>28.47</v>
      </c>
      <c r="C11" s="12" t="n">
        <v>22.45</v>
      </c>
    </row>
    <row r="12">
      <c r="A12" s="4" t="inlineStr">
        <is>
          <t>Vested (in dollars per share)</t>
        </is>
      </c>
      <c r="B12" s="12" t="n">
        <v>23.05</v>
      </c>
      <c r="C12" s="12" t="n">
        <v>20.58</v>
      </c>
    </row>
    <row r="13">
      <c r="A13" s="4" t="inlineStr">
        <is>
          <t>Forfeited (in dollars per share)</t>
        </is>
      </c>
      <c r="B13" s="12" t="n">
        <v>23.48</v>
      </c>
      <c r="C13" s="12" t="n">
        <v>15.52</v>
      </c>
    </row>
    <row r="14">
      <c r="A14" s="4" t="inlineStr">
        <is>
          <t>Nonvested shares outstanding, ending (in dollars per share)</t>
        </is>
      </c>
      <c r="B14" s="8" t="n">
        <v>24.35</v>
      </c>
      <c r="C14" s="8" t="n">
        <v>21.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Employee Stock Purchase Plan (Details) - ESPP - Employee Stock</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Eligibility service requirement (in hours)</t>
        </is>
      </c>
      <c r="B4" s="4" t="inlineStr">
        <is>
          <t>20 hours</t>
        </is>
      </c>
    </row>
    <row r="5">
      <c r="A5" s="4" t="inlineStr">
        <is>
          <t>Discounted purchase price, percent</t>
        </is>
      </c>
      <c r="B5" s="10" t="n">
        <v>0.95</v>
      </c>
    </row>
    <row r="6">
      <c r="A6" s="4" t="inlineStr">
        <is>
          <t>Offering period (in months)</t>
        </is>
      </c>
      <c r="B6" s="4" t="inlineStr">
        <is>
          <t>3 months</t>
        </is>
      </c>
    </row>
    <row r="7">
      <c r="A7" s="4" t="inlineStr">
        <is>
          <t>Employee payroll deductions, percent</t>
        </is>
      </c>
      <c r="B7" s="10" t="n">
        <v>0.1</v>
      </c>
    </row>
    <row r="8">
      <c r="A8" s="4" t="inlineStr">
        <is>
          <t>Employee maximum annual contribution | $</t>
        </is>
      </c>
      <c r="B8" s="7" t="n">
        <v>25000</v>
      </c>
    </row>
    <row r="9">
      <c r="A9" s="4" t="inlineStr">
        <is>
          <t>Employee stock purchase plan, shares available (in shares)</t>
        </is>
      </c>
      <c r="B9" s="6" t="n">
        <v>41283</v>
      </c>
    </row>
    <row r="10">
      <c r="A10" s="4" t="inlineStr">
        <is>
          <t>Shares purchased during the year (in shares)</t>
        </is>
      </c>
      <c r="B10" s="6" t="n">
        <v>19062</v>
      </c>
    </row>
    <row r="11">
      <c r="A11" s="4" t="inlineStr">
        <is>
          <t>Employee stock purchase plan, weighted average fair value per share (in dollars per share) | $ / shares</t>
        </is>
      </c>
      <c r="B11" s="8" t="n">
        <v>29.5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84759</v>
      </c>
      <c r="C4" s="7" t="n">
        <v>60948</v>
      </c>
      <c r="D4" s="7" t="n">
        <v>11937</v>
      </c>
    </row>
    <row r="5">
      <c r="A5" s="4" t="inlineStr">
        <is>
          <t>Weighted average basic shares outstanding (in shares)</t>
        </is>
      </c>
      <c r="B5" s="6" t="n">
        <v>23544</v>
      </c>
      <c r="C5" s="6" t="n">
        <v>23419</v>
      </c>
      <c r="D5" s="6" t="n">
        <v>23286</v>
      </c>
    </row>
    <row r="6">
      <c r="A6" s="4" t="inlineStr">
        <is>
          <t>Dilutive shares for share–based compensation plans (in shares)</t>
        </is>
      </c>
      <c r="B6" s="6" t="n">
        <v>135</v>
      </c>
      <c r="C6" s="6" t="n">
        <v>138</v>
      </c>
      <c r="D6" s="6" t="n">
        <v>167</v>
      </c>
    </row>
    <row r="7">
      <c r="A7" s="4" t="inlineStr">
        <is>
          <t>Weighted average diluted shares outstanding (in shares)</t>
        </is>
      </c>
      <c r="B7" s="6" t="n">
        <v>23679</v>
      </c>
      <c r="C7" s="6" t="n">
        <v>23557</v>
      </c>
      <c r="D7" s="6" t="n">
        <v>23453</v>
      </c>
    </row>
    <row r="8">
      <c r="A8" s="4" t="inlineStr">
        <is>
          <t>Net income per share: basic (in dollars per share)</t>
        </is>
      </c>
      <c r="B8" s="8" t="n">
        <v>3.6</v>
      </c>
      <c r="C8" s="8" t="n">
        <v>2.6</v>
      </c>
      <c r="D8" s="8" t="n">
        <v>0.51</v>
      </c>
    </row>
    <row r="9">
      <c r="A9" s="4" t="inlineStr">
        <is>
          <t>Net income per share: diluted (in dollars per share)</t>
        </is>
      </c>
      <c r="B9" s="8" t="n">
        <v>3.58</v>
      </c>
      <c r="C9" s="8" t="n">
        <v>2.59</v>
      </c>
      <c r="D9" s="8" t="n">
        <v>0.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Measured on Recurring Basis (Details) $ in Millions</t>
        </is>
      </c>
      <c r="B1" s="2" t="inlineStr">
        <is>
          <t>1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Investment gain in operating income</t>
        </is>
      </c>
      <c r="B4" s="5" t="n">
        <v>12.2</v>
      </c>
    </row>
    <row r="5">
      <c r="A5" s="4" t="inlineStr">
        <is>
          <t>Recurring</t>
        </is>
      </c>
      <c r="B5" s="4" t="inlineStr">
        <is>
          <t xml:space="preserve"> </t>
        </is>
      </c>
    </row>
    <row r="6">
      <c r="A6" s="3" t="inlineStr">
        <is>
          <t>Fair Value, Assets Measured on Recurring Basis, Unobservable Input Reconciliation [Line Items]</t>
        </is>
      </c>
      <c r="B6" s="4" t="inlineStr">
        <is>
          <t xml:space="preserve"> </t>
        </is>
      </c>
    </row>
    <row r="7">
      <c r="A7" s="4" t="inlineStr">
        <is>
          <t>Investments at fair value</t>
        </is>
      </c>
      <c r="B7" s="11" t="n">
        <v>15.2</v>
      </c>
    </row>
    <row r="8">
      <c r="A8" s="4" t="inlineStr">
        <is>
          <t>Recurring | Quoted prices in active markets (Level 1)</t>
        </is>
      </c>
      <c r="B8" s="4" t="inlineStr">
        <is>
          <t xml:space="preserve"> </t>
        </is>
      </c>
    </row>
    <row r="9">
      <c r="A9" s="3" t="inlineStr">
        <is>
          <t>Fair Value, Assets Measured on Recurring Basis, Unobservable Input Reconciliation [Line Items]</t>
        </is>
      </c>
      <c r="B9" s="4" t="inlineStr">
        <is>
          <t xml:space="preserve"> </t>
        </is>
      </c>
    </row>
    <row r="10">
      <c r="A10" s="4" t="inlineStr">
        <is>
          <t>Investments at fair value</t>
        </is>
      </c>
      <c r="B10" s="6" t="n">
        <v>0</v>
      </c>
    </row>
    <row r="11">
      <c r="A11" s="4" t="inlineStr">
        <is>
          <t>Recurring | Significant other observable inputs (Level 2)</t>
        </is>
      </c>
      <c r="B11" s="4" t="inlineStr">
        <is>
          <t xml:space="preserve"> </t>
        </is>
      </c>
    </row>
    <row r="12">
      <c r="A12" s="3" t="inlineStr">
        <is>
          <t>Fair Value, Assets Measured on Recurring Basis, Unobservable Input Reconciliation [Line Items]</t>
        </is>
      </c>
      <c r="B12" s="4" t="inlineStr">
        <is>
          <t xml:space="preserve"> </t>
        </is>
      </c>
    </row>
    <row r="13">
      <c r="A13" s="4" t="inlineStr">
        <is>
          <t>Investments at fair value</t>
        </is>
      </c>
      <c r="B13" s="6" t="n">
        <v>0</v>
      </c>
    </row>
    <row r="14">
      <c r="A14" s="4" t="inlineStr">
        <is>
          <t>Recurring | Significant unobservable inputs (Level 3)</t>
        </is>
      </c>
      <c r="B14" s="4" t="inlineStr">
        <is>
          <t xml:space="preserve"> </t>
        </is>
      </c>
    </row>
    <row r="15">
      <c r="A15" s="3" t="inlineStr">
        <is>
          <t>Fair Value, Assets Measured on Recurring Basis, Unobservable Input Reconciliation [Line Items]</t>
        </is>
      </c>
      <c r="B15" s="4" t="inlineStr">
        <is>
          <t xml:space="preserve"> </t>
        </is>
      </c>
    </row>
    <row r="16">
      <c r="A16" s="4" t="inlineStr">
        <is>
          <t>Investments at fair value</t>
        </is>
      </c>
      <c r="B16" s="11" t="n">
        <v>15.2</v>
      </c>
    </row>
    <row r="17">
      <c r="A17" s="4" t="inlineStr">
        <is>
          <t>Recurring | Significant unobservable inputs (Level 3) | Retriev</t>
        </is>
      </c>
      <c r="B17" s="4" t="inlineStr">
        <is>
          <t xml:space="preserve"> </t>
        </is>
      </c>
    </row>
    <row r="18">
      <c r="A18" s="3" t="inlineStr">
        <is>
          <t>Fair Value, Assets Measured on Recurring Basis, Unobservable Input Reconciliation [Line Items]</t>
        </is>
      </c>
      <c r="B18" s="4" t="inlineStr">
        <is>
          <t xml:space="preserve"> </t>
        </is>
      </c>
    </row>
    <row r="19">
      <c r="A19" s="4" t="inlineStr">
        <is>
          <t>Investments at fair value</t>
        </is>
      </c>
      <c r="B19" s="7"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Gains And Losses On Assets Measured At Fair Value On A Recurring Basis (Details) - Recurring - USD ($) $ in Millions</t>
        </is>
      </c>
      <c r="B1" s="2" t="inlineStr">
        <is>
          <t>12 Months Ended</t>
        </is>
      </c>
    </row>
    <row r="2">
      <c r="B2" s="2" t="inlineStr">
        <is>
          <t>Dec. 31, 2022</t>
        </is>
      </c>
      <c r="C2" s="2" t="inlineStr">
        <is>
          <t>Jan. 0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0</v>
      </c>
      <c r="C4" s="7" t="n">
        <v>0</v>
      </c>
    </row>
    <row r="5">
      <c r="A5" s="4" t="inlineStr">
        <is>
          <t>Transfers in</t>
        </is>
      </c>
      <c r="B5" s="6" t="n">
        <v>3</v>
      </c>
      <c r="C5" s="6" t="n">
        <v>0</v>
      </c>
    </row>
    <row r="6">
      <c r="A6" s="4" t="inlineStr">
        <is>
          <t>Unrealized gain</t>
        </is>
      </c>
      <c r="B6" s="11" t="n">
        <v>12.2</v>
      </c>
      <c r="C6" s="6" t="n">
        <v>0</v>
      </c>
    </row>
    <row r="7">
      <c r="A7" s="4" t="inlineStr">
        <is>
          <t>Ending balance</t>
        </is>
      </c>
      <c r="B7" s="5" t="n">
        <v>15.2</v>
      </c>
      <c r="C7" s="7" t="n">
        <v>0</v>
      </c>
    </row>
    <row r="8">
      <c r="A8" s="4" t="inlineStr">
        <is>
          <t>Fair Value, Asset, Recurring Basis, Still Held, Unrealized Gain (Loss), Statement of Income or Comprehensive Income [Extensible Enumeration]</t>
        </is>
      </c>
      <c r="B8" s="4" t="inlineStr">
        <is>
          <t>Operating income</t>
        </is>
      </c>
      <c r="C8" s="4" t="inlineStr">
        <is>
          <t>Operating income</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 - Net (Details) - USD ($) $ in Thousands</t>
        </is>
      </c>
      <c r="B1" s="2" t="inlineStr">
        <is>
          <t>12 Months Ended</t>
        </is>
      </c>
    </row>
    <row r="2">
      <c r="B2" s="2" t="inlineStr">
        <is>
          <t>Dec. 31, 2022</t>
        </is>
      </c>
      <c r="C2" s="2" t="inlineStr">
        <is>
          <t>Jan. 01, 2022</t>
        </is>
      </c>
      <c r="D2" s="2" t="inlineStr">
        <is>
          <t>Jan. 02, 2021</t>
        </is>
      </c>
    </row>
    <row r="3">
      <c r="A3" s="3" t="inlineStr">
        <is>
          <t>Other Income and Expenses [Abstract]</t>
        </is>
      </c>
      <c r="B3" s="4" t="inlineStr">
        <is>
          <t xml:space="preserve"> </t>
        </is>
      </c>
      <c r="C3" s="4" t="inlineStr">
        <is>
          <t xml:space="preserve"> </t>
        </is>
      </c>
      <c r="D3" s="4" t="inlineStr">
        <is>
          <t xml:space="preserve"> </t>
        </is>
      </c>
    </row>
    <row r="4">
      <c r="A4" s="4" t="inlineStr">
        <is>
          <t>Other (income) - net</t>
        </is>
      </c>
      <c r="B4" s="7" t="n">
        <v>12011</v>
      </c>
      <c r="C4" s="7" t="n">
        <v>988</v>
      </c>
      <c r="D4" s="7" t="n">
        <v>53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Heritage-Crystal Clean, Inc., a Delaware corporation and its subsidiaries (collectively the “Company”), provide parts cleaning, hazardous and non-hazardous bulk and containerized waste management, used oil collection, re-refining and lubricating base oil product sales, wastewater vacuum services, antifreeze collection, recycling and product sales, industrial and field services, and emergency and spill response services. The Company owns and operates a used oil re-refinery where it re-refines used oils and sells high quality base oil for lubricants as well as other re-refinery products. The Company also has multiple locations where it dehydrates used oil. The oil processed at these locations is sold as recycled fuel oil. The Company also operates multiple non-hazardous waste processing facilities at which we consolidate and solidify various solid, liquid, and semi-solid non-hazardous waste streams prior to final disposal as well as treat and discharge industrial wastewater. We also operate five antifreeze recycling facilities which use waste antifreeze as a feedstock to eventually produce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wastewater vacuum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or receivables for any of the periods presented. There were no intersegment revenues. Both reporting segments operate in the United States and, to an immaterial degree, in Ontario, Canada. As such, the Company is not disclosing operating results by geographic segment. Our fiscal year ends on the Saturday closest to December 31. "Fiscal 2022" represents the 52-week period ended December 31, 2022. "Fiscal 2021" represents the 52-week period ended January 1, 2022. "Fiscal 2020" represents the 53-week period ended January 2, 2021.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wastewater vacuum services, industrial and field services, emergency and spill response services, and other services. In the Company's Oil Business segment, product revenues primarily include sales of re-refined base oil, re-refinery co-products and recycled fuel oil; service revenues include revenues from used oil collection activities, collecting and disposing of wastewater and removal and disposal of used oil filters. Due to the Company's integrated business model, it is impracticable to separately present costs of tangible products and costs of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0:45Z</dcterms:created>
  <dcterms:modified xmlns:dcterms="http://purl.org/dc/terms/" xmlns:xsi="http://www.w3.org/2001/XMLSchema-instance" xsi:type="dcterms:W3CDTF">2023-03-01T21:40:45Z</dcterms:modified>
</cp:coreProperties>
</file>